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ignificant Accounting" sheetId="9" state="visible" r:id="rId9"/>
    <sheet xmlns:r="http://schemas.openxmlformats.org/officeDocument/2006/relationships" name="Note 3 - Acquisitions" sheetId="10" state="visible" r:id="rId10"/>
    <sheet xmlns:r="http://schemas.openxmlformats.org/officeDocument/2006/relationships" name="Note 4 - Derivative Instruments" sheetId="11" state="visible" r:id="rId11"/>
    <sheet xmlns:r="http://schemas.openxmlformats.org/officeDocument/2006/relationships" name="Note 5 - Accumulated Other Comp" sheetId="12" state="visible" r:id="rId12"/>
    <sheet xmlns:r="http://schemas.openxmlformats.org/officeDocument/2006/relationships" name="Note 6 - Segment Reporting" sheetId="13" state="visible" r:id="rId13"/>
    <sheet xmlns:r="http://schemas.openxmlformats.org/officeDocument/2006/relationships" name="Note 7 - Balance Sheet Details" sheetId="14" state="visible" r:id="rId14"/>
    <sheet xmlns:r="http://schemas.openxmlformats.org/officeDocument/2006/relationships" name="Note 8 - Goodwill and Intangibl" sheetId="15" state="visible" r:id="rId15"/>
    <sheet xmlns:r="http://schemas.openxmlformats.org/officeDocument/2006/relationships" name="Note 9 - Product Warranty Oblig" sheetId="16" state="visible" r:id="rId16"/>
    <sheet xmlns:r="http://schemas.openxmlformats.org/officeDocument/2006/relationships" name="Note 10 - Credit Agreements" sheetId="17" state="visible" r:id="rId17"/>
    <sheet xmlns:r="http://schemas.openxmlformats.org/officeDocument/2006/relationships" name="Note 11 - Stock Repurchase Prog" sheetId="18" state="visible" r:id="rId18"/>
    <sheet xmlns:r="http://schemas.openxmlformats.org/officeDocument/2006/relationships" name="Note 12 - Earnings Per Share" sheetId="19" state="visible" r:id="rId19"/>
    <sheet xmlns:r="http://schemas.openxmlformats.org/officeDocument/2006/relationships" name="Note 13 - Income Taxes" sheetId="20" state="visible" r:id="rId20"/>
    <sheet xmlns:r="http://schemas.openxmlformats.org/officeDocument/2006/relationships" name="Note 14 - Benefit Plans" sheetId="21" state="visible" r:id="rId21"/>
    <sheet xmlns:r="http://schemas.openxmlformats.org/officeDocument/2006/relationships" name="Note 15 - Share Plans" sheetId="22" state="visible" r:id="rId22"/>
    <sheet xmlns:r="http://schemas.openxmlformats.org/officeDocument/2006/relationships" name="Note 16 - Commitments and Conti" sheetId="23" state="visible" r:id="rId23"/>
    <sheet xmlns:r="http://schemas.openxmlformats.org/officeDocument/2006/relationships" name="Note 17 - Quarterly Financial I" sheetId="24" state="visible" r:id="rId24"/>
    <sheet xmlns:r="http://schemas.openxmlformats.org/officeDocument/2006/relationships" name="Note 18 - Valuation and Qualify" sheetId="25" state="visible" r:id="rId25"/>
    <sheet xmlns:r="http://schemas.openxmlformats.org/officeDocument/2006/relationships" name="Note 19 - Subsequent Events" sheetId="26" state="visible" r:id="rId26"/>
    <sheet xmlns:r="http://schemas.openxmlformats.org/officeDocument/2006/relationships" name="Significant Accounting Policies" sheetId="27" state="visible" r:id="rId27"/>
    <sheet xmlns:r="http://schemas.openxmlformats.org/officeDocument/2006/relationships" name="Note 2 - Significant Accounti28" sheetId="28" state="visible" r:id="rId28"/>
    <sheet xmlns:r="http://schemas.openxmlformats.org/officeDocument/2006/relationships" name="Note 3 - Acquisitions (Tables)" sheetId="29" state="visible" r:id="rId29"/>
    <sheet xmlns:r="http://schemas.openxmlformats.org/officeDocument/2006/relationships" name="Note 4 - Derivative Instrumen30" sheetId="30" state="visible" r:id="rId30"/>
    <sheet xmlns:r="http://schemas.openxmlformats.org/officeDocument/2006/relationships" name="Note 5 - Accumulated Other Co31" sheetId="31" state="visible" r:id="rId31"/>
    <sheet xmlns:r="http://schemas.openxmlformats.org/officeDocument/2006/relationships" name="Note 6 - Segment Reporting (Tab" sheetId="32" state="visible" r:id="rId32"/>
    <sheet xmlns:r="http://schemas.openxmlformats.org/officeDocument/2006/relationships" name="Note 7 - Balance Sheet Details " sheetId="33" state="visible" r:id="rId33"/>
    <sheet xmlns:r="http://schemas.openxmlformats.org/officeDocument/2006/relationships" name="Note 8 - Goodwill and Intangi34" sheetId="34" state="visible" r:id="rId34"/>
    <sheet xmlns:r="http://schemas.openxmlformats.org/officeDocument/2006/relationships" name="Note 9 - Product Warranty Obl35" sheetId="35" state="visible" r:id="rId35"/>
    <sheet xmlns:r="http://schemas.openxmlformats.org/officeDocument/2006/relationships" name="Note 10 - Credit Agreements (Ta" sheetId="36" state="visible" r:id="rId36"/>
    <sheet xmlns:r="http://schemas.openxmlformats.org/officeDocument/2006/relationships" name="Note 12 - Earnings Per Share (T" sheetId="37" state="visible" r:id="rId37"/>
    <sheet xmlns:r="http://schemas.openxmlformats.org/officeDocument/2006/relationships" name="Note 13 - Income Taxes (Tables)" sheetId="38" state="visible" r:id="rId38"/>
    <sheet xmlns:r="http://schemas.openxmlformats.org/officeDocument/2006/relationships" name="Note 14 - Benefit Plans (Tables" sheetId="39" state="visible" r:id="rId39"/>
    <sheet xmlns:r="http://schemas.openxmlformats.org/officeDocument/2006/relationships" name="Note 15 - Share Plans (Tables)" sheetId="40" state="visible" r:id="rId40"/>
    <sheet xmlns:r="http://schemas.openxmlformats.org/officeDocument/2006/relationships" name="Note 16 - Commitments and Con41" sheetId="41" state="visible" r:id="rId41"/>
    <sheet xmlns:r="http://schemas.openxmlformats.org/officeDocument/2006/relationships" name="Note 17 - Quarterly Financial42" sheetId="42" state="visible" r:id="rId42"/>
    <sheet xmlns:r="http://schemas.openxmlformats.org/officeDocument/2006/relationships" name="Note 18 - Valuation and Quali43" sheetId="43" state="visible" r:id="rId43"/>
    <sheet xmlns:r="http://schemas.openxmlformats.org/officeDocument/2006/relationships" name="Note 1 - Description of Busin44" sheetId="44" state="visible" r:id="rId44"/>
    <sheet xmlns:r="http://schemas.openxmlformats.org/officeDocument/2006/relationships" name="Note 2 - Significant Accounti45" sheetId="45" state="visible" r:id="rId45"/>
    <sheet xmlns:r="http://schemas.openxmlformats.org/officeDocument/2006/relationships" name="Note 2 - Significant Accounti46" sheetId="46" state="visible" r:id="rId46"/>
    <sheet xmlns:r="http://schemas.openxmlformats.org/officeDocument/2006/relationships" name="Note 3 - Acquisitions (Details " sheetId="47" state="visible" r:id="rId47"/>
    <sheet xmlns:r="http://schemas.openxmlformats.org/officeDocument/2006/relationships" name="Note 3 - Acquisitions - Redeema" sheetId="48" state="visible" r:id="rId48"/>
    <sheet xmlns:r="http://schemas.openxmlformats.org/officeDocument/2006/relationships" name="Note 3 - Acquisitions - Prelimi" sheetId="49" state="visible" r:id="rId49"/>
    <sheet xmlns:r="http://schemas.openxmlformats.org/officeDocument/2006/relationships" name="Note 4 - Derivative Instrumen50" sheetId="50" state="visible" r:id="rId50"/>
    <sheet xmlns:r="http://schemas.openxmlformats.org/officeDocument/2006/relationships" name="Note 4 - Derivative Instrumen51" sheetId="51" state="visible" r:id="rId51"/>
    <sheet xmlns:r="http://schemas.openxmlformats.org/officeDocument/2006/relationships" name="Note 5 - Accumulated Other Co52" sheetId="52" state="visible" r:id="rId52"/>
    <sheet xmlns:r="http://schemas.openxmlformats.org/officeDocument/2006/relationships" name="Note 5 - Accumulated Other Co53" sheetId="53" state="visible" r:id="rId53"/>
    <sheet xmlns:r="http://schemas.openxmlformats.org/officeDocument/2006/relationships" name="Note 6 - Segment Reporting (Det" sheetId="54" state="visible" r:id="rId54"/>
    <sheet xmlns:r="http://schemas.openxmlformats.org/officeDocument/2006/relationships" name="Note 6 - Segment Reporting - Se" sheetId="55" state="visible" r:id="rId55"/>
    <sheet xmlns:r="http://schemas.openxmlformats.org/officeDocument/2006/relationships" name="Note 6 - Segment Reporting - Ne" sheetId="56" state="visible" r:id="rId56"/>
    <sheet xmlns:r="http://schemas.openxmlformats.org/officeDocument/2006/relationships" name="Note 7 - Balance Sheet Detail57" sheetId="57" state="visible" r:id="rId57"/>
    <sheet xmlns:r="http://schemas.openxmlformats.org/officeDocument/2006/relationships" name="Note 7 - Balance Sheet Detail58" sheetId="58" state="visible" r:id="rId58"/>
    <sheet xmlns:r="http://schemas.openxmlformats.org/officeDocument/2006/relationships" name="Note 7 - Balance Sheet Detail59" sheetId="59" state="visible" r:id="rId59"/>
    <sheet xmlns:r="http://schemas.openxmlformats.org/officeDocument/2006/relationships" name="Note 8 - Goodwill and Intangi60" sheetId="60" state="visible" r:id="rId60"/>
    <sheet xmlns:r="http://schemas.openxmlformats.org/officeDocument/2006/relationships" name="Note 8 - Goodwill and Intangi61" sheetId="61" state="visible" r:id="rId61"/>
    <sheet xmlns:r="http://schemas.openxmlformats.org/officeDocument/2006/relationships" name="Note 8 - Goodwill and Intangi62" sheetId="62" state="visible" r:id="rId62"/>
    <sheet xmlns:r="http://schemas.openxmlformats.org/officeDocument/2006/relationships" name="Note 9 - Product Warranty Obl63" sheetId="63" state="visible" r:id="rId63"/>
    <sheet xmlns:r="http://schemas.openxmlformats.org/officeDocument/2006/relationships" name="Note 9 - Product Warranty Obl64" sheetId="64" state="visible" r:id="rId64"/>
    <sheet xmlns:r="http://schemas.openxmlformats.org/officeDocument/2006/relationships" name="Note 10 - Credit Agreements (De" sheetId="65" state="visible" r:id="rId65"/>
    <sheet xmlns:r="http://schemas.openxmlformats.org/officeDocument/2006/relationships" name="Note 10 - Credit Agreements - S" sheetId="66" state="visible" r:id="rId66"/>
    <sheet xmlns:r="http://schemas.openxmlformats.org/officeDocument/2006/relationships" name="Note 10 - Credit Agreements - L" sheetId="67" state="visible" r:id="rId67"/>
    <sheet xmlns:r="http://schemas.openxmlformats.org/officeDocument/2006/relationships" name="Note 10 - Credit Agreements - M" sheetId="68" state="visible" r:id="rId68"/>
    <sheet xmlns:r="http://schemas.openxmlformats.org/officeDocument/2006/relationships" name="Note 11 - Stock Repurchase Pr69" sheetId="69" state="visible" r:id="rId69"/>
    <sheet xmlns:r="http://schemas.openxmlformats.org/officeDocument/2006/relationships" name="Note 12 - Earnings Per Share (D" sheetId="70" state="visible" r:id="rId70"/>
    <sheet xmlns:r="http://schemas.openxmlformats.org/officeDocument/2006/relationships" name="Note 12 - Earnings Per Share - " sheetId="71" state="visible" r:id="rId71"/>
    <sheet xmlns:r="http://schemas.openxmlformats.org/officeDocument/2006/relationships" name="Note 13 - Income Taxes (Details" sheetId="72" state="visible" r:id="rId72"/>
    <sheet xmlns:r="http://schemas.openxmlformats.org/officeDocument/2006/relationships" name="Note 13 - Income Taxes - Provis" sheetId="73" state="visible" r:id="rId73"/>
    <sheet xmlns:r="http://schemas.openxmlformats.org/officeDocument/2006/relationships" name="Note 13 - Income Taxes - Compon" sheetId="74" state="visible" r:id="rId74"/>
    <sheet xmlns:r="http://schemas.openxmlformats.org/officeDocument/2006/relationships" name="Note 13 - Income Taxes - Unreco" sheetId="75" state="visible" r:id="rId75"/>
    <sheet xmlns:r="http://schemas.openxmlformats.org/officeDocument/2006/relationships" name="Note 13 - Income Taxes - Reconc" sheetId="76" state="visible" r:id="rId76"/>
    <sheet xmlns:r="http://schemas.openxmlformats.org/officeDocument/2006/relationships" name="Note 14 - Benefit Plans (Detail" sheetId="77" state="visible" r:id="rId77"/>
    <sheet xmlns:r="http://schemas.openxmlformats.org/officeDocument/2006/relationships" name="Note 14 - Benefit Plans - Accum" sheetId="78" state="visible" r:id="rId78"/>
    <sheet xmlns:r="http://schemas.openxmlformats.org/officeDocument/2006/relationships" name="Note 14 - Benefit Plans - Compo" sheetId="79" state="visible" r:id="rId79"/>
    <sheet xmlns:r="http://schemas.openxmlformats.org/officeDocument/2006/relationships" name="Note 14 - Benefit Plans - Weigh" sheetId="80" state="visible" r:id="rId80"/>
    <sheet xmlns:r="http://schemas.openxmlformats.org/officeDocument/2006/relationships" name="Note 14 - Benefit Plans - Wei81" sheetId="81" state="visible" r:id="rId81"/>
    <sheet xmlns:r="http://schemas.openxmlformats.org/officeDocument/2006/relationships" name="Note 14 - Benefit Plans - Wei82" sheetId="82" state="visible" r:id="rId82"/>
    <sheet xmlns:r="http://schemas.openxmlformats.org/officeDocument/2006/relationships" name="Note 14 - Benefit Plans - Fair " sheetId="83" state="visible" r:id="rId83"/>
    <sheet xmlns:r="http://schemas.openxmlformats.org/officeDocument/2006/relationships" name="Note 14 - Benefit Plans - Recon" sheetId="84" state="visible" r:id="rId84"/>
    <sheet xmlns:r="http://schemas.openxmlformats.org/officeDocument/2006/relationships" name="Note 14 - Benefit Plans - Expec" sheetId="85" state="visible" r:id="rId85"/>
    <sheet xmlns:r="http://schemas.openxmlformats.org/officeDocument/2006/relationships" name="Note 15 - Share Plans (Details " sheetId="86" state="visible" r:id="rId86"/>
    <sheet xmlns:r="http://schemas.openxmlformats.org/officeDocument/2006/relationships" name="Note 15 - Share Plans - Weighte" sheetId="87" state="visible" r:id="rId87"/>
    <sheet xmlns:r="http://schemas.openxmlformats.org/officeDocument/2006/relationships" name="Note 15 - Share Plans - Summary" sheetId="88" state="visible" r:id="rId88"/>
    <sheet xmlns:r="http://schemas.openxmlformats.org/officeDocument/2006/relationships" name="Note 15 - Share Plans - Summa89" sheetId="89" state="visible" r:id="rId89"/>
    <sheet xmlns:r="http://schemas.openxmlformats.org/officeDocument/2006/relationships" name="Note 16 - Commitments and Con90" sheetId="90" state="visible" r:id="rId90"/>
    <sheet xmlns:r="http://schemas.openxmlformats.org/officeDocument/2006/relationships" name="Note 16 - Commitments and Con91" sheetId="91" state="visible" r:id="rId91"/>
    <sheet xmlns:r="http://schemas.openxmlformats.org/officeDocument/2006/relationships" name="Note 17 - Quarterly Financial92" sheetId="92" state="visible" r:id="rId92"/>
    <sheet xmlns:r="http://schemas.openxmlformats.org/officeDocument/2006/relationships" name="Note 18 - Valuation and Quali93" sheetId="93" state="visible" r:id="rId93"/>
  </sheets>
  <definedNames/>
  <calcPr calcId="124519" fullCalcOnLoad="1"/>
</workbook>
</file>

<file path=xl/sharedStrings.xml><?xml version="1.0" encoding="utf-8"?>
<sst xmlns="http://schemas.openxmlformats.org/spreadsheetml/2006/main" uniqueCount="923">
  <si>
    <t>Document And Entity Information - USD ($)</t>
  </si>
  <si>
    <t>12 Months Ended</t>
  </si>
  <si>
    <t>Dec. 31, 2017</t>
  </si>
  <si>
    <t>Feb. 16, 2018</t>
  </si>
  <si>
    <t>Jun. 30, 2017</t>
  </si>
  <si>
    <t>Document Information [Line Items]</t>
  </si>
  <si>
    <t>Entity Registrant Name</t>
  </si>
  <si>
    <t>GENERAC HOLDINGS INC.</t>
  </si>
  <si>
    <t>Entity Central Index Key</t>
  </si>
  <si>
    <t>Trading Symbol</t>
  </si>
  <si>
    <t>gnr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Accounts receivable, less allowance for doubtful accounts of $4,805 and $5,642 at December 31, 2017 and 2016, respectively</t>
  </si>
  <si>
    <t>Inventories</t>
  </si>
  <si>
    <t>Prepaid expenses and other assets</t>
  </si>
  <si>
    <t>Total current assets</t>
  </si>
  <si>
    <t>Property and equipment, net</t>
  </si>
  <si>
    <t>Customer lists, net</t>
  </si>
  <si>
    <t>Patents, net</t>
  </si>
  <si>
    <t>Other intangible assets, net</t>
  </si>
  <si>
    <t>Tradenames, net</t>
  </si>
  <si>
    <t>Goodwill</t>
  </si>
  <si>
    <t>Deferred income taxes</t>
  </si>
  <si>
    <t>Other assets</t>
  </si>
  <si>
    <t>Total assets</t>
  </si>
  <si>
    <t>Current liabilities:</t>
  </si>
  <si>
    <t>Short-term borrowings</t>
  </si>
  <si>
    <t>Accounts payable</t>
  </si>
  <si>
    <t>Accrued wages and employee benefits</t>
  </si>
  <si>
    <t>Other accrued liabilities</t>
  </si>
  <si>
    <t>Current portion of long-term borrowings and capital lease obligations</t>
  </si>
  <si>
    <t>Total current liabilities</t>
  </si>
  <si>
    <t>Long-term borrowings and capital lease obligations</t>
  </si>
  <si>
    <t>Other long-term liabilities</t>
  </si>
  <si>
    <t>Total liabilities</t>
  </si>
  <si>
    <t>Redeemable noncontrolling interest</t>
  </si>
  <si>
    <t>Stockholders’ equity:</t>
  </si>
  <si>
    <t>Common stock, par value $0.01, 500,000,000 shares authorized, 70,820,173 and 70,261,481 shares issued at December 31, 2017 and 2016, respectively</t>
  </si>
  <si>
    <t>Additional paid-in capital</t>
  </si>
  <si>
    <t>Treasury stock, at cost, 8,448,874 and 7,564,874 shares at December 31, 2017 and 2016, respectively</t>
  </si>
  <si>
    <t>Excess purchase price over predecessor basis</t>
  </si>
  <si>
    <t>Retained earnings</t>
  </si>
  <si>
    <t>Accumulated other comprehensive loss</t>
  </si>
  <si>
    <t>Stockholders' equity attributable to Generac Holdings, Inc.</t>
  </si>
  <si>
    <t>Noncontrolling interests</t>
  </si>
  <si>
    <t>Total stockholders’ equity</t>
  </si>
  <si>
    <t>Total liabilities and stockholders’ equity</t>
  </si>
  <si>
    <t>Consolidated Balance Sheets (Parentheticals) - USD ($) $ in Thousands</t>
  </si>
  <si>
    <t>Accounts receivable, allowance for doubtful accounts</t>
  </si>
  <si>
    <t>Common stock, par value (in dollars per share)</t>
  </si>
  <si>
    <t>Common stock, shares authorized (in shares)</t>
  </si>
  <si>
    <t>Common stock, shares issued (in shares)</t>
  </si>
  <si>
    <t>Treasury stock, shares (in shares)</t>
  </si>
  <si>
    <t>Consolidated Statements of Comprehensive Income - USD ($) $ in Thousands</t>
  </si>
  <si>
    <t>Dec. 31, 2015</t>
  </si>
  <si>
    <t>Net sales</t>
  </si>
  <si>
    <t>Costs of goods sold</t>
  </si>
  <si>
    <t>Gross profit</t>
  </si>
  <si>
    <t>Operating expenses:</t>
  </si>
  <si>
    <t>Selling and service</t>
  </si>
  <si>
    <t>Research and development</t>
  </si>
  <si>
    <t>General and administrative</t>
  </si>
  <si>
    <t>Amortization of intangibles</t>
  </si>
  <si>
    <t>Tradename and goodwill impairment</t>
  </si>
  <si>
    <t>[1]</t>
  </si>
  <si>
    <t>Total operating expenses</t>
  </si>
  <si>
    <t>Income from operations</t>
  </si>
  <si>
    <t>Other (expense) income:</t>
  </si>
  <si>
    <t>Interest expense</t>
  </si>
  <si>
    <t>Investment income</t>
  </si>
  <si>
    <t>Loss on extinguishment of debt</t>
  </si>
  <si>
    <t xml:space="preserve"> </t>
  </si>
  <si>
    <t>[2]</t>
  </si>
  <si>
    <t>Loss on change in contractual interest rate</t>
  </si>
  <si>
    <t>[3]</t>
  </si>
  <si>
    <t>Costs related to acquisition</t>
  </si>
  <si>
    <t>Other, net</t>
  </si>
  <si>
    <t>Total other expense, net</t>
  </si>
  <si>
    <t>Income before provision for income taxes</t>
  </si>
  <si>
    <t>Provision for income taxes</t>
  </si>
  <si>
    <t>Net income</t>
  </si>
  <si>
    <t>Net income attributable to noncontrolling interests</t>
  </si>
  <si>
    <t>Net income attributable to Generac Holdings Inc.</t>
  </si>
  <si>
    <t>Net income attributable to common shareholders per common share - basic: (in dollars per share)</t>
  </si>
  <si>
    <t>Weighted average common shares outstanding - basic: (in shares)</t>
  </si>
  <si>
    <t>Net income attributable to common shareholders per common share - diluted: (in dollars per share)</t>
  </si>
  <si>
    <t>Weighted average common shares outstanding - diluted: (in shares)</t>
  </si>
  <si>
    <t>Other comprehensive income (loss):</t>
  </si>
  <si>
    <t>Foreign currency translation adjustment</t>
  </si>
  <si>
    <t>Net unrealized gain (loss) on derivatives</t>
  </si>
  <si>
    <t>Pension liability adjustment</t>
  </si>
  <si>
    <t>Other comprehensive loss</t>
  </si>
  <si>
    <t>Total comprehensive income</t>
  </si>
  <si>
    <t>Comprehensive income (loss) attributable to noncontrolling interests</t>
  </si>
  <si>
    <t>Comprehensive income attributable to Generac Holdings Inc.</t>
  </si>
  <si>
    <t>Represents the 2015 impairment of certain tradenames due to a change in brand strategy to transition and consolidate various brands to the Generac tradename ($36,076) and the impairment of goodwill related to the Ottomotores reporting unit ($4,611).</t>
  </si>
  <si>
    <t>Represents the write-off of original issue discount and capitalized debt issuance costs due to voluntary debt prepayments.</t>
  </si>
  <si>
    <t>For the year ended December 31, 2016, represents a non-cash loss relating to the continued 25 basis point increase in borrowing costs as a result of the credit agreement leverage ratio remaining above 3.0 times based on projections at that time. For the year ended December 31, 2015, represents a non-cash loss relating to a 25 basis point increase in borrowing costs as a result of the credit agreement leverage ratio rising above 3.0 times and expected to remain above 3.0 times based on projections at that time. Following the May 2017 Term Loan amendment, which removed the pricing grid based on leverage ratio achieved, gains or losses on changes in contractual interest rate will no longer be recorded in the statements of comprehensive income. Refer to Note 10, "Credit Agreements," to the consolidated financial statements in Item 8 of this Annual Report on Form 10-K for further information on the gains and losses on changes in the contractual interest rate.</t>
  </si>
  <si>
    <t>Consolidated Statements of Stockholders' Equity - USD ($) $ in Thousands</t>
  </si>
  <si>
    <t>Common Stock [Member]</t>
  </si>
  <si>
    <t>Additional Paid-in Capital [Member]</t>
  </si>
  <si>
    <t>Treasury Stock [Member]</t>
  </si>
  <si>
    <t>Excess Purchase Price over Predecessor Basis [Member]</t>
  </si>
  <si>
    <t>Retained Earnings [Member]</t>
  </si>
  <si>
    <t>AOCI Attributable to Parent [Member]</t>
  </si>
  <si>
    <t>Parent [Member]</t>
  </si>
  <si>
    <t>Noncontrolling Interest [Member]</t>
  </si>
  <si>
    <t>Total [Member]</t>
  </si>
  <si>
    <t>Total</t>
  </si>
  <si>
    <t>Balance (in shares) at Dec. 31, 2014</t>
  </si>
  <si>
    <t>Balance at Dec. 31, 2014</t>
  </si>
  <si>
    <t>Common stock issued under equity incentive plans, net of shares withheld for employee taxes and strike price (in shares)</t>
  </si>
  <si>
    <t>Common stock issued under equity incentive plans, net of shares withheld for employee taxes and strike price</t>
  </si>
  <si>
    <t>Net share settlement of restricted stock awards (in shares)</t>
  </si>
  <si>
    <t>Net share settlement of restricted stock awards</t>
  </si>
  <si>
    <t>Stock repurchases (in shares)</t>
  </si>
  <si>
    <t>Stock repurchases</t>
  </si>
  <si>
    <t>Excess tax benefits from equity awards</t>
  </si>
  <si>
    <t>Share-based compensation</t>
  </si>
  <si>
    <t>Dividends declared</t>
  </si>
  <si>
    <t>Redemption value adjustment</t>
  </si>
  <si>
    <t>Balance (in shares) at Dec. 31, 2015</t>
  </si>
  <si>
    <t>Balance at Dec. 31, 2015</t>
  </si>
  <si>
    <t>Acquisition of business</t>
  </si>
  <si>
    <t>Balance (in shares) at Dec. 31, 2016</t>
  </si>
  <si>
    <t>Balance at Dec. 31, 2016</t>
  </si>
  <si>
    <t>Change in noncontrolling interest share</t>
  </si>
  <si>
    <t>Balance (in shares) at Dec. 31, 2017</t>
  </si>
  <si>
    <t>Balance at Dec. 31, 2017</t>
  </si>
  <si>
    <t>Consolidated Statements of Stockholders' Equity (Parentheticals) - AOCI Attributable to Parent [Member] - USD ($) $ in Thousands</t>
  </si>
  <si>
    <t>Unrealized gain (loss) on interest rate swaps, tax</t>
  </si>
  <si>
    <t>Pension liability adjustment, tax</t>
  </si>
  <si>
    <t>Consolidated Statements of Cash Flows - USD ($) $ in Thousands</t>
  </si>
  <si>
    <t>Operating activities</t>
  </si>
  <si>
    <t>Adjustment to reconcile net income to net cash provided by operating activities:</t>
  </si>
  <si>
    <t>Depreciation</t>
  </si>
  <si>
    <t>Amortization of Intangible Assets</t>
  </si>
  <si>
    <t>Amortization of original issue discount and deferred financing costs</t>
  </si>
  <si>
    <t>Share-based compensation expense</t>
  </si>
  <si>
    <t>[4]</t>
  </si>
  <si>
    <t>Other</t>
  </si>
  <si>
    <t>Net changes in operating assets and liabilities, net of acquisitions:</t>
  </si>
  <si>
    <t>Accounts receivable</t>
  </si>
  <si>
    <t>Net cash provided by operating activities</t>
  </si>
  <si>
    <t>Investing activities</t>
  </si>
  <si>
    <t>Proceeds from sale of property and equipment</t>
  </si>
  <si>
    <t>Expenditures for property and equipment</t>
  </si>
  <si>
    <t>Acquisition of business, net of cash acquired</t>
  </si>
  <si>
    <t>Deposit paid related to acquisition</t>
  </si>
  <si>
    <t>Net cash used in investing activities</t>
  </si>
  <si>
    <t>Financing activities</t>
  </si>
  <si>
    <t>Proceeds from short-term borrowings</t>
  </si>
  <si>
    <t>Proceeds from long-term borrowings</t>
  </si>
  <si>
    <t>Repayments of short-term borrowings</t>
  </si>
  <si>
    <t>Repayments of long-term borrowings and capital lease obligations</t>
  </si>
  <si>
    <t>Payment of debt issuance costs</t>
  </si>
  <si>
    <t>Cash dividends paid</t>
  </si>
  <si>
    <t>Taxes paid related to equity awards</t>
  </si>
  <si>
    <t>Proceeds from the exercise of stock optio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t>
  </si>
  <si>
    <t>Income taxes</t>
  </si>
  <si>
    <t>Represents share-based compensation expense to account for stock options, restricted stock and other stock awards over their respective vesting periods.</t>
  </si>
  <si>
    <t>Note 1 - Description of Business</t>
  </si>
  <si>
    <t>Notes to Financial Statements</t>
  </si>
  <si>
    <t>Business Description and Basis of Presentation [Text Block]</t>
  </si>
  <si>
    <t xml:space="preserve"> 1. Description of Business Founded in 1959, Generac Holdings Inc. (the Company) is a leading global designer and manufacturer of a wide range of power generation equipment and other engine powered products serving the residential, light-commercial and industrial markets. Generac’s power products are available globally through a broad network of independent dealers, distributors, retailers, wholesalers and equipment rental companies, as well as sold direct to certain end user customers. Over the years, t he Company has executed a number of acquisitions that support its strategic plan (refer to Item 1 10 ● I n August 2013, ● I n November 2013, 2.5MW, ● In September 2014, ● I n October 2014, ● I n August 2015, ● In March 2016, Company acquired a majority ownership interest in PR Industrial S.r.l and its subsidiaries (Pramac). Headquartered in Siena, Italy, Pramac is a leading global manufacturer of stationary, mobile and portable generators primarily sold under the Pramac® brand. Pramac products are sold in over 150 ● In January 2017, of gaseous-engine control systems and accessories, which are sold primarily to European gas-engine manufacturers and to aftermarket customers. While the Motortech acquisition was completed in January 2017, fourth 2016.</t>
  </si>
  <si>
    <t>Note 2 - Significant Accounting Policies</t>
  </si>
  <si>
    <t>Significant Accounting Policies [Text Block]</t>
  </si>
  <si>
    <t xml:space="preserve"> 2. Significant Accounting Policies Principles of Consolidation The consolidated financial statements include the accounts of the Company and its subsidiaries that are consolidated in conformity with U.S. GAAP. All intercompany amounts and transactions have been eliminated in consolidation. Cash and Cash Equivalents The Company considers all highly liquid investments purchased with an original maturity of three Concentration of Credit Risk The Company maintains the majority of its domestic cash in one One approximately 7% 9% December 31, 2017 2016, No one 6%, 7% 7%, December 31, 2017, 2016, 2015, Accounts Receivable Receivables are recorded at their face value amount less an allowance for doubtful accounts. The Company estimates and records an allowance for doubtful accounts based on specific identification and historical experience. The Company writes off uncollectible accounts against the allowance for doubtful accounts after all collection efforts have been exhausted. Sales are generally made on an unsecured basis. Inventories Inventories are stated at the lower of cost or market, with cost determined generally using the first first Property and Equipment Property and equipment are recorded at cost and are being depreciated using the straight-line method over the estimated useful lives of the assets, which are summarized below (in years). Costs of leasehold improvements are amortized over the lesser of the term of the lease (including renewal option periods) or the estimated useful lives of the improvements. Land improvements 8 – 20 Buildings and improvements 10 – 40 Machinery and equipment 3 – 15 Dies and tools 3 – 10 Vehicles 3 – 6 Office equipment and systems 3 – 15 Leasehold improvements 2 – 20 Total depreciation expense was $23,127, $21,465, $16,742 December 31, 2017, 2016, 2015, Goodwill and Other Indefinite-Lived Intangible Assets Goodwill represents the excess of the purchase price over fair value of identifiable net assets acquired from business acquisitions. Goodwill is not if indicators of impairment are present. The Company evaluates goodwill for impairment annually as of October 31 may not not not not not not not Other indefinite-lived intangible assets consist of certain tradenames. The Company tests the carrying value of these tradenames annually as of October 31 may not not The Company performed the required annual impairment tests for goodwill and other indefinite-lived intangible assets for the fiscal years 201 7, 2016 2015, no 2017 2016 no October 31, 2017 After performing the impairment tests for fiscal year 2015, he Company determined that the fair value of the Ottomotores reporting unit was less than its carrying value, resulting in a non-cash goodwill impairment charge in the fourth 2015 $4,611 second 2015: 2015 3% 15.7% In the fourth 2015, ’s Board of Directors approved a plan to strategically transition and consolidate certain of the Company’s brands acquired in acquisitions to the Generac® tradename. This brand strategy change resulted in a reclassification to a two $36,076 Other than the impairment charges discussed above, the Company found no impairment tests for goodwill and other indefinite-lived intangible assets for fiscal year 2015. no not Impairment of Long-Lived Assets The Company periodically evaluates the carrying value of long-lived asset s (excluding goodwill and indefinite-lived tradenames). Long-lived assets are reviewed for impairment whenever events or changes in circumstances indicate that the carrying amount may not Debt Issuance Costs Debt discounts and d irect costs incurred in connection with the issuance of long-term debt are deferred and recorded as a reduction of outstanding debt and amortized to interest expense using the effective interest method over the terms of the related credit agreements. $ 3,516, $3,939, $5,429 2017, 2016 2015, five 2018 $4,798; 2019 $4,982; 2020 $4,936; 2021 $4,931; 2022 $5,099. Income Taxes The Company is a C Corporation and therefore accounts for income taxes pursuant to the liability method. Accordingly, the current or deferred tax consequences of a transaction are measured by applying the provision of enacted tax laws to determine the amount of taxes payable currently or in future years. Deferred income taxes are provided for temporary differences between the income tax bases of assets and liabilities and their carrying amounts for financial reporting purposes. In assessing the realizability of deferred tax assets, the Company considers whether it is more likely than not not Revenue Recognition Sales, net of estimated returns and allowances, are recognized upon shipment of product to the customer, which is generally when title passes, the Company has no not not The Company provides for certain estimated sales programs, discounts and incentive expenses which are recognized as a reduction of sales. Shipping and Handling Costs Shipping and handling costs billed to customers are included in net sales, and the related costs are included in cost of goods sold in the consolidated statements of comprehensive income. Advertising and Co-Op Advertising Expenditures for advertising, included in selling and service expenses in the consolidated statements of comprehensive income, are expensed as incurred. Total expenditures for advertising were $45,926, $45,488, $39,258 December 31, 2017, 2016, 2015, Research and Development The Company expenses research and development costs as incurred. Total expenditures incurred for research and development were $42,925, $37,229, $32,922 December 31, 2017, 2016 2015, Foreign Currency Translation and Transactions Balance sheet amounts for non-U.S. Dollar functional currency businesses are translated into U.S. Dollars at the rates of exchange in effect at the end of the fiscal year. Income and expenses incurred in a foreign currency are translated at the average rates of exchange in effect during the year. The related translation adjustments are made directly to accumulated other comprehensive loss, a component of stockholders’ equity, in the consolidated balance sheets. Gains and losses from foreign currency transactions are recognized as incurred in the consolidated statements of comprehensive income. Fair Value of Financial Instruments ASC 820 10 , Fair Value Measurement , 820 10 three 1 2 3 no The Company believes the carrying amount of its financial instruments (cash and cash equivalents, accounts receivable, accounts payable, accrued liabilities, short-term borrowings and ABL facility borrowings), excluding Term Loan borrowings, approximates the fair value of these instruments based upon their short-term nature. The fair value of Term Loan borrowings, which have an aggregate carrying value of $902,959, $903,500 2 December 31, 2017, For the fair value of the assets and liabilities measured on a recurring basis, refer to the fair value table in Note 4, 2. 820 10.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Derivative Instruments and Hedging Activities The Company records all derivatives in accordance with ASC 815, Derivatives and Hedging not Share-Based Compensation Share-based compensation expense, including stock options and restricted stock awards, is generally recognized on a straight-line basis over the vesting period based on the fair value of awards which are expected to vest. The fair value of all share-based awards is estimated on the date of grant. New Accounting Pronouncements In May 2014, 2014 09, Revenue from Contracts with Customers five 2014 09, 2015 14, Revenue from Contracts with Customers (Topic 606 eferral of the Effective Date 2016 08, Revenue from Contracts with Customers (Topic 606 2016 10, Revenue from Contracts with Customers (Topic 606 g, 2016 12, Revenue from Contracts with Customers (Topic 606 Narrow- Scope Improvements and Practical Expedients 2016 20, Technical Corrections and Improvements to Topic 606, 2018. not January 1, 2018 In February 2016, 2016 02, Leases 2019, In August 2016, 2016 15, Statement of Cash Flows: Classification of Certain Cash Receipts and Cash Payments 2018, not In January 2017, 2017 04, Intangibles – Goodwill and Other: Simplifying the Test for Goodwill Impairment 2 not 2020. not In August 2017, 2017 12, Derivatives and Hedging – Targeted Improvements to Accounting for Hedging Activities 2019, In the first 2017, 2016 09, Compensation – Stock Compensation: Improvements to Employee Share-Based Payment Accounting no no 2016 09 not no There are several other new accounting pronouncements issued by the FASB. Each of these pronouncements, as applicable, has been or will be adopted by the Company. Management does not ’s consolidated financial statements. </t>
  </si>
  <si>
    <t>Note 3 - Acquisitions</t>
  </si>
  <si>
    <t>Business Combination Disclosure [Text Block]</t>
  </si>
  <si>
    <t xml:space="preserve"> 3. Acquisitions Acquisition of Pramac On March 1, 2016, 65% $60, 250. 150 The 35% $34,253, he noncontrolling interest holder has within its control the right to require the Company to redeem its interest in Pramac. The noncontrolling interest holder has a put option to sell their interests to the Company any time within five first two may five no The redeemable noncontrolling interest is recorded at the greater of the initial fair value, increased or decreased for the noncontrolling interests ’ share of comprehensive net income (loss), or the estimated redemption value, with any adjustment to the redemption value impacting retained earnings, but not 12, Year Ended December 31 , 201 7 201 6 Balance at beginning of perio d $ 33,138 $ - Noncontrolling interest of Prama c 1,540 (1) 34,253 Net incom e 1,631 100 Foreign currency translatio n 8,529 (2,124 ) Redemption value adjustmen t (909 ) 909 Balance at end of perio d $ 43,929 $ 33,138 ( 1 Represents the additional noncontrolling interest of Pramac resulting from a common control transaction between the Generac Mobile Products S.r.l. and Pramac UK Lim ited legal entities. The Company finalized the Pramac purchase price allocation during the first 2017, March 1, 201 6 Accounts receivabl e $ 50,716 Inventorie s 39,889 Property and equipmen t 19,138 Intangible asset s 34,471 Goodwil l 46,775 Other asset s 7,698 Total assets acquire d 198,687 Short-term borrowing s 21,741 Accounts payabl e 40,270 Long-term debt and capital lease obligations (including current portion ) 18,599 Other liabilitie s 23,521 Redeemable noncontrolling interes t 34,253 Noncontrolling interes t 53 Net assets acquire d $ 60,250 The goodwill ascribed to this acquisition is not oses. The accompanying consolidated financial statements include the results of Pramac from the date of acquisition through December 31, 2017. Acquisition of CHP On August 1, 2015, the Company acquired CHP for a purchase price, net of cash acquired, of $74,570. The Company finalized the CHP purchase price allocation during the fourth 2015 $75,174 $36,284 not $12,000 December 31, 2017. Pro Forma Information The following unaudited pro forma information of the Company gives effect to these acquisitions as though the transactions had occurred on January 1, 2015. December 31, 2016 2015 $1,473,799 $1,566,459, December 31, 2016 2015 not not January 1, 2015.</t>
  </si>
  <si>
    <t>Note 4 - Derivative Instruments and Hedging Activities</t>
  </si>
  <si>
    <t>Derivative Instruments and Hedging Activities Disclosure [Text Block]</t>
  </si>
  <si>
    <t xml:space="preserve"> 4. Derivative Instruments and Hedging Activities Commodities The Company is exposed to price fluctuations in commodities it uses as raw materials; primarily steel, copper and aluminum; and periodically utilizes commodity derivatives to mitigate the impact of these potential price fluctuations on its financial results and its economic well-being. These derivatives typically have maturities of less than eighteen December 31, 2017 2016, one Because these contracts do not the related gains and losses are recorded in cost of goods sold in the Company’s consolidated statements of comprehensive income. Net pre-tax gains (losses) recognized were $377, $739 1,909 December 31, 2017, 2016, 2015, Foreign Currencies The Company is exposed to foreign currency exchange risk as a result of transactions denominated in currencies other than the U.S. Dollar. The Company periodically utilizes foreign currency forward purchase and sales contracts to manage the volatility associated with certain foreign currency purchases and sales in the normal course of business. Contracts typically have maturities of twelve December 31, 2017 2016, twenty-eight thirty-eight Because these contracts do not the related gains and losses are recorded in other, net in the Company’s consolidated statements of comprehensive income. Net pre-tax gains (losses) recognized for the years ended December 31, 2017, 2016 2015 $697, 385 624 Interest Rate Swaps I n October 2013, two May 2014, one 2017, twenty in the consolidated balance sheets. December 31, 2017, 2016 2015 $3,712, $535 965 Fair Value The following table presents the fair value of the Company ’s derivatives: December 31 , 7 December 31, 6 Commodity contracts $ 107 $ 623 Foreign currency contracts 167 (150 ) Interest rate swaps 4,356 (1,739 ) The fair value of the co mmodity and foreign currency contracts are included in prepaid expenses and other assets, and the fair value of the interest rate swaps are included in other assets in the consolidated balance sheet as of December 31, 2017. December 31, 2016. December 31, 2017 2016 $4,703 $1,295,</t>
  </si>
  <si>
    <t>Note 5 - Accumulated Other Comprehensive Loss</t>
  </si>
  <si>
    <t>Comprehensive Income (Loss) Note [Text Block]</t>
  </si>
  <si>
    <t xml:space="preserve"> 5. Accumulated Other Comprehensive Loss The following presents a tabular disclosure of changes in AOCL during the years ended December 31, 2017 2016, Foreign Currency Translation Adjustment s Defined Benefit Pension Pla n Unrealized Gain (Loss) on Cash Flow Hedge s Tota l Beginning Balance – January 1, 2017 $ (28,047 ) $ (11,040 ) $ (1,076 ) $ (40,163 ) Other comprehensive income (loss) before reclassification s 15,191 (591 ) (1) 3,712 (2) 18,312 Amounts reclassified from AOC L - 653 (3) - 653 Net current-period other comprehensive incom e 15,191 62 3,712 18,965 Ending Balance – December 31, 2017 $ (12,856 ) $ (10,978 ) $ 2,636 $ (21,198 ) Foreign Currency Translation Adjustment s Defined Benefit Pension Pla n Unrealized Gain (Loss) on Cash Flow Hedge s Tota l Beginning Balance – January 1, 2016 $ (9,502 ) $ (11,362 ) $ (1,611 ) $ (22,475 ) Other comprehensive income (loss) before reclassification s (18,545 ) (273 ) (4) 535 (5) (18,283 ) Amounts reclassified from AOC L - 595 (6) - 595 Net current-period other comprehensive income (loss ) (18,545 ) 322 535 (17,688 ) Ending Balance – December 31, 2016 $ (28,047 ) $ (11,040 ) $ (1,076 ) $ (40,163 ) ( 1 Represents unrecognized actuarial losses of $( 800 $209, December 31, 2017. 14, ( 2 Represents unrealized gains of $6,096, 2,384 December 31, 2017. ( 3 Represents actuarial losses of $883, 230 December 31, 2017. 14, ( 4 Represents unrecognized actuarial losses of $( 412 $139, December 31, 2016. 14, ( 5 Represents unrealized gains of $876, 341 December 31, 2016. ( 6 Represents actuarial losses of $ 941, 346 December 31, 2016. 14,</t>
  </si>
  <si>
    <t>Note 6 - Segment Reporting</t>
  </si>
  <si>
    <t>Segment Reporting Disclosure [Text Block]</t>
  </si>
  <si>
    <t xml:space="preserve"> 6. Segment Reporting The Company has two two Net Sale s Year Ended December 31 , Reportable Segment s 201 7 201 6 201 5 Domesti c $ 1,296,578 $ 1,173,559 $ 1,204,589 Internationa l 375,867 270,894 112,710 Tota l $ 1,672,445 $ 1,444,453 $ 1,317,299 The Company's product offerings consist primarily of power generation equipment and other engine powered products geared for varying end customer uses. Residential products and commercial &amp; industrial products are each a similar class of products based on similar power output and end customer. The breakout of net sales by product class between residential, commercial &amp; industrial, and other products is as follows: Net Sale s Year Ended December 31 , Product Classe s 201 7 201 6 201 5 Residential product s $ 870,410 $ 772,436 $ 673,764 Commercial &amp; industrial product s 685,052 557,532 548,440 Othe r 116,983 114,485 95,095 Tota l $ 1,672,445 $ 1,444,453 $ 1,317,299 Management evaluates the performance of its segments based primarily on Adjusted EBITDA before noncontrolling interests, which is reconciled to Income before provision for income taxes below. The computation of Adjusted EBITDA is based on the definition that is contained in the Company’s credit agreements. Adjusted EBITD A Year Ended December 31 , 201 7 201 6 201 5 Domesti c $ 290,720 $ 261,428 $ 254,882 Internationa l 27,010 16,959 15,934 Total adjusted EBITD A $ 317,730 $ 278,387 $ 270,816 Interest expens e (42,667 ) (44,568 ) (42,843 ) Depreciation and amortizatio n (51,988 ) (54,418 ) (40,333 ) Non-cash write-down and other adjustments (1 ) (2,923 ) (357 ) (3,892 ) Non-cash share-based compensation expense (2 ) (10,205 ) (9,493 ) (8,241 ) Tradename and goodwill impairment (3 ) - - (40,687 ) Loss on extinguishment of debt (4 ) - (574 ) (4,795 ) Gain (loss) on change in contractual interest rate (5 ) - (2,957 ) (2,381 ) Transaction costs and credit facility fees (6 ) (2,145 ) (2,442 ) (2,249 ) Business optimization expenses (7 ) (2,912 ) (7,316 ) (1,947 ) Othe r (202 ) 120 (465 ) Income before provision for income taxe s $ 204,688 $ 156,382 $ 122,983 ( 1 Includes gains/losses on disposal of assets, unrealized mark-to-market adjustments on commodity contracts, and certain foreign currency and purchase accounting related adjustments. ( 2 Represents share-based compensation expense to account for stock options, restricted stock and other stock awards over their respective vesting periods. ( 3 Represents the 2015 $36,076 $4,611 ( 4 Represents the write-off of original issue discount and capitalized debt issuance costs due to voluntary debt prepayments. ( 5 For the year ended December 31, 2016, 25 3.0 December 31, 2015, 25 3.0 3.0 2017 no 10, 8 10 ( 6 Represents transaction costs incurred directly in connection with any investment, as defined in our credit agreement; equity issuance, debt issuance or refinancing; together with certain fees relating to our senior secured credit facilities. ( 7 Represents charges relating to business optimization and restructuring costs. The following tables summarize additional financial information by reportable segment: Asset s Year Ended December 31 , 201 7 201 6 201 5 Domesti c $ 1,606,606 $ 1,521,665 $ 1,605,043 Internationa l 413,358 340,019 173,592 Tota l $ 2,019,964 $ 1,861,684 $ 1,778,635 Depreciation and Amortizatio n Year Ended December 31 , 201 7 201 6 201 5 Domesti c $ 37,962 $ 42,346 $ 35,327 Internationa l 14,026 12,072 5,006 Tota l $ 51,988 $ 54,418 $ 40,333 Capital Expenditure s Year Ended December 31 , 201 7 201 6 201 5 Domesti c $ 29,258 $ 26,936 $ 29,368 Internationa l 4,003 3,531 1,283 Tota l $ 33,261 $ 30,467 $ 30,651 The Company ’s sales in the United States represent approximately 74%, 77%, 85% December 31, 2017, 2016 2015, 85% 87% December 31, 2017 2016,</t>
  </si>
  <si>
    <t>Note 7 - Balance Sheet Details</t>
  </si>
  <si>
    <t>Supplemental Balance Sheet Disclosures [Text Block]</t>
  </si>
  <si>
    <t xml:space="preserve"> 7. Balance Sheet Details Inventories consist of the following: December 31, 201 7 201 6 Raw materia l $ 242,239 $ 218,911 Work-in-proces s 2,544 2,950 Finished good s 135,558 127,870 Tota l $ 380,341 $ 349,731 As of December 31, 2017 and 2016 , inventories totaling $6,245 and $10,598 , respectively, were on consignment at customer locations. Property and equipment consists of the following: December 31, 201 7 201 6 Land and improvement s $ 13,118 $ 12,079 Buildings and improvement s 132,072 122,747 Machinery and equipmen t 90,487 81,687 Dies and tool s 24,504 23,269 Vehicle s 1,878 1,474 Office equipment and system s 73,254 66,929 Leasehold improvement s 2,436 2,319 Construction in progres s 18,799 8,654 Gross property and equipmen t 356,548 319,158 Accumulated depreciatio n (126,168 ) (106,365 ) Tota l $ 230,380 $ 212,793 </t>
  </si>
  <si>
    <t>Note 8 - Goodwill and Intangible Assets</t>
  </si>
  <si>
    <t>Goodwill and Intangible Assets Disclosure [Text Block]</t>
  </si>
  <si>
    <t xml:space="preserve"> 8. Goodwill and Intangible Assets The changes in the carrying amount of goodwill by reportable segment for the years ended December 31, 2017 2016 Domesti c Internationa l Total Balance at December 31, 201 5 $ 621,451 $ 48,268 $ 669,719 Acquisitions of businesses, ne t - 46,202 46,202 Foreign currency translatio n - (11,281 ) (11,281 ) Balance at December 31, 201 6 621,451 83,189 704,640 Acquisitions of businesses, ne t - 5,271 5,271 Foreign currency translatio n - 11,612 11,612 Balance at December 31, 201 7 $ 621,451 $ 100,072 $ 721,523 The detail s of the gross goodwill applicable to each reportable segment at December 31, 2017 2016 Year Ended December 31, 201 7 Year Ended December 31, 201 6 Gros s Accumulated Impairmen t Ne t Gros s Accumulated Impairmen t Ne t Domesti c $ 1,124,644 $ (503,193 ) $ 621,451 $ 1,124,644 $ (503,193 ) $ 621,451 Internationa l 104,683 (4,611 ) 100,072 87,800 (4,611 ) 83,189 Tota l $ 1,229,327 $ (507,804 ) $ 721,523 $ 1,212,444 $ (507,804 ) $ 704,640 Refer to Note 3, 2, 2015 The following table summarizes intangible assets by major category as of Decembe r 31, 2017 2016: Weighted Averag e December 31, 201 7 December 31, 201 6 Amortization Year s Gros s Accumulated Amortizatio n Net Book Valu e Gros s Accumulated Amortizatio n Net Book Valu e Finite-lived intangible assets : Tradename s 9 $ 52,784 $ (28,422 ) $ 24,362 $ 50,742 $ (20,189 ) $ 30,553 Customer list s 10 340,138 (299,074 ) 41,064 333,935 (288,623 ) 45,312 Patent s 14 131,137 (91,520 ) 39,617 130,099 (82,038 ) 48,061 Unpatented technolog y 15 13,169 (11,915 ) 1,254 13,169 (11,771 ) 1,398 Softwar e - 1,046 (1,046 ) - 1,046 (1,046 ) - Non-compete/othe r 8 2,684 (1,537 ) 1,147 2,513 (986 ) 1,527 Total finite-lived intangible asset s $ 540,958 $ (433,514 ) $ 107,444 $ 531,504 $ (404,653 ) $ 126,851 Indefinite-lived tradename s 128,321 - 128,321 128,321 - 128,321 Total intangible asset s $ 669,279 $ (433,514 ) $ 235,765 $ 659,825 $ (404,653 ) $ 255,172 Refer to Note 2, 2015 December 31, 2017 2016. Amortization of intangible assets was $28,861, $32,953 $23,591 2017, 2016 2015, five 2018 $20,566; 2019 $18,828; 2020 $18,737; 2021 $16,927; 2022 $9,671.</t>
  </si>
  <si>
    <t>Note 9 - Product Warranty Obligations</t>
  </si>
  <si>
    <t>Product Warranty Disclosure [Text Block]</t>
  </si>
  <si>
    <t xml:space="preserve"> 9. Product Warranty Obligations The Company records a liability for product warranty obligations at the time of sale to a customer based upon historical warranty experience. The Company also records a liability for specific warranty matters when they become known and are reasonably estimable. Additionally, the Company sells extended warranty coverage for certain products. The sales of extended warranties are recorded as deferred revenue, which is recognized over the life of the contracts following the standard warranty period. The following is a tabular reconciliation of the product warranty liability, excluding the deferred revenue related to our extended warranty coverage: Year Ended December 31 , 201 7 201 6 201 5 Balance at beginning of perio d $ 31,695 $ 30,197 $ 30,909 Product warranty reserve assumed in acquisitio n 43 840 351 Payment s (18,861 ) (18,691 ) (21,686 ) Provision for warranty issue d 21,347 19,148 20,823 Changes in estimates for pre-existing warrantie s 1,198 201 (200 ) Balance at end of perio d $ 35,422 $ 31,695 $ 30,197 The following is a tabular reconciliation of the deferred revenue related to extended warranty coverage : Year Ended December 31 , 201 7 201 6 201 5 Balance at beginning of perio d $ 31,080 $ 28,961 $ 27,193 Deferred revenue contracts assumed in acquisitio n - - 291 Deferred revenue contracts issued (1 ) 27,107 7,733 5,978 Amortization of deferred revenue contract s (7,246 ) (5,614 ) (4,501 ) Balance at end of perio d $ 50,941 $ 31,080 $ 28,961 ( 1 The increase in deferred revenue contracts issued during 2017 Product warranty obligations and extended warranty related deferred revenues are included in the balance sheets as follows: December 31, 201 7 201 6 Product warranty liabilit y Current portion - other accrued liabilitie s $ 20,576 $ 20,763 Long-term portion - other long-term liabilitie s 14,846 10,932 Tota l $ 35,422 $ 31,695 Deferred revenue related to extended warrantie s Current portion - other accrued liabilitie s $ 10,002 $ 6,728 Long-term portion - other long-term liabilitie s 40,939 24,352 Tota l $ 50,941 $ 31,080 </t>
  </si>
  <si>
    <t>Note 10 - Credit Agreements</t>
  </si>
  <si>
    <t>Debt Disclosure [Text Block]</t>
  </si>
  <si>
    <t xml:space="preserve"> 10. Credit Agreements Short-term borrowings are included in the consolidated balance sheets as follows: December 31, 201 7 201 6 ABL facilit y $ - $ - Other lines of credi t 20,602 31,198 Tota l $ 20,602 $ 31,198 Long-term borrowi ngs are included in the consolidated balance sheets as follows: December 31, 201 7 201 6 Term loa n $ 929,000 $ 929,000 Original issue discount and deferred financing cost s (26,937 ) (26,677 ) ABL facilit y - 100,000 Capital lease obligatio n 4,690 4,647 Othe r 1,367 14,753 Tota l 908,120 1,021,723 Less: current portion of deb t 936 14,399 Less: current portion of capital lease obligatio n 636 566 Tota l $ 906,548 $ 1,006,758 Maturities of long-term borrowings (before considering original issue discount and deferred financing costs) outstanding at December 31, 2017, 201 8 $ 1,572 201 9 1,078 20 20 599 20 21 614 After 20 21 931,194 Total $ 935,057 The Company’s credit agreements originally provided for a $1,200,000 $300,000 November 2016, May 31, 2020 May 31, 2023. first second 1.75% 2.75%, 0.75%. second 2014, 1.50% 2.50%, 3.00 1.00 Because the Company ’s net debt leverage ratio was above 3.00 1.00 July 1, 2015, 25 third 2015. $2,381 third 2015, 3.00 1.00 As the Company ’s net debt leverage ratio continued to be above 3.00 1.00 July 1, 2016, $2,957 third 2016, 3.00 1.00 I n May 2015, 470 50, Debt Modifications and Extinguishments $1,528 $49 second 2015. In November 2016, May 31, 2020 May 31, 2023. In connection with this amendment and in accordance with ASC 470 50, $4,242 $315 fourth 2016. In May 2017, 1.25% 2.25%. 3.00 1.00 not 0.75% 470 50, $1,432 paid to creditors as deferred financing costs on long-term borrowings and expensed $85 second 2017. In December 2017, which further reduced the applicable margin rates to base rate plus a fixed applicable margin of 1.00% 2.00%. 2017, 3.75 1.00 470 50, $2,346 $38 fourth 2017. As of December 31, 2017, 2.50 1.00 no T he Company’s credit agreements also originally provided for a $150,000 May 31, 2018. first second 1.00% 2.00%, I n May 2015, $150,000 $250,000 May 31, 2018 May 29, 2020, ( $50,000 $100,000, 50 12.5 470 50, $540 2015. I n May 2015, $100,000 fourth 2017, December 31, 2017, $249,650 I n March May 2015, $50,000 $100,000, $4,795 December 31, 2015 November 2016, $25,000, $574 December 31, 2016 As of December 31, 201 7 December 31, 2016, $20,602 $31,198,</t>
  </si>
  <si>
    <t>Note 11 - Stock Repurchase Program</t>
  </si>
  <si>
    <t>Treasury Stock [Text Block]</t>
  </si>
  <si>
    <t xml:space="preserve"> 11. Stock Repurchase Program I n August 2015, $200,000 third 2016. October 2016, $250,000 second may $250,000 24 may may may may December 31, 2017, 2016 2015, 844,500, 3,968,706 3,303,500 $30,012, $149,937 $99,942, </t>
  </si>
  <si>
    <t>Note 12 - Earnings Per Share</t>
  </si>
  <si>
    <t>Earnings Per Share [Text Block]</t>
  </si>
  <si>
    <t xml:space="preserve"> 12. Earnings Per Share Basic earnings per share is calculated by dividing net income attributable to the common shareholders of the Company by the weighted average number of common shares outstanding during the period, exclusive of restricted shares. Except where the result would be anti-dilutive, diluted earnings per share is calculated by assuming the vesting of unvested restricted stock and the exercise of stock options. The following table reconciles the numerator and the denominator used to calculate basic and diluted earnings per share: Year Ended December 31, 201 7 201 6 201 5 Numerato r Net income attributable to Generac Holdings Inc . $ 159,386 $ 98,788 $ 77,747 Redeemable noncontrolling interest redemption value adjustmen t 909 (909 ) - Net income attributable to common shareholder s $ 160,295 $ 97,879 $ 77,747 Denominato r Weighted average shares, basi c 62,040,704 64,905,793 68,096,051 Dilutive effect of stock compensation awards (1 ) 602,168 476,981 1,104,246 Diluted share s 62,642,872 65,382,774 69,200,297 Net income attributable to common shareholders per shar e Basi c $ 2.58 $ 1.51 $ 1.14 Dilute d $ 2.56 $ 1.50 $ 1.12 ( 1 Excludes approximately 147,400, 15,800 161,400 December 31, 2017, 2016 2015, 1,000 December 31, 2015, </t>
  </si>
  <si>
    <t>Note 13 - Income Taxes</t>
  </si>
  <si>
    <t>Income Tax Disclosure [Text Block]</t>
  </si>
  <si>
    <t xml:space="preserve"> 13. Income Taxes The Company ’s provision for income taxes consists of the following: Year Ended December 31, 201 7 201 6 201 5 Current: Federa l $ 15,753 $ 11,717 $ 13,614 State 1,775 2,047 1,966 Foreig n 4,585 4,460 3,588 22,113 18,224 19,168 Deferred: Federa l 17,737 41,264 31,869 State 4,026 3,029 1,387 Foreig n (2,777 ) (5,585 ) (7,326 ) 18,986 38,708 25,930 Change in valuation allowanc e 2,454 638 138 Provision for income taxe s $ 43,553 $ 57,570 $ 45,236 The Company files U.S federal, U.S. state and foreign jurisdiction tax returns that are subject to examination up to the expiration of the statute of limitations. We believe the tax positions taken on our returns would be sustained upon an exam, or where a position is uncertain, adequate reserves have been recorded. As of December 31, 2017 no 2 014. 2007 2016 2012 2016. The Company is currently under examination in multiple jurisdictions and is working to address all matters. While the Compa ny does not may may On December 22, 2017, not 35% 21% one 2026 The SEC staff issued SAB 118, 118 not one 740. 118, 740 ’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The Company's accounting for the following elements of the Tax Act is incomplete. However, reasonable estimates of certain effects were able to be made and, therefore, provisional adjustments were recorded as follows: Reduction of US federal corporate tax rate: The Tax Act reduces the federal corporate tax rate to 21% January 1, 2018. $28,434 $28,434 December 31, 2017. may not Deemed Repatriation Transition Tax: ’s foreign subsidiaries. To determine the amount of the Transition Tax, the amount of post- 1986 not Cost recovery: While the Company has not 2017 $700 $1,750 $1,050 As the Company completes its analysis of the Tax Act; collects and prepares necessary data; and interprets any additional guidance issued by the U.S. Treasury Department, the IRS, and other standard-setting bodies; adjustments to the provisional amounts may Global intangible low taxed income (GILTI): Because of the complexity of the new GILTI tax rules, the Company is continuing to evaluate this provision of the Tax Act and the application of ASC 740. 1 2 not no no Significant components of deferred tax assets and liabilities are as follows: December 31, 201 7 201 6 Deferred tax assets: Accrued expense s $ 15,138 $ 22,758 Deferred revenu e 8,060 10,645 Inventorie s 7,933 10,159 Pension obligation s 3,795 7,512 Stock-based compensatio n 5,522 7,291 Operating loss and credit carryforward s 23,771 20,927 Othe r 1,064 2,822 Valuation allowanc e (6,817 ) (4,362 ) Total deferred tax asset s 58,466 77,752 Deferred tax liabilitites : Goodwill and intangible assets 70,556 58,133 Depreciation 22,563 25,194 Debt refinancing cost s 5,189 7,193 Prepaid expense s 709 1,173 Total deferred tax liabilitie s 99,017 91,693 Net deferred tax liabilities $ (40,551 ) $ (13,941 ) As of December 31, 201 7 2016, $3,238 $3,337, $43,789 $17,278, One of the Company's subsidiaries, Generac Brazil, has generated net operating losses for multiple years. The realizability of the deferred tax assets associated with these net operating losses is uncertain, therefore a valuation allowance has been recorded since Generac Brazil's acquisition on December 8, 2012 December 31, 2017. In addition, the Company recorded a valuation allowance in the opening balance sheet and as of December 31, 2017 2016 At December 31, 201 7, $13,089 $4,618, 2018 2032. $1,171 Changes in the Company ’s gross liability for unrecognized tax benefits, excluding interest and penalties, were as follows: December 31, 201 7 201 6 Unrecognized tax benefit, beginning of perio d $ 7,943 $ 7,239 Increase in unrecognized tax benefit for positions take n d 251 704 Statute of limitation expirations (1,072 ) - Unrecognized tax benefit, end of perio d $ 7,122 $ 7,943 The unrecognized tax benefit as of December 31, 2017 2016, As of December 31, 2017, 2016 2015, $131, $272 $174, $220, $425 $363, T he Company does not December 31, 2018. The Tax Act includes a mandatory one unremitted earnings for which no not A reconciliation of the statutory tax rates and the effective tax rates for the years ended December 31, 2017 , 2016 2015 Year Ended December 31, 201 7 201 6 201 5 U.S. statutory rat e 35.0 % 35.0 % 35.0 % State taxe s 4.1 4.1 4.1 Research and development credit s (1.4 ) (1.0 ) (2.3 ) Share-based compensation (1 ) (1.4 ) - - Tax Act impac t (13.9 ) - - Other (1.1 ) (1.3 ) - Effective tax rat e 21.3 % 36.8 % 36.8 % ( 1 With the adoption of ASU 2016 09 in the first 2017, 2016 09, 2,</t>
  </si>
  <si>
    <t>Note 14 - Benefit Plans</t>
  </si>
  <si>
    <t>Pension and Other Postretirement Benefits Disclosure [Text Block]</t>
  </si>
  <si>
    <t xml:space="preserve"> 14. Benefit Plans Medical and Dental Plan The Company maintains medical and dental benefit plans covering its full-time domestic employees and their dependents. Certain plans are partially or fully self-funded under which participant claims are obligations of the plan. These plans are funded through employer and employee contributions at a level sufficient to pay for the benefits provided by the plan. The Company’s contributions to the plans were $14,992, $15,019, $14,352 December 31, 2017, 2016, 2015, The Company ’s foreign subsidiaries participate in government sponsored medical benefit plans. In certain cases, the Company purchases supplemental medical coverage for certain employees at these foreign locations . The expenses related to these plans are not S avings Plan The Company maintains a defined-contribution 401 may 401 January 1, 2009, may 50% first 6% may December 31, 2008. may $3,600, $3,400 $3,000 2017, 2016 2015, Pension Plans The Company has frozen noncontributory salaried and hourly pension plans (Pension Plans) covering certain domestic employees. December 31, 2008. The benefits under the salaried plan are based upon years of service and the participants’ defined final average monthly compensation. The benefits under the hourly plan are based on a unit amount at the date of termination multiplied by the participant’s years of credited service. The Company’s funding policy for the Pension Plans is to contribute amounts at least equal to the minimum annual amount required by applicable regulations. The Company uses a December 31 The accumulated benefit obligation, reconciliation of the changes in projected benefit obligation, changes in plan assets and the funded status of the Pension Plans are as follows: Year Ended December 31, 201 7 201 6 Accumulated benefit obligation at end of period $ 72,631 $ 65,956 Change in projected benefit obligation Projected benefit obligation at beginning of period $ 65,956 $ 63,894 Interest cost 2,688 2,747 Net actuarial loss 6,170 1,363 Benefits paid (2,183 ) (2,048 ) Projected benefit obligation at end of period $ 72,631 $ 65,956 Change in plan assets Fair value of plan assets at beginning of period $ 46,488 $ 43,985 Actual return on plan assets 8,382 3,820 Company contributions 5,327 731 Benefits paid (2,183 ) (2,048 ) Fair value of plan assets at end of period $ 58,014 $ 46,488 Funded status: accrued pension liability included in other long-term liabilities $ (14,617 ) $ (19,468 ) Amounts recognized in accumulated other comprehensive loss Net a ctuarial loss, net of tax $ (10,978 ) $ (11,040 ) The actuarial loss for the Pension Plans that was amortized from AOCL into net periodic (benefit) cost during 2017 $883. December 31, 2017 $802. The components of net periodic pension cost are as follows: Year E nded December 31, 201 7 201 6 201 5 Interest cost $ 2,688 $ 2,747 $ 2,681 Expected return on plan assets (3,011 ) (2,868 ) (3,041 ) Amortization of net loss 883 941 1,228 Net periodic pension cost $ 560 $ 820 $ 868 Weighted-average assumptions used to determine the benefit obligations are as follows: December 31, 201 7 201 6 Discount rate – salaried pension plan 3.60 % 4.14 % Discount rate – hourly pension plan 3.62 % 4.16 % Rate of compensation increase (1) n/a n/a ( 1 No December 31, 2008. Weighted-average assumptions used to determine net periodic pension cost are as follows: Y ear E nded December 31, 201 7 201 6 201 5 Discount rate 4.14 % 4.39 % 3.99 % Expected long-term rate of return on plan assets 6.58 % 6.62 % 6.75 % Rate of compensation increase (1) n/a n/a n/a ( 1 No December 31, 2008 . To determine the long-term rate of return assumption for the plans' assets, the Company studies historical markets and preserves the long-term historical relationships between equities and fixed-income securities consistent with the widely accepted capital market principle that assets with higher volatility generate a greater return over the long run. The Company evaluates current market factors such as inflation and interest rates before it determines long-term capital market assumptions and reviews peer data and historical returns to check for reasonableness and appropriateness. The Pension Plans ’ weighted-average asset allocation at December 31, 2017 2016, Target Allocation December 31, 201 7 December 31, 201 6 Asset Category Minimum Maximum Dollars % Dollars % Fixed Income 15.0 % 25.0 % $ 10,637 18 % $ 7,812 17 % Domestic equity 36.5 % 61.5 % 25,151 43 % 19,615 42 % International equity 17.0 % 25.0 % 16,093 28 % 13,466 29 % Real estate 7.0 % 15.0 % 6,133 11 % 5,595 12 % Total $ 58,014 100 % $ 46,488 100 % The fair values of the Pension Plans ’ assets at December 31, 2017 Total Quoted Prices in Active Markets for Identical A sset (L evel 1) Significant Observable I nputs (L evel 2) Significant Unobservable I nputs (L evel 3) Mutual fund s $ 48,314 $ 48,314 $ – $ – Other investments 9,700 – – 9,700 Total $ 58,014 $ 48,314 $ – $ 9,700 The fair values of the Pension Pl ans' assets at December 31, 2016 Total Quoted Prices in Active Markets for Identical A sset (L evel 1) Significant O b servable Inputs (L evel 2) Significant Unobservable I nputs (L evel 3) Mutual fund s $ 37,860 $ 37,860 $ – $ – Other investment s 8,628 – – 8,628 Total $ 46,488 $ 37,860 $ – $ 8,628 A reconciliation of beg inning and ending balances for Level 3 December 31, 2017 2016 Year Ended December 31, 201 7 201 6 Balance at beginning of period $ 8,628 $ 3,675 Purchases - 4,400 Realized gains 1,072 553 Balance at end of period $ 9,700 $ 8,628 Mutual Funds – This category includes investments in mutual funds that encompass both equity and fixed income securities that are designed to provide a diverse portfolio. The plans' mutual funds are designed to track exchange indices, and invest in diverse industries. Some mutual funds are classified as regulated investment companies. Investment managers have the ability to shift investments from value to growth strategies, from small to large capitalization funds, and from U.S. to international investments. These investments are valued at the closing price reported on the active market on which the individual securities are traded. These investments are classified within Level 1 Other Investments – This category includes investments in limited partnerships and are valued at estimated fair value, as determined with the assistance of each respective limited partnership, based on the net asset value of the investment as of the balance sheet date, which is subject to judgment, and therefore is classified within Level 3 The Company ’s target allocation for equity securities and real estate is generally between 65% 85%, At a minimum, the Company expects to make estimated contributions of $319 2018. The following benefit payments are expected to be paid from the Pension Plans: 201 8 $ 2,445 201 9 2,502 20 20 2,622 20 21 2,760 202 2 2,932 2023 – 2027 16,989 Certain of the Company ’s foreign subsidiaries participate in local statutory defined benefit or other post-employment benefit plans. These plans provide benefits that are generally based on years of credited service and a percentage of the employee’s eligible compensation earned throughout the applicable service period. Liabilities recorded under these plans are included in accrued wages and employee benefits in the Company’s consolidated balance sheets and are not</t>
  </si>
  <si>
    <t>Note 15 - Share Plans</t>
  </si>
  <si>
    <t>Disclosure of Compensation Related Costs, Share-based Payments [Text Block]</t>
  </si>
  <si>
    <t xml:space="preserve"> 15. Share Plans The Company adopted an equity incentive plan (Plan) on February 10, 2010 9.1 $10,205, $9,493 $8,241 December 31, 2017, 2016 2015, Stock Options - Stock options granted in 2017 $40.12 $48.98 2016 $33.23 $35.37 2015 $28.36 $49.70 four ten S tock option exercises can be net-share settled such that the Company withholds shares with value equivalent to the exercise price of the stock option awards plus the employees’ minimum statutory obligation for the applicable income and other employment taxes. Total shares withheld were 9,033, 473,743 272,296 2017, 2016 2015, Employees can also utilize a cashless for cash exercise of stock options, such that all exercised shares will be sold in the market immediately. Cash equivalent to the exercise price of the awards plus the employees ’ minimum statutory tax obligations is remitted to the Company, with the remaining cash being transferred to the employee. Total proceeds from the cashless for cash exercise of stock options were $6,951 $1,623 2017 2016, Total payments made by the Company for the employees ’ tax obligations to the taxing authorities were $4,301, $13,056 $9,768 2017, 2016 2015, The grant-date fair value of each option grant is estimated using the Black-Scholes-Merton option pricing model. The fair value is then amortized on a straight-line basis over the requisite service period of the awards, which is generally the vesting period. Use of a valuation model requires management to make certain assumptions with respect to selected model inputs. Expected volatility is calculated based on an analysis of historic and implied volatility measures for a set of peer companies. The average expected life is based on the contractual term of the option using the simplified method. The risk-free interest rate is based on U.S. Treasury zero 2017, 2016 2015 201 7 201 6 201 5 Weighted average grant date fair value $ 16.84 $ 13.77 $ 19.07 Assumptions: Expected stock price volatility 40 % 41 % 41 % Risk free interest rate 1.92 % 1.31 % 1.72 % Expected annual dividend per share $ - $ - $ - Expected life of options (years) 6.25 6.25 6.25 The Company periodically evaluates its forfeiture rates and updates the rates it uses in the determination of its share-based compensation expense. The impact of the change to the forfeiture rates on shares-based compensation expense was not December 31, 2017, 2016 2015. A summary of the Company ’s stock option activity and related information for the years ended December 31, 2017, 2016 2015 Number of Option s Weighted- Average Exercise Pric e Weighted- Average Remaining Contractual Term (in years ) Aggregate Intrinsic Value ($ in thousands ) Outstanding as of December 31, 201 4 2,542,139 $ 9.94 8.5 $ 96,518 Grante d 287,165 45.18 Exercise d (604,088 ) 3.79 Expire d (6,409 ) 50.11 Forfeite d (90,793 ) 37.27 Outstanding as of December 31, 201 5 2,128,014 15.15 7.7 $ 40,271 Grante d 398,313 33.24 Exercise d (995,469 ) 2.89 Forfeite d (47,894 ) 37.41 Outstanding as of December 31, 201 6 1,482,964 27.49 7.5 $ 23,840 Grante d 346,421 40.13 Exercise d (287,375 ) 10.58 Forfeite d (69,880 ) 41.12 Outstanding as of December 31, 201 7 1,472,130 33.11 7.3 $ 25,281 Exercisable as of December 31, 201 7 720,730 26.76 6.1 $ 17,239 As of December 31, 201 7, $8,552 2.5 2017, 2016 2015 $4,503, $4,366 $4,198, Restricted Stock – Restricted stock awards vest in equal installments over three 2014 2017. three may 0% 200% 2015 2015 2017, 2016 2016 2018, 2017 2017 2019. Restricted stock vesting is net-share settled such that , upon vesting, the Company withholds shares with value equivalent to the employees’ minimum statutory obligation for the applicable income and other employment taxes, and then pays the cash to the taxing authorities on behalf of the employees. In effect, the Company repurchases these shares and classifies as treasury stock. Total shares withheld were 39,500, 28,593 65,763 2017, 2016 2015, $1,591, $952 $3,233 2017, 2016 2015, A summary of the Company's restricted stock activity for the years ended December 31, 2017, 2016 2015 Share s Weighted- Average Grant- Date Fair Valu e Non-vested as of December 31, 201 4 267,284 $ 38.72 Grante d 193,117 41.31 Veste d (183,362 ) 32.56 Forfeite d (33,999 ) 47.77 Non-vested as of December 31, 201 5 243,040 44.16 Grante d 232,295 33.56 Veste d (95,858 ) 41.93 Forfeite d (18,074 ) 38.30 Non-vested as of December 31, 201 6 361,403 38.18 Grante d 211,769 39.91 Veste d (133,796 ) 40.60 Forfeite d (47,100 ) 42.48 Non-vested as of December 31, 201 7 392,276 37.77 As of December 31, 2017, $7,702 1.7 Total share-based compensation cost related to the restricted stock for 2017, 2016 2015 $5,702, $5,127 $4,043, During 201 7, 2016 2015, 34,095, 19,326 16,260 22,762, 19,326 16,260 2017, 2016 2015 $1,133, $670 $615,</t>
  </si>
  <si>
    <t>Note 16 - Commitments and Contingencies</t>
  </si>
  <si>
    <t>Commitments and Contingencies Disclosure [Text Block]</t>
  </si>
  <si>
    <t xml:space="preserve"> 16. Commitments and Contingencies The Company leases certain manufacturing and office facilities, machinery and computer equipment, automobiles and warehouse space under operating leases. The approximate aggregate minimum rental commitments at December 31, 2017, 201 8 $ 9,497 201 9 7,786 20 20 7,496 20 21 6,647 202 2 6,633 After 202 2 5,865 Total $ 43,924 Total rent expense for t he years ended December 31, 2017, 2016 2015, $10,845, $9,146, $4,796, The Company has an arrangement with a finance company to provide f loor plan financing for certain dealers. The Company receives payment from the finance company after shipment of product to the dealer. The Company participates in the cost of dealer financing up to certain limits and has agreed to repurchase products repossessed by the finance company, but does not December 31, 2017 2016 $36,500 $33,900, In the normal course of business, the Company is named as a defendant in various lawsuits in which claims are asserted against the Company. In the opinion of management, the liabilities, if any, which may not</t>
  </si>
  <si>
    <t>Note 17 - Quarterly Financial Information (Unaudited)</t>
  </si>
  <si>
    <t>Quarterly Financial Information [Text Block]</t>
  </si>
  <si>
    <t xml:space="preserve"> 17. Quarterly Financial Information (Unaudited) Quarters Ended 201 7 Q 1 Q 2 Q 3 Q 4 Net sale s $ 331,814 $ 395,376 $ 457,253 $ 488,002 Gross profi t 110,486 134,460 157,469 179,702 Operating incom e 31,845 52,287 72,859 94,073 Net income attributable to Generac Holdings Inc. 12,842 25,660 39,709 81,175 Net income attributable to common shareholders pe r : $ 0.22 $ 0.42 $ 0.64 $ 1.31 Net income attributable to common shareholders pe r : $ 0.21 $ 0.41 $ 0.64 $ 1.30 Quarters Ended 201 6 Q 1 Q 2 Q 3 Q 4 Net sale s $ 286,535 $ 367,376 $ 373,121 $ 417,421 Gross profi t 98,060 124,147 137,772 154,127 Operating incom e 26,964 44,082 56,340 77,231 Net income attributable to Generac Holdings Inc. 10,208 20,888 26,183 41,509 Net income attributable to common shareholders pe r : $ 0.15 $ 0.32 $ 0.41 $ 0.64 Net income attributable to common shareholders pe r : $ 0.15 $ 0.31 $ 0.40 $ 0.64 </t>
  </si>
  <si>
    <t>Note 18 - Valuation and Qualifying Accounts</t>
  </si>
  <si>
    <t>Schedule of Valuation and Qualifying Accounts Disclosure [Text Block]</t>
  </si>
  <si>
    <t xml:space="preserve"> 18. Valuation and Qualifying Accounts For t he years ended December 31, 2017, 2016 2015: Balance at Beginning of Yea r Additions Charged to Earning s Charges to Reserve, Net (1 ) Reserves Established for Acquisition s Balance at End of Yea r Year ended December 31, 201 7 Allowance for doubtful account s $ 5,642 $ 346 $ (1,842 ) $ 659 $ 4,805 Reserves for inventor y 13,031 6,164 (4,036 ) 828 15,987 Valuation of deferred tax asset s 4,362 2,455 - - 6,817 Year ended December 31, 201 6 Allowance for doubtful account s $ 2,494 $ 1,654 $ (1,110 ) $ 2,604 $ 5,642 Reserves for inventor y 10,582 5,359 (5,357 ) 2,447 13,031 Valuation of deferred tax asset s 1,523 638 - 2,201 4,362 Year ended December 31, 201 5 Allowance for doubtful account s $ 2,275 $ 481 $ (325 ) $ 63 $ 2,494 Reserves for inventor y 9,387 3,739 (3,158 ) 614 10,582 Valuation of deferred tax asset s 1,385 138 - - 1,523 ( 1 Deductions from the allowance for doubtful accounts equal accounts receivable written off, less recoveries, against the allowance. Deductions from the reserves for inventory excess and obsolete items equal inventory written off against the reserve as items were disposed of. </t>
  </si>
  <si>
    <t>Note 19 - Subsequent Events</t>
  </si>
  <si>
    <t>Subsequent Events [Text Block]</t>
  </si>
  <si>
    <t xml:space="preserve"> 19. Subsequent Events On February 13, 2018, 300 10 2,750</t>
  </si>
  <si>
    <t>Significant Accounting Policies (Policies)</t>
  </si>
  <si>
    <t>Accounting Policies [Abstract]</t>
  </si>
  <si>
    <t>Consolidation, Policy [Policy Text Block]</t>
  </si>
  <si>
    <t xml:space="preserve">Principles of Consolidation The consolidated financial statements include the accounts of the Company and its subsidiaries that are consolidated in conformity with U.S. GAAP. All intercompany amounts and transactions have been eliminated in consolidation. </t>
  </si>
  <si>
    <t>Cash and Cash Equivalents, Policy [Policy Text Block]</t>
  </si>
  <si>
    <t>Cash and Cash Equivalents The Company considers all highly liquid investments purchased with an original maturity of three</t>
  </si>
  <si>
    <t>Concentration Risk, Credit Risk, Policy [Policy Text Block]</t>
  </si>
  <si>
    <t>Concentration of Credit Risk The Company maintains the majority of its domestic cash in one One approximately 7% 9% December 31, 2017 2016, No one 6%, 7% 7%, December 31, 2017, 2016, 2015,</t>
  </si>
  <si>
    <t>Receivables, Policy [Policy Text Block]</t>
  </si>
  <si>
    <t>Accounts Receivable Receivables are recorded at their face value amount less an allowance for doubtful accounts. The Company estimates and records an allowance for doubtful accounts based on specific identification and historical experience. The Company writes off uncollectible accounts against the allowance for doubtful accounts after all collection efforts have been exhausted. Sales are generally made on an unsecured basis.</t>
  </si>
  <si>
    <t>Inventory, Policy [Policy Text Block]</t>
  </si>
  <si>
    <t>Inventories Inventories are stated at the lower of cost or market, with cost determined generally using the first first</t>
  </si>
  <si>
    <t>Property, Plant and Equipment, Policy [Policy Text Block]</t>
  </si>
  <si>
    <t>Property and Equipment Property and equipment are recorded at cost and are being depreciated using the straight-line method over the estimated useful lives of the assets, which are summarized below (in years). Costs of leasehold improvements are amortized over the lesser of the term of the lease (including renewal option periods) or the estimated useful lives of the improvements. Land improvements 8 – 20 Buildings and improvements 10 – 40 Machinery and equipment 3 – 15 Dies and tools 3 – 10 Vehicles 3 – 6 Office equipment and systems 3 – 15 Leasehold improvements 2 – 20 Total depreciation expense was $23,127, $21,465, $16,742 December 31, 2017, 2016, 2015,</t>
  </si>
  <si>
    <t>Goodwill and Intangible Assets, Policy [Policy Text Block]</t>
  </si>
  <si>
    <t>Goodwill and Other Indefinite-Lived Intangible Assets Goodwill represents the excess of the purchase price over fair value of identifiable net assets acquired from business acquisitions. Goodwill is not if indicators of impairment are present. The Company evaluates goodwill for impairment annually as of October 31 may not not not not not not not Other indefinite-lived intangible assets consist of certain tradenames. The Company tests the carrying value of these tradenames annually as of October 31 may not not The Company performed the required annual impairment tests for goodwill and other indefinite-lived intangible assets for the fiscal years 201 7, 2016 2015, no 2017 2016 no October 31, 2017 After performing the impairment tests for fiscal year 2015, he Company determined that the fair value of the Ottomotores reporting unit was less than its carrying value, resulting in a non-cash goodwill impairment charge in the fourth 2015 $4,611 second 2015: 2015 3% 15.7% In the fourth 2015, ’s Board of Directors approved a plan to strategically transition and consolidate certain of the Company’s brands acquired in acquisitions to the Generac® tradename. This brand strategy change resulted in a reclassification to a two $36,076 Other than the impairment charges discussed above, the Company found no impairment tests for goodwill and other indefinite-lived intangible assets for fiscal year 2015. no not</t>
  </si>
  <si>
    <t>Impairment or Disposal of Long-Lived Assets, Policy [Policy Text Block]</t>
  </si>
  <si>
    <t>Impairment of Long-Lived Assets The Company periodically evaluates the carrying value of long-lived asset s (excluding goodwill and indefinite-lived tradenames). Long-lived assets are reviewed for impairment whenever events or changes in circumstances indicate that the carrying amount may not</t>
  </si>
  <si>
    <t>Debt, Policy [Policy Text Block]</t>
  </si>
  <si>
    <t>Debt Issuance Costs Debt discounts and d irect costs incurred in connection with the issuance of long-term debt are deferred and recorded as a reduction of outstanding debt and amortized to interest expense using the effective interest method over the terms of the related credit agreements. $ 3,516, $3,939, $5,429 2017, 2016 2015, five 2018 $4,798; 2019 $4,982; 2020 $4,936; 2021 $4,931; 2022 $5,099.</t>
  </si>
  <si>
    <t>Income Tax, Policy [Policy Text Block]</t>
  </si>
  <si>
    <t>Income Taxes The Company is a C Corporation and therefore accounts for income taxes pursuant to the liability method. Accordingly, the current or deferred tax consequences of a transaction are measured by applying the provision of enacted tax laws to determine the amount of taxes payable currently or in future years. Deferred income taxes are provided for temporary differences between the income tax bases of assets and liabilities and their carrying amounts for financial reporting purposes. In assessing the realizability of deferred tax assets, the Company considers whether it is more likely than not not</t>
  </si>
  <si>
    <t>Revenue Recognition, Policy [Policy Text Block]</t>
  </si>
  <si>
    <t xml:space="preserve">Revenue Recognition Sales, net of estimated returns and allowances, are recognized upon shipment of product to the customer, which is generally when title passes, the Company has no not not The Company provides for certain estimated sales programs, discounts and incentive expenses which are recognized as a reduction of sales. </t>
  </si>
  <si>
    <t>Shipping and Handling Cost, Policy [Policy Text Block]</t>
  </si>
  <si>
    <t>Shipping and Handling Costs Shipping and handling costs billed to customers are included in net sales, and the related costs are included in cost of goods sold in the consolidated statements of comprehensive income.</t>
  </si>
  <si>
    <t>Advertising Costs, Policy [Policy Text Block]</t>
  </si>
  <si>
    <t>Advertising and Co-Op Advertising Expenditures for advertising, included in selling and service expenses in the consolidated statements of comprehensive income, are expensed as incurred. Total expenditures for advertising were $45,926, $45,488, $39,258 December 31, 2017, 2016, 2015,</t>
  </si>
  <si>
    <t>Research and Development Expense, Policy [Policy Text Block]</t>
  </si>
  <si>
    <t>Research and Development The Company expenses research and development costs as incurred. Total expenditures incurred for research and development were $42,925, $37,229, $32,922 December 31, 2017, 2016 2015,</t>
  </si>
  <si>
    <t>Foreign Currency Transactions and Translations Policy [Policy Text Block]</t>
  </si>
  <si>
    <t xml:space="preserve">Foreign Currency Translation and Transactions Balance sheet amounts for non-U.S. Dollar functional currency businesses are translated into U.S. Dollars at the rates of exchange in effect at the end of the fiscal year. Income and expenses incurred in a foreign currency are translated at the average rates of exchange in effect during the year. The related translation adjustments are made directly to accumulated other comprehensive loss, a component of stockholders’ equity, in the consolidated balance sheets. Gains and losses from foreign currency transactions are recognized as incurred in the consolidated statements of comprehensive income. </t>
  </si>
  <si>
    <t>Fair Value of Financial Instruments, Policy [Policy Text Block]</t>
  </si>
  <si>
    <t>Fair Value of Financial Instruments ASC 820 10 , Fair Value Measurement , 820 10 three 1 2 3 no The Company believes the carrying amount of its financial instruments (cash and cash equivalents, accounts receivable, accounts payable, accrued liabilities, short-term borrowings and ABL facility borrowings), excluding Term Loan borrowings, approximates the fair value of these instruments based upon their short-term nature. The fair value of Term Loan borrowings, which have an aggregate carrying value of $902,959, $903,500 2 December 31, 2017, For the fair value of the assets and liabilities measured on a recurring basis, refer to the fair value table in Note 4, 2. 820 10.</t>
  </si>
  <si>
    <t>Use of Estimates, Policy [Policy Text Block]</t>
  </si>
  <si>
    <t>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Derivatives, Policy [Policy Text Block]</t>
  </si>
  <si>
    <t>Derivative Instruments and Hedging Activities The Company records all derivatives in accordance with ASC 815, Derivatives and Hedging not</t>
  </si>
  <si>
    <t>Share-based Compensation, Option and Incentive Plans Policy [Policy Text Block]</t>
  </si>
  <si>
    <t>Share-Based Compensation Share-based compensation expense, including stock options and restricted stock awards, is generally recognized on a straight-line basis over the vesting period based on the fair value of awards which are expected to vest. The fair value of all share-based awards is estimated on the date of grant.</t>
  </si>
  <si>
    <t>New Accounting Pronouncements, Policy [Policy Text Block]</t>
  </si>
  <si>
    <t xml:space="preserve">New Accounting Pronouncements In May 2014, 2014 09, Revenue from Contracts with Customers five 2014 09, 2015 14, Revenue from Contracts with Customers (Topic 606 eferral of the Effective Date 2016 08, Revenue from Contracts with Customers (Topic 606 2016 10, Revenue from Contracts with Customers (Topic 606 g, 2016 12, Revenue from Contracts with Customers (Topic 606 Narrow- Scope Improvements and Practical Expedients 2016 20, Technical Corrections and Improvements to Topic 606, 2018. not January 1, 2018 In February 2016, 2016 02, Leases 2019, In August 2016, 2016 15, Statement of Cash Flows: Classification of Certain Cash Receipts and Cash Payments 2018, not In January 2017, 2017 04, Intangibles – Goodwill and Other: Simplifying the Test for Goodwill Impairment 2 not 2020. not In August 2017, 2017 12, Derivatives and Hedging – Targeted Improvements to Accounting for Hedging Activities 2019, In the first 2017, 2016 09, Compensation – Stock Compensation: Improvements to Employee Share-Based Payment Accounting no no 2016 09 not no There are several other new accounting pronouncements issued by the FASB. Each of these pronouncements, as applicable, has been or will be adopted by the Company. Management does not ’s consolidated financial statements. </t>
  </si>
  <si>
    <t>Note 2 - Significant Accounting Policies (Tables)</t>
  </si>
  <si>
    <t>Notes Tables</t>
  </si>
  <si>
    <t>Property Plant and Equipment, Estimated Useful Lives [Table Text Block]</t>
  </si>
  <si>
    <t xml:space="preserve"> Land improvements 8 – 20 Buildings and improvements 10 – 40 Machinery and equipment 3 – 15 Dies and tools 3 – 10 Vehicles 3 – 6 Office equipment and systems 3 – 15 Leasehold improvements 2 – 20</t>
  </si>
  <si>
    <t>Note 3 - Acquisitions (Tables)</t>
  </si>
  <si>
    <t>Redeemable Noncontrolling Interest [Table Text Block]</t>
  </si>
  <si>
    <t xml:space="preserve"> Year Ended December 31 , 201 7 201 6 Balance at beginning of perio d $ 33,138 $ - Noncontrolling interest of Prama c 1,540 (1) 34,253 Net incom e 1,631 100 Foreign currency translatio n 8,529 (2,124 ) Redemption value adjustmen t (909 ) 909 Balance at end of perio d $ 43,929 $ 33,138 </t>
  </si>
  <si>
    <t>Schedule of Recognized Identified Assets Acquired and Liabilities Assumed [Table Text Block]</t>
  </si>
  <si>
    <t xml:space="preserve"> March 1, 201 6 Accounts receivabl e $ 50,716 Inventorie s 39,889 Property and equipmen t 19,138 Intangible asset s 34,471 Goodwil l 46,775 Other asset s 7,698 Total assets acquire d 198,687 Short-term borrowing s 21,741 Accounts payabl e 40,270 Long-term debt and capital lease obligations (including current portion ) 18,599 Other liabilitie s 23,521 Redeemable noncontrolling interes t 34,253 Noncontrolling interes t 53 Net assets acquire d $ 60,250 </t>
  </si>
  <si>
    <t>Note 4 - Derivative Instruments and Hedging Activities (Tables)</t>
  </si>
  <si>
    <t>Schedule Of Derivative Assets (Liabilities) at Fair Value [Table Text Block]</t>
  </si>
  <si>
    <t xml:space="preserve"> December 31 , 7 December 31, 6 Commodity contracts $ 107 $ 623 Foreign currency contracts 167 (150 ) Interest rate swaps 4,356 (1,739 )</t>
  </si>
  <si>
    <t>Note 5 - Accumulated Other Comprehensive Loss (Tables)</t>
  </si>
  <si>
    <t>Schedule of Accumulated Other Comprehensive Income (Loss) [Table Text Block]</t>
  </si>
  <si>
    <t xml:space="preserve"> Foreign Currency Translation Adjustment s Defined Benefit Pension Pla n Unrealized Gain (Loss) on Cash Flow Hedge s Tota l Beginning Balance – January 1, 2017 $ (28,047 ) $ (11,040 ) $ (1,076 ) $ (40,163 ) Other comprehensive income (loss) before reclassification s 15,191 (591 ) (1) 3,712 (2) 18,312 Amounts reclassified from AOC L - 653 (3) - 653 Net current-period other comprehensive incom e 15,191 62 3,712 18,965 Ending Balance – December 31, 2017 $ (12,856 ) $ (10,978 ) $ 2,636 $ (21,198 ) Foreign Currency Translation Adjustment s Defined Benefit Pension Pla n Unrealized Gain (Loss) on Cash Flow Hedge s Tota l Beginning Balance – January 1, 2016 $ (9,502 ) $ (11,362 ) $ (1,611 ) $ (22,475 ) Other comprehensive income (loss) before reclassification s (18,545 ) (273 ) (4) 535 (5) (18,283 ) Amounts reclassified from AOC L - 595 (6) - 595 Net current-period other comprehensive income (loss ) (18,545 ) 322 535 (17,688 ) Ending Balance – December 31, 2016 $ (28,047 ) $ (11,040 ) $ (1,076 ) $ (40,163 )</t>
  </si>
  <si>
    <t>Note 6 - Segment Reporting (Tables)</t>
  </si>
  <si>
    <t>Schedule of Segment Reporting Information, by Segment [Table Text Block]</t>
  </si>
  <si>
    <t xml:space="preserve"> Net Sale s Year Ended December 31 , Reportable Segment s 201 7 201 6 201 5 Domesti c $ 1,296,578 $ 1,173,559 $ 1,204,589 Internationa l 375,867 270,894 112,710 Tota l $ 1,672,445 $ 1,444,453 $ 1,317,299 Adjusted EBITD A Year Ended December 31 , 201 7 201 6 201 5 Domesti c $ 290,720 $ 261,428 $ 254,882 Internationa l 27,010 16,959 15,934 Total adjusted EBITD A $ 317,730 $ 278,387 $ 270,816 Interest expens e (42,667 ) (44,568 ) (42,843 ) Depreciation and amortizatio n (51,988 ) (54,418 ) (40,333 ) Non-cash write-down and other adjustments (1 ) (2,923 ) (357 ) (3,892 ) Non-cash share-based compensation expense (2 ) (10,205 ) (9,493 ) (8,241 ) Tradename and goodwill impairment (3 ) - - (40,687 ) Loss on extinguishment of debt (4 ) - (574 ) (4,795 ) Gain (loss) on change in contractual interest rate (5 ) - (2,957 ) (2,381 ) Transaction costs and credit facility fees (6 ) (2,145 ) (2,442 ) (2,249 ) Business optimization expenses (7 ) (2,912 ) (7,316 ) (1,947 ) Othe r (202 ) 120 (465 ) Income before provision for income taxe s $ 204,688 $ 156,382 $ 122,983 Asset s Year Ended December 31 , 201 7 201 6 201 5 Domesti c $ 1,606,606 $ 1,521,665 $ 1,605,043 Internationa l 413,358 340,019 173,592 Tota l $ 2,019,964 $ 1,861,684 $ 1,778,635 Depreciation and Amortizatio n Year Ended December 31 , 201 7 201 6 201 5 Domesti c $ 37,962 $ 42,346 $ 35,327 Internationa l 14,026 12,072 5,006 Tota l $ 51,988 $ 54,418 $ 40,333 Capital Expenditure s Year Ended December 31 , 201 7 201 6 201 5 Domesti c $ 29,258 $ 26,936 $ 29,368 Internationa l 4,003 3,531 1,283 Tota l $ 33,261 $ 30,467 $ 30,651 </t>
  </si>
  <si>
    <t>Revenue from External Customers by Products and Services [Table Text Block]</t>
  </si>
  <si>
    <t xml:space="preserve"> Net Sale s Year Ended December 31 , Product Classe s 201 7 201 6 201 5 Residential product s $ 870,410 $ 772,436 $ 673,764 Commercial &amp; industrial product s 685,052 557,532 548,440 Othe r 116,983 114,485 95,095 Tota l $ 1,672,445 $ 1,444,453 $ 1,317,299 </t>
  </si>
  <si>
    <t>Note 7 - Balance Sheet Details (Tables)</t>
  </si>
  <si>
    <t>Schedule of Inventory, Current [Table Text Block]</t>
  </si>
  <si>
    <t xml:space="preserve"> December 31, 201 7 201 6 Raw materia l $ 242,239 $ 218,911 Work-in-proces s 2,544 2,950 Finished good s 135,558 127,870 Tota l $ 380,341 $ 349,731 </t>
  </si>
  <si>
    <t>Property, Plant and Equipment [Table Text Block]</t>
  </si>
  <si>
    <t xml:space="preserve"> December 31, 201 7 201 6 Land and improvement s $ 13,118 $ 12,079 Buildings and improvement s 132,072 122,747 Machinery and equipmen t 90,487 81,687 Dies and tool s 24,504 23,269 Vehicle s 1,878 1,474 Office equipment and system s 73,254 66,929 Leasehold improvement s 2,436 2,319 Construction in progres s 18,799 8,654 Gross property and equipmen t 356,548 319,158 Accumulated depreciatio n (126,168 ) (106,365 ) Tota l $ 230,380 $ 212,793 </t>
  </si>
  <si>
    <t>Note 8 - Goodwill and Intangible Assets (Tables)</t>
  </si>
  <si>
    <t>Schedule of Goodwill [Table Text Block]</t>
  </si>
  <si>
    <t xml:space="preserve"> Domesti c Internationa l Total Balance at December 31, 201 5 $ 621,451 $ 48,268 $ 669,719 Acquisitions of businesses, ne t - 46,202 46,202 Foreign currency translatio n - (11,281 ) (11,281 ) Balance at December 31, 201 6 621,451 83,189 704,640 Acquisitions of businesses, ne t - 5,271 5,271 Foreign currency translatio n - 11,612 11,612 Balance at December 31, 201 7 $ 621,451 $ 100,072 $ 721,523 Year Ended December 31, 201 7 Year Ended December 31, 201 6 Gros s Accumulated Impairmen t Ne t Gros s Accumulated Impairmen t Ne t Domesti c $ 1,124,644 $ (503,193 ) $ 621,451 $ 1,124,644 $ (503,193 ) $ 621,451 Internationa l 104,683 (4,611 ) 100,072 87,800 (4,611 ) 83,189 Tota l $ 1,229,327 $ (507,804 ) $ 721,523 $ 1,212,444 $ (507,804 ) $ 704,640 </t>
  </si>
  <si>
    <t>Schedule Of Intangible Assets [Table Text Block]</t>
  </si>
  <si>
    <t xml:space="preserve"> Weighted Averag e December 31, 201 7 December 31, 201 6 Amortization Year s Gros s Accumulated Amortizatio n Net Book Valu e Gros s Accumulated Amortizatio n Net Book Valu e Finite-lived intangible assets : Tradename s 9 $ 52,784 $ (28,422 ) $ 24,362 $ 50,742 $ (20,189 ) $ 30,553 Customer list s 10 340,138 (299,074 ) 41,064 333,935 (288,623 ) 45,312 Patent s 14 131,137 (91,520 ) 39,617 130,099 (82,038 ) 48,061 Unpatented technolog y 15 13,169 (11,915 ) 1,254 13,169 (11,771 ) 1,398 Softwar e - 1,046 (1,046 ) - 1,046 (1,046 ) - Non-compete/othe r 8 2,684 (1,537 ) 1,147 2,513 (986 ) 1,527 Total finite-lived intangible asset s $ 540,958 $ (433,514 ) $ 107,444 $ 531,504 $ (404,653 ) $ 126,851 Indefinite-lived tradename s 128,321 - 128,321 128,321 - 128,321 Total intangible asset s $ 669,279 $ (433,514 ) $ 235,765 $ 659,825 $ (404,653 ) $ 255,172 </t>
  </si>
  <si>
    <t>Note 9 - Product Warranty Obligations (Tables)</t>
  </si>
  <si>
    <t>Schedule of Product Warranty Liability [Table Text Block]</t>
  </si>
  <si>
    <t xml:space="preserve"> Year Ended December 31 , 201 7 201 6 201 5 Balance at beginning of perio d $ 31,695 $ 30,197 $ 30,909 Product warranty reserve assumed in acquisitio n 43 840 351 Payment s (18,861 ) (18,691 ) (21,686 ) Provision for warranty issue d 21,347 19,148 20,823 Changes in estimates for pre-existing warrantie s 1,198 201 (200 ) Balance at end of perio d $ 35,422 $ 31,695 $ 30,197 Year Ended December 31 , 201 7 201 6 201 5 Balance at beginning of perio d $ 31,080 $ 28,961 $ 27,193 Deferred revenue contracts assumed in acquisitio n - - 291 Deferred revenue contracts issued (1 ) 27,107 7,733 5,978 Amortization of deferred revenue contract s (7,246 ) (5,614 ) (4,501 ) Balance at end of perio d $ 50,941 $ 31,080 $ 28,961 </t>
  </si>
  <si>
    <t>Product Warranty Obligations Included In Consolidated Balance Sheet [Table Text Block]</t>
  </si>
  <si>
    <t xml:space="preserve"> December 31, 201 7 201 6 Product warranty liabilit y Current portion - other accrued liabilitie s $ 20,576 $ 20,763 Long-term portion - other long-term liabilitie s 14,846 10,932 Tota l $ 35,422 $ 31,695 Deferred revenue related to extended warrantie s Current portion - other accrued liabilitie s $ 10,002 $ 6,728 Long-term portion - other long-term liabilitie s 40,939 24,352 Tota l $ 50,941 $ 31,080 </t>
  </si>
  <si>
    <t>Note 10 - Credit Agreements (Tables)</t>
  </si>
  <si>
    <t>Schedule of Short-term Debt [Table Text Block]</t>
  </si>
  <si>
    <t xml:space="preserve"> December 31, 201 7 201 6 ABL facilit y $ - $ - Other lines of credi t 20,602 31,198 Tota l $ 20,602 $ 31,198 </t>
  </si>
  <si>
    <t>Schedule of Long-term Debt Instruments [Table Text Block]</t>
  </si>
  <si>
    <t xml:space="preserve"> December 31, 201 7 201 6 Term loa n $ 929,000 $ 929,000 Original issue discount and deferred financing cost s (26,937 ) (26,677 ) ABL facilit y - 100,000 Capital lease obligatio n 4,690 4,647 Othe r 1,367 14,753 Tota l 908,120 1,021,723 Less: current portion of deb t 936 14,399 Less: current portion of capital lease obligatio n 636 566 Tota l $ 906,548 $ 1,006,758 </t>
  </si>
  <si>
    <t>Schedule of Maturities of Long-term Debt [Table Text Block]</t>
  </si>
  <si>
    <t xml:space="preserve"> 201 8 $ 1,572 201 9 1,078 20 20 599 20 21 614 After 20 21 931,194 Total $ 935,057 </t>
  </si>
  <si>
    <t>Note 12 - Earnings Per Share (Tables)</t>
  </si>
  <si>
    <t>Schedule of Earnings Per Share, Basic and Diluted [Table Text Block]</t>
  </si>
  <si>
    <t xml:space="preserve"> Year Ended December 31, 201 7 201 6 201 5 Numerato r Net income attributable to Generac Holdings Inc . $ 159,386 $ 98,788 $ 77,747 Redeemable noncontrolling interest redemption value adjustmen t 909 (909 ) - Net income attributable to common shareholder s $ 160,295 $ 97,879 $ 77,747 Denominato r Weighted average shares, basi c 62,040,704 64,905,793 68,096,051 Dilutive effect of stock compensation awards (1 ) 602,168 476,981 1,104,246 Diluted share s 62,642,872 65,382,774 69,200,297 Net income attributable to common shareholders per shar e Basi c $ 2.58 $ 1.51 $ 1.14 Dilute d $ 2.56 $ 1.50 $ 1.12 </t>
  </si>
  <si>
    <t>Note 13 - Income Taxes (Tables)</t>
  </si>
  <si>
    <t>Schedule of Components of Income Tax Expense (Benefit) [Table Text Block]</t>
  </si>
  <si>
    <t xml:space="preserve"> Year Ended December 31, 201 7 201 6 201 5 Current: Federa l $ 15,753 $ 11,717 $ 13,614 State 1,775 2,047 1,966 Foreig n 4,585 4,460 3,588 22,113 18,224 19,168 Deferred: Federa l 17,737 41,264 31,869 State 4,026 3,029 1,387 Foreig n (2,777 ) (5,585 ) (7,326 ) 18,986 38,708 25,930 Change in valuation allowanc e 2,454 638 138 Provision for income taxe s $ 43,553 $ 57,570 $ 45,236 </t>
  </si>
  <si>
    <t>Schedule of Deferred Tax Assets and Liabilities [Table Text Block]</t>
  </si>
  <si>
    <t xml:space="preserve"> December 31, 201 7 201 6 Deferred tax assets: Accrued expense s $ 15,138 $ 22,758 Deferred revenu e 8,060 10,645 Inventorie s 7,933 10,159 Pension obligation s 3,795 7,512 Stock-based compensatio n 5,522 7,291 Operating loss and credit carryforward s 23,771 20,927 Othe r 1,064 2,822 Valuation allowanc e (6,817 ) (4,362 ) Total deferred tax asset s 58,466 77,752 Deferred tax liabilitites : Goodwill and intangible assets 70,556 58,133 Depreciation 22,563 25,194 Debt refinancing cost s 5,189 7,193 Prepaid expense s 709 1,173 Total deferred tax liabilitie s 99,017 91,693 Net deferred tax liabilities $ (40,551 ) $ (13,941 )</t>
  </si>
  <si>
    <t>Schedule of Unrecognized Tax Benefits Roll Forward [Table Text Block]</t>
  </si>
  <si>
    <t xml:space="preserve"> December 31, 201 7 201 6 Unrecognized tax benefit, beginning of perio d $ 7,943 $ 7,239 Increase in unrecognized tax benefit for positions take n d 251 704 Statute of limitation expirations (1,072 ) - Unrecognized tax benefit, end of perio d $ 7,122 $ 7,943 </t>
  </si>
  <si>
    <t>Schedule of Effective Income Tax Rate Reconciliation [Table Text Block]</t>
  </si>
  <si>
    <t xml:space="preserve"> Year Ended December 31, 201 7 201 6 201 5 U.S. statutory rat e 35.0 % 35.0 % 35.0 % State taxe s 4.1 4.1 4.1 Research and development credit s (1.4 ) (1.0 ) (2.3 ) Share-based compensation (1 ) (1.4 ) - - Tax Act impac t (13.9 ) - - Other (1.1 ) (1.3 ) - Effective tax rat e 21.3 % 36.8 % 36.8 %</t>
  </si>
  <si>
    <t>Note 14 - Benefit Plans (Tables)</t>
  </si>
  <si>
    <t>Schedule of Defined Benefit Plans Disclosures [Table Text Block]</t>
  </si>
  <si>
    <t xml:space="preserve"> Year Ended December 31, 201 7 201 6 Accumulated benefit obligation at end of period $ 72,631 $ 65,956 Change in projected benefit obligation Projected benefit obligation at beginning of period $ 65,956 $ 63,894 Interest cost 2,688 2,747 Net actuarial loss 6,170 1,363 Benefits paid (2,183 ) (2,048 ) Projected benefit obligation at end of period $ 72,631 $ 65,956 Change in plan assets Fair value of plan assets at beginning of period $ 46,488 $ 43,985 Actual return on plan assets 8,382 3,820 Company contributions 5,327 731 Benefits paid (2,183 ) (2,048 ) Fair value of plan assets at end of period $ 58,014 $ 46,488 Funded status: accrued pension liability included in other long-term liabilities $ (14,617 ) $ (19,468 ) Amounts recognized in accumulated other comprehensive loss Net a ctuarial loss, net of tax $ (10,978 ) $ (11,040 )</t>
  </si>
  <si>
    <t>Schedule of Net Benefit Costs [Table Text Block]</t>
  </si>
  <si>
    <t xml:space="preserve"> Year E nded December 31, 201 7 201 6 201 5 Interest cost $ 2,688 $ 2,747 $ 2,681 Expected return on plan assets (3,011 ) (2,868 ) (3,041 ) Amortization of net loss 883 941 1,228 Net periodic pension cost $ 560 $ 820 $ 868 </t>
  </si>
  <si>
    <t>Schedule of Assumptions Used [Table Text Block]</t>
  </si>
  <si>
    <t xml:space="preserve"> December 31, 201 7 201 6 Discount rate – salaried pension plan 3.60 % 4.14 % Discount rate – hourly pension plan 3.62 % 4.16 % Rate of compensation increase (1) n/a n/a </t>
  </si>
  <si>
    <t>Schedule of Allocation of Plan Assets [Table Text Block]</t>
  </si>
  <si>
    <t xml:space="preserve"> Target Allocation December 31, 201 7 December 31, 201 6 Asset Category Minimum Maximum Dollars % Dollars % Fixed Income 15.0 % 25.0 % $ 10,637 18 % $ 7,812 17 % Domestic equity 36.5 % 61.5 % 25,151 43 % 19,615 42 % International equity 17.0 % 25.0 % 16,093 28 % 13,466 29 % Real estate 7.0 % 15.0 % 6,133 11 % 5,595 12 % Total $ 58,014 100 % $ 46,488 100 %</t>
  </si>
  <si>
    <t>Schedule of Fair Value of Plan Assets [Table Text Block]</t>
  </si>
  <si>
    <t xml:space="preserve"> Total Quoted Prices in Active Markets for Identical A sset (L evel 1) Significant Observable I nputs (L evel 2) Significant Unobservable I nputs (L evel 3) Mutual fund s $ 48,314 $ 48,314 $ – $ – Other investments 9,700 – – 9,700 Total $ 58,014 $ 48,314 $ – $ 9,700 Total Quoted Prices in Active Markets for Identical A sset (L evel 1) Significant O b servable Inputs (L evel 2) Significant Unobservable I nputs (L evel 3) Mutual fund s $ 37,860 $ 37,860 $ – $ – Other investment s 8,628 – – 8,628 Total $ 46,488 $ 37,860 $ – $ 8,628 </t>
  </si>
  <si>
    <t>Fair Value, Assets Measured on Recurring Basis, Unobservable Input Reconciliation [Table Text Block]</t>
  </si>
  <si>
    <t xml:space="preserve"> Year Ended December 31, 201 7 201 6 Balance at beginning of period $ 8,628 $ 3,675 Purchases - 4,400 Realized gains 1,072 553 Balance at end of period $ 9,700 $ 8,628 </t>
  </si>
  <si>
    <t>Schedule of Expected Benefit Payments [Table Text Block]</t>
  </si>
  <si>
    <t xml:space="preserve"> 201 8 $ 2,445 201 9 2,502 20 20 2,622 20 21 2,760 202 2 2,932 2023 – 2027 16,989 </t>
  </si>
  <si>
    <t>Net periodic Benefit Costs [Member]</t>
  </si>
  <si>
    <t xml:space="preserve"> Y ear E nded December 31, 201 7 201 6 201 5 Discount rate 4.14 % 4.39 % 3.99 % Expected long-term rate of return on plan assets 6.58 % 6.62 % 6.75 % Rate of compensation increase (1) n/a n/a n/a </t>
  </si>
  <si>
    <t>Note 15 - Share Plans (Tables)</t>
  </si>
  <si>
    <t>Schedule of Share-based Payment Award, Stock Options, Valuation Assumptions [Table Text Block]</t>
  </si>
  <si>
    <t xml:space="preserve"> 201 7 201 6 201 5 Weighted average grant date fair value $ 16.84 $ 13.77 $ 19.07 Assumptions: Expected stock price volatility 40 % 41 % 41 % Risk free interest rate 1.92 % 1.31 % 1.72 % Expected annual dividend per share $ - $ - $ - Expected life of options (years) 6.25 6.25 6.25 </t>
  </si>
  <si>
    <t>Share-based Compensation, Stock Options, Activity [Table Text Block]</t>
  </si>
  <si>
    <t xml:space="preserve"> Number of Option s Weighted- Average Exercise Pric e Weighted- Average Remaining Contractual Term (in years ) Aggregate Intrinsic Value ($ in thousands ) Outstanding as of December 31, 201 4 2,542,139 $ 9.94 8.5 $ 96,518 Grante d 287,165 45.18 Exercise d (604,088 ) 3.79 Expire d (6,409 ) 50.11 Forfeite d (90,793 ) 37.27 Outstanding as of December 31, 201 5 2,128,014 15.15 7.7 $ 40,271 Grante d 398,313 33.24 Exercise d (995,469 ) 2.89 Forfeite d (47,894 ) 37.41 Outstanding as of December 31, 201 6 1,482,964 27.49 7.5 $ 23,840 Grante d 346,421 40.13 Exercise d (287,375 ) 10.58 Forfeite d (69,880 ) 41.12 Outstanding as of December 31, 201 7 1,472,130 33.11 7.3 $ 25,281 Exercisable as of December 31, 201 7 720,730 26.76 6.1 $ 17,239 </t>
  </si>
  <si>
    <t>Schedule of Share-based Compensation, Restricted Stock Units Award Activity [Table Text Block]</t>
  </si>
  <si>
    <t xml:space="preserve"> Share s Weighted- Average Grant- Date Fair Valu e Non-vested as of December 31, 201 4 267,284 $ 38.72 Grante d 193,117 41.31 Veste d (183,362 ) 32.56 Forfeite d (33,999 ) 47.77 Non-vested as of December 31, 201 5 243,040 44.16 Grante d 232,295 33.56 Veste d (95,858 ) 41.93 Forfeite d (18,074 ) 38.30 Non-vested as of December 31, 201 6 361,403 38.18 Grante d 211,769 39.91 Veste d (133,796 ) 40.60 Forfeite d (47,100 ) 42.48 Non-vested as of December 31, 201 7 392,276 37.77 </t>
  </si>
  <si>
    <t>Note 16 - Commitments and Contingencies (Tables)</t>
  </si>
  <si>
    <t>Schedule of Future Minimum Rental Payments for Operating Leases [Table Text Block]</t>
  </si>
  <si>
    <t xml:space="preserve"> 201 8 $ 9,497 201 9 7,786 20 20 7,496 20 21 6,647 202 2 6,633 After 202 2 5,865 Total $ 43,924 </t>
  </si>
  <si>
    <t>Note 17 - Quarterly Financial Information (Unaudited) (Tables)</t>
  </si>
  <si>
    <t>Quarterly Financial Information [Table Text Block]</t>
  </si>
  <si>
    <t xml:space="preserve"> Quarters Ended 201 7 Q 1 Q 2 Q 3 Q 4 Net sale s $ 331,814 $ 395,376 $ 457,253 $ 488,002 Gross profi t 110,486 134,460 157,469 179,702 Operating incom e 31,845 52,287 72,859 94,073 Net income attributable to Generac Holdings Inc. 12,842 25,660 39,709 81,175 Net income attributable to common shareholders pe r : $ 0.22 $ 0.42 $ 0.64 $ 1.31 Net income attributable to common shareholders pe r : $ 0.21 $ 0.41 $ 0.64 $ 1.30 Quarters Ended 201 6 Q 1 Q 2 Q 3 Q 4 Net sale s $ 286,535 $ 367,376 $ 373,121 $ 417,421 Gross profi t 98,060 124,147 137,772 154,127 Operating incom e 26,964 44,082 56,340 77,231 Net income attributable to Generac Holdings Inc. 10,208 20,888 26,183 41,509 Net income attributable to common shareholders pe r : $ 0.15 $ 0.32 $ 0.41 $ 0.64 Net income attributable to common shareholders pe r : $ 0.15 $ 0.31 $ 0.40 $ 0.64 </t>
  </si>
  <si>
    <t>Note 18 - Valuation and Qualifying Accounts (Tables)</t>
  </si>
  <si>
    <t>Valuation and Qualifying Accounts [Table Text Block]</t>
  </si>
  <si>
    <t xml:space="preserve"> Balance at Beginning of Yea r Additions Charged to Earning s Charges to Reserve, Net (1 ) Reserves Established for Acquisition s Balance at End of Yea r Year ended December 31, 201 7 Allowance for doubtful account s $ 5,642 $ 346 $ (1,842 ) $ 659 $ 4,805 Reserves for inventor y 13,031 6,164 (4,036 ) 828 15,987 Valuation of deferred tax asset s 4,362 2,455 - - 6,817 Year ended December 31, 201 6 Allowance for doubtful account s $ 2,494 $ 1,654 $ (1,110 ) $ 2,604 $ 5,642 Reserves for inventor y 10,582 5,359 (5,357 ) 2,447 13,031 Valuation of deferred tax asset s 1,523 638 - 2,201 4,362 Year ended December 31, 201 5 Allowance for doubtful account s $ 2,275 $ 481 $ (325 ) $ 63 $ 2,494 Reserves for inventor y 9,387 3,739 (3,158 ) 614 10,582 Valuation of deferred tax asset s 1,385 138 - - 1,523 </t>
  </si>
  <si>
    <t>Note 1 - Description of Business (Details Textual)</t>
  </si>
  <si>
    <t>Mar. 01, 2016</t>
  </si>
  <si>
    <t>Pramac [Member]</t>
  </si>
  <si>
    <t>Number of Countries Where Product is Sold by Subsidiary</t>
  </si>
  <si>
    <t>Note 2 - Significant Accounting Policies (Details Textual) $ in Thousands</t>
  </si>
  <si>
    <t>3 Months Ended</t>
  </si>
  <si>
    <t>Dec. 31, 2015USD ($)</t>
  </si>
  <si>
    <t>Dec. 31, 2017USD ($)</t>
  </si>
  <si>
    <t>Dec. 31, 2016USD ($)</t>
  </si>
  <si>
    <t>Goodwill and Intangible Asset Impairment</t>
  </si>
  <si>
    <t>Goodwill, Impairment Loss</t>
  </si>
  <si>
    <t>Financial Assumptions Including Sales Growth, Terminal Growth Rate</t>
  </si>
  <si>
    <t>3.00%</t>
  </si>
  <si>
    <t>Financial Assumptions Including Sales Growth, Discount Rate</t>
  </si>
  <si>
    <t>15.70%</t>
  </si>
  <si>
    <t>Amortization of Financing Costs and Debt Discount Premium</t>
  </si>
  <si>
    <t>Deferred Costs Amortization Expense, Next Twelve Months</t>
  </si>
  <si>
    <t>Deferred Costs Amortization Expense, Year Two</t>
  </si>
  <si>
    <t>Deferred Costs Amortization Expense, Year Three</t>
  </si>
  <si>
    <t>Deferred Costs Amortization Expense, Year Four</t>
  </si>
  <si>
    <t>Deferred Costs Amortization Expense, Year Five</t>
  </si>
  <si>
    <t>Advertising Expense</t>
  </si>
  <si>
    <t>Research and Development Expense</t>
  </si>
  <si>
    <t>Fair Value, Inputs, Level 2 [Member]</t>
  </si>
  <si>
    <t>Debt Instrument, Fair Value Disclosure</t>
  </si>
  <si>
    <t>Term Loan [Member]</t>
  </si>
  <si>
    <t>Long-term Debt</t>
  </si>
  <si>
    <t>Trade Names [Member]</t>
  </si>
  <si>
    <t>Finite-Lived Intangible Asset, Useful Life</t>
  </si>
  <si>
    <t>2 years</t>
  </si>
  <si>
    <t>Impairment of Intangible Assets, Indefinite-lived (Excluding Goodwill)</t>
  </si>
  <si>
    <t>Accounts Receivable [Member] | Customer Concentration Risk [Member]</t>
  </si>
  <si>
    <t>Concentration Risk, Percentage</t>
  </si>
  <si>
    <t>7.00%</t>
  </si>
  <si>
    <t>9.00%</t>
  </si>
  <si>
    <t>Number of Major Customers</t>
  </si>
  <si>
    <t>Sales Revenue, Net [Member] | Customer Concentration Risk [Member]</t>
  </si>
  <si>
    <t>6.00%</t>
  </si>
  <si>
    <t>Note 2 - Significant Accounting Policies - Property and Equipment Estimated Useful Lives (Details)</t>
  </si>
  <si>
    <t>Land Improvements [Member] | Minimum [Member]</t>
  </si>
  <si>
    <t>Property and equipment, estimated useful lives (Year)</t>
  </si>
  <si>
    <t>8 years</t>
  </si>
  <si>
    <t>Land Improvements [Member] | Maximum [Member]</t>
  </si>
  <si>
    <t>20 years</t>
  </si>
  <si>
    <t>Building and Building Improvements [Member] | Minimum [Member]</t>
  </si>
  <si>
    <t>10 years</t>
  </si>
  <si>
    <t>Building and Building Improvements [Member] | Maximum [Member]</t>
  </si>
  <si>
    <t>40 years</t>
  </si>
  <si>
    <t>Machinery and Equipment [Member] | Minimum [Member]</t>
  </si>
  <si>
    <t>3 years</t>
  </si>
  <si>
    <t>Machinery and Equipment [Member] | Maximum [Member]</t>
  </si>
  <si>
    <t>15 years</t>
  </si>
  <si>
    <t>Dies and Tools [Member] | Minimum [Member]</t>
  </si>
  <si>
    <t>Dies and Tools [Member] | Maximum [Member]</t>
  </si>
  <si>
    <t>Vehicles [Member] | Minimum [Member]</t>
  </si>
  <si>
    <t>Vehicles [Member] | Maximum [Member]</t>
  </si>
  <si>
    <t>6 years</t>
  </si>
  <si>
    <t>Office Equipment [Member] | Minimum [Member]</t>
  </si>
  <si>
    <t>Office Equipment [Member] | Maximum [Member]</t>
  </si>
  <si>
    <t>Leasehold Improvements [Member] | Minimum [Member]</t>
  </si>
  <si>
    <t>Leasehold Improvements [Member] | Maximum [Member]</t>
  </si>
  <si>
    <t>Note 3 - Acquisitions (Details Textual) $ in Thousands</t>
  </si>
  <si>
    <t>Mar. 01, 2016USD ($)</t>
  </si>
  <si>
    <t>Aug. 01, 2015USD ($)</t>
  </si>
  <si>
    <t>Payments to Acquire Businesses, Net of Cash Acquired</t>
  </si>
  <si>
    <t>Business Acquisition, Pro Forma Revenue</t>
  </si>
  <si>
    <t>Business Acquisition, Percentage of Voting Interests Acquired</t>
  </si>
  <si>
    <t>65.00%</t>
  </si>
  <si>
    <t>Noncontrolling Interest, Ownership Percentage by Noncontrolling Owners</t>
  </si>
  <si>
    <t>35.00%</t>
  </si>
  <si>
    <t>Redeemable Noncontrolling Interest, Equity, Fair Value</t>
  </si>
  <si>
    <t>Noncontrolling Interest, Term of Put Option</t>
  </si>
  <si>
    <t>5 years</t>
  </si>
  <si>
    <t>Noncontrolling Interest, Term of Put Option in which Option Price is Fixed</t>
  </si>
  <si>
    <t>CHP [Member]</t>
  </si>
  <si>
    <t>Business Acquisition, Purchase Price Allocation, Intangible Assets Including Goodwill</t>
  </si>
  <si>
    <t>Noncash or Part Noncash Acquisition, Debt Assumed</t>
  </si>
  <si>
    <t>Note 3 - Acquisitions - Redeemable Noncontrolling Interest (Details) - USD ($) $ in Thousands</t>
  </si>
  <si>
    <t>Redeemable Noncontrolling Interest [Member]</t>
  </si>
  <si>
    <t>Balance at beginning of period</t>
  </si>
  <si>
    <t>Noncontrolling interest of Pramac</t>
  </si>
  <si>
    <t>Foreign currency translation</t>
  </si>
  <si>
    <t>Balance at end of period</t>
  </si>
  <si>
    <t>Represents the additional noncontrolling interest of Pramac resulting from a common control transaction between the Generac Mobile Products S.r.l. and Pramac UK Limited legal entities.</t>
  </si>
  <si>
    <t>Note 3 - Acquisitions - Preliminary Price Allocation (Details) - USD ($) $ in Thousands</t>
  </si>
  <si>
    <t>Property and equipment</t>
  </si>
  <si>
    <t>Intangible assets</t>
  </si>
  <si>
    <t>Total assets acquired</t>
  </si>
  <si>
    <t>Long-term debt and capital lease obligations (including current portion)</t>
  </si>
  <si>
    <t>Other liabilities</t>
  </si>
  <si>
    <t>Noncontrolling interest</t>
  </si>
  <si>
    <t>Net assets acquired</t>
  </si>
  <si>
    <t>Note 4 - Derivative Instruments and Hedging Activities (Details Textual) $ in Thousands</t>
  </si>
  <si>
    <t>1 Months Ended</t>
  </si>
  <si>
    <t>May 31, 2014</t>
  </si>
  <si>
    <t>Oct. 31, 2013</t>
  </si>
  <si>
    <t>Derivative Assets (Liabilities), Net Fair Value of Derivative Contracts, Excluding Impact of Credit Risk</t>
  </si>
  <si>
    <t>Commodity Contract [Member]</t>
  </si>
  <si>
    <t>Derivative, Number of Instruments Held</t>
  </si>
  <si>
    <t>Commodity Contract [Member] | Not Designated as Hedging Instrument [Member] | Cost of Sales [Member]</t>
  </si>
  <si>
    <t>Derivative, Gain (Loss) on Derivative, Net</t>
  </si>
  <si>
    <t>Commodity Contract [Member] | Maximum [Member]</t>
  </si>
  <si>
    <t>Derivative, Remaining Maturity</t>
  </si>
  <si>
    <t>1 year 180 days</t>
  </si>
  <si>
    <t>Foreign Exchange Contract [Member]</t>
  </si>
  <si>
    <t>Foreign Exchange Contract [Member] | Not Designated as Hedging Instrument [Member] | Other, Net [Member]</t>
  </si>
  <si>
    <t>Foreign Exchange Contract [Member] | Maximum [Member]</t>
  </si>
  <si>
    <t>1 year</t>
  </si>
  <si>
    <t>Interest Rate Swap [Member]</t>
  </si>
  <si>
    <t>Number of New Contracts Entered</t>
  </si>
  <si>
    <t>Derivative Instruments, Gain (Loss) Recognized in Other Comprehensive Income (Loss), Effective Portion, Net</t>
  </si>
  <si>
    <t>Note 4 - Derivative Instruments and Hedging Activities - Fair Value of Derivatives (Details) - Fair Value, Inputs, Level 2 [Member] - USD ($) $ in Thousands</t>
  </si>
  <si>
    <t>Fair Value of Derivatives</t>
  </si>
  <si>
    <t>Note 5 - Accumulated Other Comprehensive Loss (Details Textual) - USD ($) $ in Thousands</t>
  </si>
  <si>
    <t>Accumulated Defined Benefit Plans Adjustment Attributable to Parent [Member]</t>
  </si>
  <si>
    <t>Other Comprehensive Income (Loss), before Reclassifications, before Tax</t>
  </si>
  <si>
    <t>Other Comprehensive Income (Loss) before Reclassifications, Tax</t>
  </si>
  <si>
    <t>Reclassification from Accumulated Other Comprehensive Income, Current Period, before Tax</t>
  </si>
  <si>
    <t>Reclassification from AOCI, Current Period, Tax</t>
  </si>
  <si>
    <t>Accumulated Net Gain (Loss) from Cash Flow Hedges Attributable to Parent [Member]</t>
  </si>
  <si>
    <t>Note 5 - Accumulated Other Comprehensive Loss - Disclosure of Changes in Accumulated Other Comprehensive Loss (Details) - USD ($) $ in Thousands</t>
  </si>
  <si>
    <t>Beginning Balance</t>
  </si>
  <si>
    <t>Ending Balance</t>
  </si>
  <si>
    <t>Accumulated Foreign Currency Adjustment Attributable to Parent [Member]</t>
  </si>
  <si>
    <t>Other comprehensive income (loss) before reclassifications</t>
  </si>
  <si>
    <t>Amounts reclassified from AOCL</t>
  </si>
  <si>
    <t>[5]</t>
  </si>
  <si>
    <t>[6]</t>
  </si>
  <si>
    <t>Represents unrecognized actuarial losses of $(800), net of tax benefit of $209, included in the computation of net periodic pension cost for the year ended December 31, 2017. Refer to Note 14, "Benefit Plans," to the consolidated financial statements for additional information.</t>
  </si>
  <si>
    <t>Represents unrecognized actuarial losses of $(412), net of tax benefit of $139, included in the computation of net periodic pension cost for the year ended December 31, 2016. Refer to Note 14, "Benefit Plans," to the consolidated financial statements for additional information.</t>
  </si>
  <si>
    <t>Represents actuarial losses of $883, net of tax effect of $(230), amortized to net periodic pension cost for the year ended December 31, 2017. Refer to Note 14, "Benefit Plans," to the consolidated financial statements for additional information.</t>
  </si>
  <si>
    <t>Represents actuarial losses of $941, net of tax effect of $(346), amortized to net periodic pension cost for the year ended December 31, 2016. Refer to Note 14, "Benefit Plans," to the consolidated financial statements for additional information.</t>
  </si>
  <si>
    <t>Represents unrealized gains of $6,096, net of tax effect of $(2,384) for the year ended December 31, 2017.</t>
  </si>
  <si>
    <t>Represents unrealized gains of $876, net of tax effect of $(341) for the year ended December 31, 2016.</t>
  </si>
  <si>
    <t>Note 6 - Segment Reporting (Details Textual) $ in Thousands</t>
  </si>
  <si>
    <t>Sep. 30, 2015</t>
  </si>
  <si>
    <t>Number of Reportable Segments</t>
  </si>
  <si>
    <t>Geographic Concentration Risk [Member] | Sales Revenue, Net [Member] | UNITED STATES</t>
  </si>
  <si>
    <t>74.00%</t>
  </si>
  <si>
    <t>77.00%</t>
  </si>
  <si>
    <t>85.00%</t>
  </si>
  <si>
    <t>Geographic Concentration Risk [Member] | Net Assets, Geographic Area [Member] | UNITED STATES</t>
  </si>
  <si>
    <t>87.00%</t>
  </si>
  <si>
    <t>Debt Instrument, Interest Rate, Increase (Decrease)</t>
  </si>
  <si>
    <t>0.25%</t>
  </si>
  <si>
    <t>Net Debt Leverage Ratio Not Achieved</t>
  </si>
  <si>
    <t>Ottomotores [Member]</t>
  </si>
  <si>
    <t>Note 6 - Segment Reporting - Segment Information (Details) - USD ($) $ in Thousands</t>
  </si>
  <si>
    <t>Sep. 30, 2017</t>
  </si>
  <si>
    <t>Mar. 31, 2017</t>
  </si>
  <si>
    <t>Sep. 30, 2016</t>
  </si>
  <si>
    <t>Jun. 30, 2016</t>
  </si>
  <si>
    <t>Mar. 31, 2016</t>
  </si>
  <si>
    <t>As reported</t>
  </si>
  <si>
    <t>Total adjusted EBITDA</t>
  </si>
  <si>
    <t>Depreciation and amortization</t>
  </si>
  <si>
    <t>Non-cash write-down and other adjustments (1)</t>
  </si>
  <si>
    <t>Non-cash share-based compensation expense (2)</t>
  </si>
  <si>
    <t>Tradename and goodwill impairment (3)</t>
  </si>
  <si>
    <t>Gain (Loss) on Extinguishment of Debt</t>
  </si>
  <si>
    <t>Gain (loss) on change in contractual interest rate (5)</t>
  </si>
  <si>
    <t>Transaction costs and credit facility fees (6)</t>
  </si>
  <si>
    <t>Business optimization expenses (7)</t>
  </si>
  <si>
    <t>[7]</t>
  </si>
  <si>
    <t>Assets</t>
  </si>
  <si>
    <t>Depreciation and Amortization</t>
  </si>
  <si>
    <t>Capital expenditures</t>
  </si>
  <si>
    <t>Domestic [Member]</t>
  </si>
  <si>
    <t>International [Member]</t>
  </si>
  <si>
    <t>Includes gains/losses on disposal of assets, unrealized mark-to-market adjustments on commodity contracts, and certain foreign currency and purchase accounting related adjustments.</t>
  </si>
  <si>
    <t>Represents transaction costs incurred directly in connection with any investment, as defined in our credit agreement; equity issuance, debt issuance or refinancing; together with certain fees relating to our senior secured credit facilities.</t>
  </si>
  <si>
    <t>Represents charges relating to business optimization and restructuring costs.</t>
  </si>
  <si>
    <t>Note 6 - Segment Reporting - Net Sales by Products and Services (Details) - USD ($) $ in Thousands</t>
  </si>
  <si>
    <t>Residential Power Products [Member]</t>
  </si>
  <si>
    <t>Commercial and Industrial Power Products [Member]</t>
  </si>
  <si>
    <t>Other Products and Services [Member]</t>
  </si>
  <si>
    <t>Note 7 - Balance Sheet Details (Details Textual) - USD ($)</t>
  </si>
  <si>
    <t>Other Inventory, Materials, Supplies and Merchandise under Consignment, Gross</t>
  </si>
  <si>
    <t>Note 7 - Balance Sheet Details - Inventories (Details) - USD ($) $ in Thousands</t>
  </si>
  <si>
    <t>Raw material</t>
  </si>
  <si>
    <t>Work-in-process</t>
  </si>
  <si>
    <t>Finished goods</t>
  </si>
  <si>
    <t>Note 7 - Balance Sheet Details - Property and Equipment (Details) - USD ($) $ in Thousands</t>
  </si>
  <si>
    <t>Property and equipment, gross</t>
  </si>
  <si>
    <t>Accumulated depreciation</t>
  </si>
  <si>
    <t>Land and Land Improvements [Member]</t>
  </si>
  <si>
    <t>Building and Building Improvements [Member]</t>
  </si>
  <si>
    <t>Machinery and Equipment [Member]</t>
  </si>
  <si>
    <t>Dies and Tools [Member]</t>
  </si>
  <si>
    <t>Vehicles [Member]</t>
  </si>
  <si>
    <t>Office Equipment [Member]</t>
  </si>
  <si>
    <t>Leasehold Improvements [Member]</t>
  </si>
  <si>
    <t>Construction in Progress [Member]</t>
  </si>
  <si>
    <t>Note 8 - Goodwill and Intangible Assets (Details Textual) - USD ($)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8 - Goodwill and Intangible Assets - Carrying Amount of Goodwill (Details) - USD ($) $ in Thousands</t>
  </si>
  <si>
    <t>Balance</t>
  </si>
  <si>
    <t>Acquisitions of businesses, net</t>
  </si>
  <si>
    <t>Goodwill, gross</t>
  </si>
  <si>
    <t>Accumulated impairment</t>
  </si>
  <si>
    <t>Note 8 - Goodwill and Intangible Assets - Summary of Intangible Assets (Details) - USD ($) $ in Thousands</t>
  </si>
  <si>
    <t>Finite-lived intangible assets, gross</t>
  </si>
  <si>
    <t>Finite-lived intangible assets, accumulated amortization</t>
  </si>
  <si>
    <t>Finite-lived intangible assets, net</t>
  </si>
  <si>
    <t>Indefinite-lived tradenames, gross</t>
  </si>
  <si>
    <t>Total intangible assets, gross</t>
  </si>
  <si>
    <t>Total intangible assets, net</t>
  </si>
  <si>
    <t>Finite-lived intangible assets, useful life (Year)</t>
  </si>
  <si>
    <t>9 years</t>
  </si>
  <si>
    <t>Customer Lists [Member]</t>
  </si>
  <si>
    <t>Patents [Member]</t>
  </si>
  <si>
    <t>14 years</t>
  </si>
  <si>
    <t>Unpatented Technology [Member]</t>
  </si>
  <si>
    <t>Computer Software, Intangible Asset [Member]</t>
  </si>
  <si>
    <t>Noncompete Agreements [Member]</t>
  </si>
  <si>
    <t>Note 9 - Product Warranty Obligations - Reconciliation of Product Warranty Liability (Details) - USD ($) $ in Thousands</t>
  </si>
  <si>
    <t>Product warranty reserve assumed in acquisition</t>
  </si>
  <si>
    <t>Payments</t>
  </si>
  <si>
    <t>Provision for warranty issued</t>
  </si>
  <si>
    <t>Changes in estimates for pre-existing warranties</t>
  </si>
  <si>
    <t>Deferred revenue contracts assumed in acquisition</t>
  </si>
  <si>
    <t>Deferred revenue contracts issued (1)</t>
  </si>
  <si>
    <t>Amortization of deferred revenue contracts</t>
  </si>
  <si>
    <t>The increase in deferred revenue contracts issued during 2017 was largely due to the launch of a post-sale extended warranty program.</t>
  </si>
  <si>
    <t>Note 9 - Product Warranty Obligations - Deferred Product Obligations (Details) - USD ($) $ in Thousands</t>
  </si>
  <si>
    <t>Dec. 31, 2014</t>
  </si>
  <si>
    <t>Current portion - other accrued liabilities</t>
  </si>
  <si>
    <t>Long-term portion - other long-term liabilities</t>
  </si>
  <si>
    <t>Note 10 - Credit Agreements (Details Textual) $ in Thousands</t>
  </si>
  <si>
    <t>Apr. 30, 2017</t>
  </si>
  <si>
    <t>Jul. 01, 2016</t>
  </si>
  <si>
    <t>Jul. 01, 2015</t>
  </si>
  <si>
    <t>Nov. 30, 2016USD ($)</t>
  </si>
  <si>
    <t>May 31, 2015USD ($)</t>
  </si>
  <si>
    <t>Mar. 31, 2015USD ($)</t>
  </si>
  <si>
    <t>Sep. 30, 2016USD ($)</t>
  </si>
  <si>
    <t>Sep. 30, 2015USD ($)</t>
  </si>
  <si>
    <t>Nov. 30, 2017</t>
  </si>
  <si>
    <t>Jun. 30, 2017USD ($)</t>
  </si>
  <si>
    <t>May 31, 2013USD ($)</t>
  </si>
  <si>
    <t>Net Debt Leverage Ratio Threshold</t>
  </si>
  <si>
    <t>Gain Loss on Change in Cash Flows Related to Debt</t>
  </si>
  <si>
    <t>Short-term Debt</t>
  </si>
  <si>
    <t>ABL Revolving Credit Facility [Member]</t>
  </si>
  <si>
    <t>Line of Credit Facility, Maximum Borrowing Capacity</t>
  </si>
  <si>
    <t>Uncommitted Incremental Term Loan Facility</t>
  </si>
  <si>
    <t>Amended ABL Facility [Member]</t>
  </si>
  <si>
    <t>Debt Instrument, Basis Spread on Variable Rate</t>
  </si>
  <si>
    <t>(0.50%)</t>
  </si>
  <si>
    <t>Debt Issuance Costs, Net</t>
  </si>
  <si>
    <t>Line of Credit Facility, Unused Capacity, Decrease In Commitment Fee Percentage</t>
  </si>
  <si>
    <t>0.125%</t>
  </si>
  <si>
    <t>Proceeds from Lines of Credit</t>
  </si>
  <si>
    <t>Line of Credit Facility, Remaining Borrowing Capacity</t>
  </si>
  <si>
    <t>Base Rate [Member] | ABL Revolving Credit Facility [Member]</t>
  </si>
  <si>
    <t>1.00%</t>
  </si>
  <si>
    <t>Adjusted LIBOR Rate [Member] | ABL Revolving Credit Facility [Member]</t>
  </si>
  <si>
    <t>2.00%</t>
  </si>
  <si>
    <t>Debt Instrument, Fee Amount</t>
  </si>
  <si>
    <t>Repayments of Long-term Debt</t>
  </si>
  <si>
    <t>Term Loan [Member] | Net Debt Leverage Ratio Threshold Not Achieved [Member]</t>
  </si>
  <si>
    <t>Term Loan [Member] | Base Rate [Member]</t>
  </si>
  <si>
    <t>1.75%</t>
  </si>
  <si>
    <t>1.25%</t>
  </si>
  <si>
    <t>Term Loan [Member] | Base Rate [Member] | Net Debt Leverage Ratio Threshold [Member]</t>
  </si>
  <si>
    <t>1.50%</t>
  </si>
  <si>
    <t>Term Loan [Member] | Adjusted LIBOR Rate [Member]</t>
  </si>
  <si>
    <t>2.75%</t>
  </si>
  <si>
    <t>2.25%</t>
  </si>
  <si>
    <t>Term Loan [Member] | Adjusted LIBOR Rate [Member] | Net Debt Leverage Ratio Threshold [Member]</t>
  </si>
  <si>
    <t>2.50%</t>
  </si>
  <si>
    <t>Term Loan [Member] | LIBOR Floor Rate [Member]</t>
  </si>
  <si>
    <t>0.75%</t>
  </si>
  <si>
    <t>Note 10 - Credit Agreements - Short-term Borrowings (Details) - USD ($) $ in Thousands</t>
  </si>
  <si>
    <t>Other Lines of Credit [Member]</t>
  </si>
  <si>
    <t>Note 10 - Credit Agreements - Long-term Borrowings (Details) - USD ($) $ in Thousands</t>
  </si>
  <si>
    <t>Term loan</t>
  </si>
  <si>
    <t>Original issue discount and deferred financing costs</t>
  </si>
  <si>
    <t>ABL facility</t>
  </si>
  <si>
    <t>Capital lease obligation</t>
  </si>
  <si>
    <t>Less: current portion of debt</t>
  </si>
  <si>
    <t>Less: current portion of capital lease obligation</t>
  </si>
  <si>
    <t>Note 10 - Credit Agreements - Maturities of Long-term Borrowings Outstanding (Details) $ in Thousands</t>
  </si>
  <si>
    <t>Note 11 - Stock Repurchase Program (Details Textual) - USD ($) $ in Thousands</t>
  </si>
  <si>
    <t>Oct. 31, 2016</t>
  </si>
  <si>
    <t>Aug. 31, 2015</t>
  </si>
  <si>
    <t>Stock Repurchase Program, Authorized Amount</t>
  </si>
  <si>
    <t>Stock Repurchase Program, Period in Force</t>
  </si>
  <si>
    <t>Payments for Repurchase of Common Stock</t>
  </si>
  <si>
    <t>Shares Acquired Under Stock Repurchases Program, Shares</t>
  </si>
  <si>
    <t>Note 12 - Earnings Per Share (Details Textual) - shares</t>
  </si>
  <si>
    <t>Employee Stock Option [Member]</t>
  </si>
  <si>
    <t>Antidilutive Securities Excluded from Computation of Earnings Per Share, Amount</t>
  </si>
  <si>
    <t>Restricted Stock [Member]</t>
  </si>
  <si>
    <t>Note 12 - Earnings Per Share - Reconciliation of Basic and Diluted Earnings Per Share (Details) - USD ($) $ / shares in Units, $ in Thousands</t>
  </si>
  <si>
    <t>Redeemable noncontrolling interest redemption value adjustment</t>
  </si>
  <si>
    <t>Net income attributable to common shareholders</t>
  </si>
  <si>
    <t>Weighted average shares, basic (in shares)</t>
  </si>
  <si>
    <t>Dilutive effect of stock compensation awards (in shares)</t>
  </si>
  <si>
    <t>Diluted shares (in shares)</t>
  </si>
  <si>
    <t>Basic (in dollars per share)</t>
  </si>
  <si>
    <t>Diluted (in dollars per share)</t>
  </si>
  <si>
    <t>Excludes approximately 147,400, 15,800 and 161,400 stock options for the years ended December 31, 2017, 2016 and 2015, respectively, as the impact of such awards was anti-dilutive. Excludes approximately 1,000 shares of restricted stock for the year ended December 31, 2015, as the impact of such awards was anti-dilutive.</t>
  </si>
  <si>
    <t>Note 13 - Income Taxes (Details Textual) - USD ($) $ in Thousands</t>
  </si>
  <si>
    <t>Dec. 31, 2018</t>
  </si>
  <si>
    <t>Effective Income Tax Rate Reconciliation, at Federal Statutory Income Tax Rate, Percent</t>
  </si>
  <si>
    <t>Income Tax Expense (Benefit), Continuing Operations, Adjustment of Deferred Tax (Asset) Liability</t>
  </si>
  <si>
    <t>Adjustment to Deferred Income Tax Expense (Benefit)</t>
  </si>
  <si>
    <t>Provisional Expense (Benefit)</t>
  </si>
  <si>
    <t>Increase (Decrease) in Income Taxes Payable</t>
  </si>
  <si>
    <t>Increase (Decrease) in Deferred Tax Liabilities</t>
  </si>
  <si>
    <t>Deferred Tax Assets, Net, Noncurrent</t>
  </si>
  <si>
    <t>Deferred Tax Liabilities, Net, Noncurrent</t>
  </si>
  <si>
    <t>Tax Credit Carry Forward State Research and Development</t>
  </si>
  <si>
    <t>Tax Credit Carryforward State Manufacturing</t>
  </si>
  <si>
    <t>Deferred Tax Assets, Valuation Allowance</t>
  </si>
  <si>
    <t>Unrecognized Tax Benefits, Interest on Income Taxes Expense</t>
  </si>
  <si>
    <t>Unrecognized Tax Benefits, Income Tax Penalties Expense</t>
  </si>
  <si>
    <t>State and Local Jurisdiction [Member]</t>
  </si>
  <si>
    <t>Scenario, Forecast [Member]</t>
  </si>
  <si>
    <t>21.00%</t>
  </si>
  <si>
    <t>Note 13 - Income Taxes - Provision for Income Taxes (Details) - USD ($) $ in Thousands</t>
  </si>
  <si>
    <t>Federal</t>
  </si>
  <si>
    <t>State</t>
  </si>
  <si>
    <t>Foreign</t>
  </si>
  <si>
    <t>Current</t>
  </si>
  <si>
    <t>Deferred</t>
  </si>
  <si>
    <t>Change in valuation allowance</t>
  </si>
  <si>
    <t>Note 13 - Income Taxes - Components of Deferred Tax Assets and Liabilities (Details) - USD ($) $ in Thousands</t>
  </si>
  <si>
    <t>Accrued expenses</t>
  </si>
  <si>
    <t>Deferred revenue</t>
  </si>
  <si>
    <t>Pension obligations</t>
  </si>
  <si>
    <t>Stock-based compensation</t>
  </si>
  <si>
    <t>Operating loss and credit carryforwards</t>
  </si>
  <si>
    <t>Valuation allowance</t>
  </si>
  <si>
    <t>Total deferred tax assets</t>
  </si>
  <si>
    <t>Goodwill and intangible assets</t>
  </si>
  <si>
    <t>Debt refinancing costs</t>
  </si>
  <si>
    <t>Prepaid expenses</t>
  </si>
  <si>
    <t>Total deferred tax liabilities</t>
  </si>
  <si>
    <t>Net deferred tax liabilities</t>
  </si>
  <si>
    <t>Note 13 - Income Taxes - Unrecognized Tax Benefits (Details) - USD ($) $ in Thousands</t>
  </si>
  <si>
    <t>Unrecognized tax benefit, beginning of period</t>
  </si>
  <si>
    <t>Increase in unrecognized tax benefit for positions taken in current period</t>
  </si>
  <si>
    <t>Statute of limitation expirations</t>
  </si>
  <si>
    <t>Unrecognized tax benefit, end of period</t>
  </si>
  <si>
    <t>Note 13 - Income Taxes - Reconciliation of Statutory and Effective Tax Rates (Details)</t>
  </si>
  <si>
    <t>U.S. statutory rate</t>
  </si>
  <si>
    <t>State taxes</t>
  </si>
  <si>
    <t>4.10%</t>
  </si>
  <si>
    <t>Research and development credits</t>
  </si>
  <si>
    <t>(1.40%)</t>
  </si>
  <si>
    <t>(1.00%)</t>
  </si>
  <si>
    <t>(2.30%)</t>
  </si>
  <si>
    <t>Share-based compensation (1)</t>
  </si>
  <si>
    <t>Tax Act impact</t>
  </si>
  <si>
    <t>(13.90%)</t>
  </si>
  <si>
    <t>(1.10%)</t>
  </si>
  <si>
    <t>(1.30%)</t>
  </si>
  <si>
    <t>Effective tax rate</t>
  </si>
  <si>
    <t>21.30%</t>
  </si>
  <si>
    <t>36.80%</t>
  </si>
  <si>
    <t>With the adoption of ASU 2016-09 in the first quarter of 2017, excess tax benefits from equity awards are reflected within the provision for income taxes rather than within the consolidated balance sheet. For further information on the Company's adoption of ASU 2016-09, refer to Note 2, "Significant Accounting Policies - New Accounting Pronouncements" to the consolidated financial statements.</t>
  </si>
  <si>
    <t>Note 14 - Benefit Plans (Details Textual) - USD ($) $ in Thousands</t>
  </si>
  <si>
    <t>Employer Contribution under Medical and Dental Plan</t>
  </si>
  <si>
    <t>Defined Benefit Plan, Amortization of Gain (Loss)</t>
  </si>
  <si>
    <t>Equity and Real Estate [Member] | Minimum [Member]</t>
  </si>
  <si>
    <t>Defined Benefit Plan, Plan Assets, Target Allocation, Percentage</t>
  </si>
  <si>
    <t>Equity and Real Estate [Member] | Maximum [Member]</t>
  </si>
  <si>
    <t>Savings Plan 401(k) [Member]</t>
  </si>
  <si>
    <t>Defined Contribution Plan, Employer Matching Contribution, Percent of Match</t>
  </si>
  <si>
    <t>50.00%</t>
  </si>
  <si>
    <t>Defined Contribution Plan Percentage of Eligible Compensation</t>
  </si>
  <si>
    <t>Defined Contribution Plan, Cost</t>
  </si>
  <si>
    <t>Pension Plan [Member]</t>
  </si>
  <si>
    <t>Defined Benefit Plan, Expected Amortization, Next Fiscal Year</t>
  </si>
  <si>
    <t>Defined Benefit Plan, Expected Future Employer Contributions, Next Fiscal Year</t>
  </si>
  <si>
    <t>Note 14 - Benefit Plans - Accumulated Benefit Obligation (Details) - USD ($) $ in Thousands</t>
  </si>
  <si>
    <t>Accumulated benefit obligation at end of period</t>
  </si>
  <si>
    <t>Projected benefit obligation at beginning of period</t>
  </si>
  <si>
    <t>Interest cost</t>
  </si>
  <si>
    <t>Net actuarial loss</t>
  </si>
  <si>
    <t>Benefits paid</t>
  </si>
  <si>
    <t>Projected benefit obligation at end of period</t>
  </si>
  <si>
    <t>Fair value of plan assets at beginning of period</t>
  </si>
  <si>
    <t>Actual return on plan assets</t>
  </si>
  <si>
    <t>Company contributions</t>
  </si>
  <si>
    <t>Fair value of plan assets at end of period</t>
  </si>
  <si>
    <t>Funded status: accrued pension liability included in other long-term liabilities</t>
  </si>
  <si>
    <t>Net actuarial loss, net of tax</t>
  </si>
  <si>
    <t>Note 14 - Benefit Plans - Components of Net Periodic (Benefit) Cost (Details) - USD ($) $ in Thousands</t>
  </si>
  <si>
    <t>Expected return on plan assets</t>
  </si>
  <si>
    <t>Amortization of net loss</t>
  </si>
  <si>
    <t>Net periodic pension cost</t>
  </si>
  <si>
    <t>Note 14 - Benefit Plans - Weighted-average Assumptions Used to Determine Benefit Obligations (Details)</t>
  </si>
  <si>
    <t>Rate of compensation increase (1)</t>
  </si>
  <si>
    <t>Discount rate - pension plan</t>
  </si>
  <si>
    <t>3.60%</t>
  </si>
  <si>
    <t>4.14%</t>
  </si>
  <si>
    <t>Other Pension Plan [Member]</t>
  </si>
  <si>
    <t>3.62%</t>
  </si>
  <si>
    <t>4.16%</t>
  </si>
  <si>
    <t>No compensation increase was assumed as the plans were frozen effective December 31, 2008.</t>
  </si>
  <si>
    <t>Note 14 - Benefit Plans - Weighted-average Assumptions Used to Determine Net Periodic Pension (Benefit) Cost (Details)</t>
  </si>
  <si>
    <t>Discount rate</t>
  </si>
  <si>
    <t>4.39%</t>
  </si>
  <si>
    <t>3.99%</t>
  </si>
  <si>
    <t>Expected long-term rate of return on plan assets</t>
  </si>
  <si>
    <t>6.58%</t>
  </si>
  <si>
    <t>6.62%</t>
  </si>
  <si>
    <t>6.75%</t>
  </si>
  <si>
    <t>Note 14 - Benefit Plans - Weighted-average Asset Allocation (Details) - USD ($) $ in Thousands</t>
  </si>
  <si>
    <t>Fair values of the Pension Plan's assets</t>
  </si>
  <si>
    <t>Asset Category, Percentage</t>
  </si>
  <si>
    <t>100.00%</t>
  </si>
  <si>
    <t>Fixed Income Funds [Member]</t>
  </si>
  <si>
    <t>18.00%</t>
  </si>
  <si>
    <t>17.00%</t>
  </si>
  <si>
    <t>Domestic Equity [Member]</t>
  </si>
  <si>
    <t>43.00%</t>
  </si>
  <si>
    <t>42.00%</t>
  </si>
  <si>
    <t>International Equity [Member]</t>
  </si>
  <si>
    <t>28.00%</t>
  </si>
  <si>
    <t>29.00%</t>
  </si>
  <si>
    <t>Real Estate [Member]</t>
  </si>
  <si>
    <t>11.00%</t>
  </si>
  <si>
    <t>12.00%</t>
  </si>
  <si>
    <t>Minimum [Member] | Fixed Income Funds [Member]</t>
  </si>
  <si>
    <t>Asset Category, Target</t>
  </si>
  <si>
    <t>15.00%</t>
  </si>
  <si>
    <t>Minimum [Member] | Domestic Equity [Member]</t>
  </si>
  <si>
    <t>36.50%</t>
  </si>
  <si>
    <t>Minimum [Member] | International Equity [Member]</t>
  </si>
  <si>
    <t>Minimum [Member] | Real Estate [Member]</t>
  </si>
  <si>
    <t>Maximum [Member] | Fixed Income Funds [Member]</t>
  </si>
  <si>
    <t>25.00%</t>
  </si>
  <si>
    <t>Maximum [Member] | Domestic Equity [Member]</t>
  </si>
  <si>
    <t>61.50%</t>
  </si>
  <si>
    <t>Maximum [Member] | International Equity [Member]</t>
  </si>
  <si>
    <t>Maximum [Member] | Real Estate [Member]</t>
  </si>
  <si>
    <t>Note 14 - Benefit Plans - Fair Value of Pension Plan's Assets (Details) - USD ($) $ in Thousands</t>
  </si>
  <si>
    <t>Fair Value, Inputs, Level 1 [Member]</t>
  </si>
  <si>
    <t>Fair Value, Inputs, Level 3 [Member]</t>
  </si>
  <si>
    <t>Mutual Fund [Member]</t>
  </si>
  <si>
    <t>Mutual Fund [Member] | Fair Value, Inputs, Level 1 [Member]</t>
  </si>
  <si>
    <t>Mutual Fund [Member] | Fair Value, Inputs, Level 3 [Member]</t>
  </si>
  <si>
    <t>Other Investment [Member]</t>
  </si>
  <si>
    <t>Other Investment [Member] | Fair Value, Inputs, Level 1 [Member]</t>
  </si>
  <si>
    <t>Other Investment [Member] | Fair Value, Inputs, Level 3 [Member]</t>
  </si>
  <si>
    <t>Note 14 - Benefit Plans - Reconciliation of Level 3 Assets (Details) - Other Investment [Member] - Fair Value, Inputs, Level 3 [Member] - USD ($) $ in Thousands</t>
  </si>
  <si>
    <t>Purchases</t>
  </si>
  <si>
    <t>Realized gains</t>
  </si>
  <si>
    <t>Note 14 - Benefit Plans - Expected Benefit Payments (Details) $ in Thousands</t>
  </si>
  <si>
    <t>2023 – 2027</t>
  </si>
  <si>
    <t>Note 15 - Share Plans (Details Textual) - USD ($) $ / shares in Units, $ in Thousands</t>
  </si>
  <si>
    <t>48 Months Ended</t>
  </si>
  <si>
    <t>72 Months Ended</t>
  </si>
  <si>
    <t>Feb. 10, 2010</t>
  </si>
  <si>
    <t>Share-based Compensation Arrangement by Share-based Payment Award, Number of Shares Authorized</t>
  </si>
  <si>
    <t>Allocated Share-based Compensation Expense</t>
  </si>
  <si>
    <t>Share-based Compensation Arrangements by Share-based Payment Award, Options, Grants in Period, Weighted Average Exercise Price</t>
  </si>
  <si>
    <t>Proceeds from Stock Options Exercised</t>
  </si>
  <si>
    <t>Payments Related to Tax Withholding for Share-based Compensation</t>
  </si>
  <si>
    <t>Board of Directors Chairman [Member]</t>
  </si>
  <si>
    <t>Deferred Compensation Arrangement with Individual, Shares Issued</t>
  </si>
  <si>
    <t>Deferred Compensation Arrangement with Individual, Shares Vested</t>
  </si>
  <si>
    <t>Deferred Compensation Arrangement with Individual, Compensation Expense</t>
  </si>
  <si>
    <t>Share-based Compensation Arrangement by Share-based Payment Award, Award Vesting Period</t>
  </si>
  <si>
    <t>4 years</t>
  </si>
  <si>
    <t>Share-based Compensation Arrangement by Share-based Payment Award, Expiration Period</t>
  </si>
  <si>
    <t>Shares Paid for Tax Withholding for Share Based Compensation</t>
  </si>
  <si>
    <t>Employee Service Share-based Compensation, Nonvested Awards, Compensation Cost Not yet Recognized</t>
  </si>
  <si>
    <t>Employee Service Share-based Compensation, Nonvested Awards, Compensation Cost Not yet Recognized, Period for Recognition</t>
  </si>
  <si>
    <t>2 years 182 days</t>
  </si>
  <si>
    <t>1 year 255 days</t>
  </si>
  <si>
    <t>Performance Shares [Member]</t>
  </si>
  <si>
    <t>Share-based Compensation Arrangement by Share-based Payment Award, Performance Measurement, Period</t>
  </si>
  <si>
    <t>Minimum [Member]</t>
  </si>
  <si>
    <t>Performance Share Award, Percentage</t>
  </si>
  <si>
    <t>0.00%</t>
  </si>
  <si>
    <t>Maximum [Member]</t>
  </si>
  <si>
    <t>200.00%</t>
  </si>
  <si>
    <t>Note 15 - Share Plans - Weighted-average Assumptions used in the Black-Scholes-Merton Option Pricing Model (Details) - Employee Stock Option [Member] - $ / shares</t>
  </si>
  <si>
    <t>Weighted average grant date fair value (in dollars per share)</t>
  </si>
  <si>
    <t>Expected stock price volatility</t>
  </si>
  <si>
    <t>40.00%</t>
  </si>
  <si>
    <t>41.00%</t>
  </si>
  <si>
    <t>Risk free interest rate</t>
  </si>
  <si>
    <t>1.92%</t>
  </si>
  <si>
    <t>1.31%</t>
  </si>
  <si>
    <t>1.72%</t>
  </si>
  <si>
    <t>Expected annual dividend per share (in dollars per share)</t>
  </si>
  <si>
    <t>Expected life of options (years) (Year)</t>
  </si>
  <si>
    <t>6 years 91 days</t>
  </si>
  <si>
    <t>Note 15 - Share Plans - Summary of Stock Option Activity (Details) - USD ($) $ / shares in Units, $ in Thousands</t>
  </si>
  <si>
    <t>Outstanding, number of options (in shares)</t>
  </si>
  <si>
    <t>Outstanding, weighted average exercise price (in dollars per share)</t>
  </si>
  <si>
    <t>Outstanding, weighted average remaining contractual term (Year)</t>
  </si>
  <si>
    <t>7 years 109 days</t>
  </si>
  <si>
    <t>7 years 182 days</t>
  </si>
  <si>
    <t>7 years 255 days</t>
  </si>
  <si>
    <t>8 years 182 days</t>
  </si>
  <si>
    <t>Outstanding, aggregate intrinsic value</t>
  </si>
  <si>
    <t>Granted, number of options (in shares)</t>
  </si>
  <si>
    <t>Granted, weighted average exercise price (in dollars per share)</t>
  </si>
  <si>
    <t>Exercised, number of options (in shares)</t>
  </si>
  <si>
    <t>Exercised, weighted average exercise price (in dollars per share)</t>
  </si>
  <si>
    <t>Expired, number of options (in shares)</t>
  </si>
  <si>
    <t>Expired, weighted average exercise price (in dollars per share)</t>
  </si>
  <si>
    <t>Forfeited, number of options (in shares)</t>
  </si>
  <si>
    <t>Forfeited, weighted average exercise price (in dollars per share)</t>
  </si>
  <si>
    <t>Exercisable, number of options (in shares)</t>
  </si>
  <si>
    <t>Exercisable, weighted average exercise price (in dollars per share)</t>
  </si>
  <si>
    <t>Exercisable, weighted average remaining contractual term (Year)</t>
  </si>
  <si>
    <t>6 years 36 days</t>
  </si>
  <si>
    <t>Exercisable, aggregate intrinsic value</t>
  </si>
  <si>
    <t>Note 15 - Share Plans - Summary of Restricted Share Awards Activity (Details) - $ / shares</t>
  </si>
  <si>
    <t>Non-vested (in shares)</t>
  </si>
  <si>
    <t>Non-vested (in dollars per share)</t>
  </si>
  <si>
    <t>Granted (in shares)</t>
  </si>
  <si>
    <t>Granted (in dollars per share)</t>
  </si>
  <si>
    <t>Vested (in shares)</t>
  </si>
  <si>
    <t>Vested (in dollars per share)</t>
  </si>
  <si>
    <t>Forfeited (in shares)</t>
  </si>
  <si>
    <t>Forfeited (in dollars per share)</t>
  </si>
  <si>
    <t>Note 16 - Commitments and Contingencies (Details Textual) - USD ($) $ in Thousands</t>
  </si>
  <si>
    <t>Operating Leases, Rent Expense, Net</t>
  </si>
  <si>
    <t>Amount Financed by Dealers</t>
  </si>
  <si>
    <t>Note 16 - Commitments and Contingencies - Minimum Rental Payments (Details) $ in Thousands</t>
  </si>
  <si>
    <t>Note 17 - Quarterly Financial Information (Unaudited) - Unaudited Quarterly Financial Information (Details) - USD ($) $ / shares in Units, $ in Thousands</t>
  </si>
  <si>
    <t>Operating income</t>
  </si>
  <si>
    <t>Note 18 - Valuation and Qualifying Accounts - Schedule of Valuation and Qualifying Accounts (Details) - USD ($) $ in Thousands</t>
  </si>
  <si>
    <t>Allowance for Doubtful Accounts [Member]</t>
  </si>
  <si>
    <t>Balance at Beginning of Year</t>
  </si>
  <si>
    <t>Additions Charged to Earnings</t>
  </si>
  <si>
    <t>Charges to Reserve, Net</t>
  </si>
  <si>
    <t>Reserves Assumed in Acquisition</t>
  </si>
  <si>
    <t>Balance at End of Year</t>
  </si>
  <si>
    <t>Inventory Valuation Reserve [Member]</t>
  </si>
  <si>
    <t>Valuation Allowance of Deferred Tax Assets [Member]</t>
  </si>
  <si>
    <t>Deductions from the allowance for doubtful accounts equal accounts receivable written off, less recoveries, against the allowance. Deductions from the reserves for inventory excess and obsolete items equal inventory written off against the reserve as items were disposed of.</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After &quot;#,##0_);_(&quot;Aft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47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62325716</v>
      </c>
    </row>
    <row r="13" spans="1:4">
      <c r="A13" s="4" t="s">
        <v>21</v>
      </c>
      <c r="D13" s="6" t="n">
        <v>2189264580</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92</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192</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9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92</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8472</v>
      </c>
      <c r="C3" s="6" t="n">
        <v>67272</v>
      </c>
    </row>
    <row r="4" spans="1:3">
      <c r="A4" s="4" t="s">
        <v>35</v>
      </c>
      <c r="B4" s="5" t="n">
        <v>280002</v>
      </c>
      <c r="C4" s="5" t="n">
        <v>241857</v>
      </c>
    </row>
    <row r="5" spans="1:3">
      <c r="A5" s="4" t="s">
        <v>36</v>
      </c>
      <c r="B5" s="5" t="n">
        <v>380341</v>
      </c>
      <c r="C5" s="5" t="n">
        <v>349731</v>
      </c>
    </row>
    <row r="6" spans="1:3">
      <c r="A6" s="4" t="s">
        <v>37</v>
      </c>
      <c r="B6" s="5" t="n">
        <v>19741</v>
      </c>
      <c r="C6" s="5" t="n">
        <v>24649</v>
      </c>
    </row>
    <row r="7" spans="1:3">
      <c r="A7" s="4" t="s">
        <v>38</v>
      </c>
      <c r="B7" s="5" t="n">
        <v>818556</v>
      </c>
      <c r="C7" s="5" t="n">
        <v>683509</v>
      </c>
    </row>
    <row r="8" spans="1:3">
      <c r="A8" s="4" t="s">
        <v>39</v>
      </c>
      <c r="B8" s="5" t="n">
        <v>230380</v>
      </c>
      <c r="C8" s="5" t="n">
        <v>212793</v>
      </c>
    </row>
    <row r="9" spans="1:3">
      <c r="A9" s="4" t="s">
        <v>40</v>
      </c>
      <c r="B9" s="5" t="n">
        <v>41064</v>
      </c>
      <c r="C9" s="5" t="n">
        <v>45312</v>
      </c>
    </row>
    <row r="10" spans="1:3">
      <c r="A10" s="4" t="s">
        <v>41</v>
      </c>
      <c r="B10" s="5" t="n">
        <v>39617</v>
      </c>
      <c r="C10" s="5" t="n">
        <v>48061</v>
      </c>
    </row>
    <row r="11" spans="1:3">
      <c r="A11" s="4" t="s">
        <v>42</v>
      </c>
      <c r="B11" s="5" t="n">
        <v>2401</v>
      </c>
      <c r="C11" s="5" t="n">
        <v>2925</v>
      </c>
    </row>
    <row r="12" spans="1:3">
      <c r="A12" s="4" t="s">
        <v>43</v>
      </c>
      <c r="B12" s="5" t="n">
        <v>152683</v>
      </c>
      <c r="C12" s="5" t="n">
        <v>158874</v>
      </c>
    </row>
    <row r="13" spans="1:3">
      <c r="A13" s="4" t="s">
        <v>44</v>
      </c>
      <c r="B13" s="5" t="n">
        <v>721523</v>
      </c>
      <c r="C13" s="5" t="n">
        <v>704640</v>
      </c>
    </row>
    <row r="14" spans="1:3">
      <c r="A14" s="4" t="s">
        <v>45</v>
      </c>
      <c r="B14" s="5" t="n">
        <v>3238</v>
      </c>
      <c r="C14" s="5" t="n">
        <v>3337</v>
      </c>
    </row>
    <row r="15" spans="1:3">
      <c r="A15" s="4" t="s">
        <v>46</v>
      </c>
      <c r="B15" s="5" t="n">
        <v>10502</v>
      </c>
      <c r="C15" s="5" t="n">
        <v>2233</v>
      </c>
    </row>
    <row r="16" spans="1:3">
      <c r="A16" s="4" t="s">
        <v>47</v>
      </c>
      <c r="B16" s="5" t="n">
        <v>2019964</v>
      </c>
      <c r="C16" s="5" t="n">
        <v>1861684</v>
      </c>
    </row>
    <row r="17" spans="1:3">
      <c r="A17" s="3" t="s">
        <v>48</v>
      </c>
    </row>
    <row r="18" spans="1:3">
      <c r="A18" s="4" t="s">
        <v>49</v>
      </c>
      <c r="B18" s="5" t="n">
        <v>20602</v>
      </c>
      <c r="C18" s="5" t="n">
        <v>31198</v>
      </c>
    </row>
    <row r="19" spans="1:3">
      <c r="A19" s="4" t="s">
        <v>50</v>
      </c>
      <c r="B19" s="5" t="n">
        <v>233639</v>
      </c>
      <c r="C19" s="5" t="n">
        <v>181519</v>
      </c>
    </row>
    <row r="20" spans="1:3">
      <c r="A20" s="4" t="s">
        <v>51</v>
      </c>
      <c r="B20" s="5" t="n">
        <v>27992</v>
      </c>
      <c r="C20" s="5" t="n">
        <v>21189</v>
      </c>
    </row>
    <row r="21" spans="1:3">
      <c r="A21" s="4" t="s">
        <v>52</v>
      </c>
      <c r="B21" s="5" t="n">
        <v>105067</v>
      </c>
      <c r="C21" s="5" t="n">
        <v>93068</v>
      </c>
    </row>
    <row r="22" spans="1:3">
      <c r="A22" s="4" t="s">
        <v>53</v>
      </c>
      <c r="B22" s="5" t="n">
        <v>1572</v>
      </c>
      <c r="C22" s="5" t="n">
        <v>14965</v>
      </c>
    </row>
    <row r="23" spans="1:3">
      <c r="A23" s="4" t="s">
        <v>54</v>
      </c>
      <c r="B23" s="5" t="n">
        <v>388872</v>
      </c>
      <c r="C23" s="5" t="n">
        <v>341939</v>
      </c>
    </row>
    <row r="24" spans="1:3">
      <c r="A24" s="4" t="s">
        <v>55</v>
      </c>
      <c r="B24" s="5" t="n">
        <v>906548</v>
      </c>
      <c r="C24" s="5" t="n">
        <v>1006758</v>
      </c>
    </row>
    <row r="25" spans="1:3">
      <c r="A25" s="4" t="s">
        <v>45</v>
      </c>
      <c r="B25" s="5" t="n">
        <v>43789</v>
      </c>
      <c r="C25" s="5" t="n">
        <v>17278</v>
      </c>
    </row>
    <row r="26" spans="1:3">
      <c r="A26" s="4" t="s">
        <v>56</v>
      </c>
      <c r="B26" s="5" t="n">
        <v>76995</v>
      </c>
      <c r="C26" s="5" t="n">
        <v>61459</v>
      </c>
    </row>
    <row r="27" spans="1:3">
      <c r="A27" s="4" t="s">
        <v>57</v>
      </c>
      <c r="B27" s="5" t="n">
        <v>1416204</v>
      </c>
      <c r="C27" s="5" t="n">
        <v>1427434</v>
      </c>
    </row>
    <row r="28" spans="1:3">
      <c r="A28" s="4" t="s">
        <v>58</v>
      </c>
      <c r="B28" s="5" t="n">
        <v>43929</v>
      </c>
      <c r="C28" s="5" t="n">
        <v>33138</v>
      </c>
    </row>
    <row r="29" spans="1:3">
      <c r="A29" s="3" t="s">
        <v>59</v>
      </c>
    </row>
    <row r="30" spans="1:3">
      <c r="A30" s="4" t="s">
        <v>60</v>
      </c>
      <c r="B30" s="5" t="n">
        <v>708</v>
      </c>
      <c r="C30" s="5" t="n">
        <v>702</v>
      </c>
    </row>
    <row r="31" spans="1:3">
      <c r="A31" s="4" t="s">
        <v>61</v>
      </c>
      <c r="B31" s="5" t="n">
        <v>459816</v>
      </c>
      <c r="C31" s="5" t="n">
        <v>449049</v>
      </c>
    </row>
    <row r="32" spans="1:3">
      <c r="A32" s="4" t="s">
        <v>62</v>
      </c>
      <c r="B32" s="5" t="n">
        <v>-294005</v>
      </c>
      <c r="C32" s="5" t="n">
        <v>-262402</v>
      </c>
    </row>
    <row r="33" spans="1:3">
      <c r="A33" s="4" t="s">
        <v>63</v>
      </c>
      <c r="B33" s="5" t="n">
        <v>-202116</v>
      </c>
      <c r="C33" s="5" t="n">
        <v>-202116</v>
      </c>
    </row>
    <row r="34" spans="1:3">
      <c r="A34" s="4" t="s">
        <v>64</v>
      </c>
      <c r="B34" s="5" t="n">
        <v>616347</v>
      </c>
      <c r="C34" s="5" t="n">
        <v>456052</v>
      </c>
    </row>
    <row r="35" spans="1:3">
      <c r="A35" s="4" t="s">
        <v>65</v>
      </c>
      <c r="B35" s="5" t="n">
        <v>-21198</v>
      </c>
      <c r="C35" s="5" t="n">
        <v>-40163</v>
      </c>
    </row>
    <row r="36" spans="1:3">
      <c r="A36" s="4" t="s">
        <v>66</v>
      </c>
      <c r="B36" s="5" t="n">
        <v>559552</v>
      </c>
      <c r="C36" s="5" t="n">
        <v>401122</v>
      </c>
    </row>
    <row r="37" spans="1:3">
      <c r="A37" s="4" t="s">
        <v>67</v>
      </c>
      <c r="B37" s="5" t="n">
        <v>279</v>
      </c>
      <c r="C37" s="5" t="n">
        <v>-10</v>
      </c>
    </row>
    <row r="38" spans="1:3">
      <c r="A38" s="4" t="s">
        <v>68</v>
      </c>
      <c r="B38" s="5" t="n">
        <v>559831</v>
      </c>
      <c r="C38" s="5" t="n">
        <v>401112</v>
      </c>
    </row>
    <row r="39" spans="1:3">
      <c r="A39" s="4" t="s">
        <v>69</v>
      </c>
      <c r="B39" s="6" t="n">
        <v>2019964</v>
      </c>
      <c r="C39" s="6" t="n">
        <v>1861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192</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192</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8"/>
  </cols>
  <sheetData>
    <row r="1" spans="1:2">
      <c r="A1" s="1" t="s">
        <v>246</v>
      </c>
      <c r="B1" s="2" t="s">
        <v>1</v>
      </c>
    </row>
    <row r="2" spans="1:2">
      <c r="B2" s="2" t="s">
        <v>2</v>
      </c>
    </row>
    <row r="3" spans="1:2">
      <c r="A3" s="3" t="s">
        <v>192</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32</v>
      </c>
    </row>
    <row r="2" spans="1:3">
      <c r="A2" s="4" t="s">
        <v>71</v>
      </c>
      <c r="B2" s="6" t="n">
        <v>4805</v>
      </c>
      <c r="C2" s="6" t="n">
        <v>5642</v>
      </c>
    </row>
    <row r="3" spans="1:3">
      <c r="A3" s="4" t="s">
        <v>72</v>
      </c>
      <c r="B3" s="7" t="n">
        <v>0.01</v>
      </c>
      <c r="C3" s="7" t="n">
        <v>0.01</v>
      </c>
    </row>
    <row r="4" spans="1:3">
      <c r="A4" s="4" t="s">
        <v>73</v>
      </c>
      <c r="B4" s="5" t="n">
        <v>500000000</v>
      </c>
      <c r="C4" s="5" t="n">
        <v>500000000</v>
      </c>
    </row>
    <row r="5" spans="1:3">
      <c r="A5" s="4" t="s">
        <v>74</v>
      </c>
      <c r="B5" s="5" t="n">
        <v>70820173</v>
      </c>
      <c r="C5" s="5" t="n">
        <v>70261481</v>
      </c>
    </row>
    <row r="6" spans="1:3">
      <c r="A6" s="4" t="s">
        <v>75</v>
      </c>
      <c r="B6" s="5" t="n">
        <v>8448874</v>
      </c>
      <c r="C6" s="5" t="n">
        <v>75648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292</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92</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6</v>
      </c>
      <c r="B1" s="2" t="s">
        <v>1</v>
      </c>
    </row>
    <row r="2" spans="1:2">
      <c r="B2" s="2" t="s">
        <v>2</v>
      </c>
    </row>
    <row r="3" spans="1:2">
      <c r="A3" s="3" t="s">
        <v>29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9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6</v>
      </c>
      <c r="B1" s="2" t="s">
        <v>1</v>
      </c>
    </row>
    <row r="2" spans="1:2">
      <c r="B2" s="2" t="s">
        <v>2</v>
      </c>
    </row>
    <row r="3" spans="1:2">
      <c r="A3" s="3" t="s">
        <v>29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9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292</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292</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92</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92</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row>
    <row r="12" spans="1:2">
      <c r="A12" s="3" t="s">
        <v>292</v>
      </c>
    </row>
    <row r="13" spans="1:2">
      <c r="A13" s="4" t="s">
        <v>350</v>
      </c>
      <c r="B13"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6</v>
      </c>
      <c r="C1" s="2" t="s">
        <v>1</v>
      </c>
    </row>
    <row r="2" spans="1:7">
      <c r="C2" s="2" t="s">
        <v>2</v>
      </c>
      <c r="D2" s="2" t="s">
        <v>32</v>
      </c>
      <c r="F2" s="2" t="s">
        <v>77</v>
      </c>
    </row>
    <row r="3" spans="1:7">
      <c r="A3" s="4" t="s">
        <v>78</v>
      </c>
      <c r="C3" s="6" t="n">
        <v>1672445</v>
      </c>
      <c r="D3" s="6" t="n">
        <v>1444453</v>
      </c>
      <c r="F3" s="6" t="n">
        <v>1317299</v>
      </c>
    </row>
    <row r="4" spans="1:7">
      <c r="A4" s="4" t="s">
        <v>79</v>
      </c>
      <c r="C4" s="5" t="n">
        <v>1090328</v>
      </c>
      <c r="D4" s="5" t="n">
        <v>930347</v>
      </c>
      <c r="F4" s="5" t="n">
        <v>857349</v>
      </c>
    </row>
    <row r="5" spans="1:7">
      <c r="A5" s="4" t="s">
        <v>80</v>
      </c>
      <c r="C5" s="5" t="n">
        <v>582117</v>
      </c>
      <c r="D5" s="5" t="n">
        <v>514106</v>
      </c>
      <c r="F5" s="5" t="n">
        <v>459950</v>
      </c>
    </row>
    <row r="6" spans="1:7">
      <c r="A6" s="3" t="s">
        <v>81</v>
      </c>
    </row>
    <row r="7" spans="1:7">
      <c r="A7" s="4" t="s">
        <v>82</v>
      </c>
      <c r="C7" s="5" t="n">
        <v>171755</v>
      </c>
      <c r="D7" s="5" t="n">
        <v>164607</v>
      </c>
      <c r="F7" s="5" t="n">
        <v>130242</v>
      </c>
    </row>
    <row r="8" spans="1:7">
      <c r="A8" s="4" t="s">
        <v>83</v>
      </c>
      <c r="C8" s="5" t="n">
        <v>42925</v>
      </c>
      <c r="D8" s="5" t="n">
        <v>37229</v>
      </c>
      <c r="F8" s="5" t="n">
        <v>32922</v>
      </c>
    </row>
    <row r="9" spans="1:7">
      <c r="A9" s="4" t="s">
        <v>84</v>
      </c>
      <c r="C9" s="5" t="n">
        <v>87512</v>
      </c>
      <c r="D9" s="5" t="n">
        <v>74700</v>
      </c>
      <c r="F9" s="5" t="n">
        <v>52947</v>
      </c>
    </row>
    <row r="10" spans="1:7">
      <c r="A10" s="4" t="s">
        <v>85</v>
      </c>
      <c r="C10" s="5" t="n">
        <v>28861</v>
      </c>
      <c r="D10" s="5" t="n">
        <v>32953</v>
      </c>
      <c r="F10" s="5" t="n">
        <v>23591</v>
      </c>
    </row>
    <row r="11" spans="1:7">
      <c r="A11" s="4" t="s">
        <v>86</v>
      </c>
      <c r="B11" s="4" t="s">
        <v>87</v>
      </c>
      <c r="C11" s="5" t="n">
        <v>0</v>
      </c>
      <c r="D11" s="5" t="n">
        <v>0</v>
      </c>
      <c r="F11" s="5" t="n">
        <v>40687</v>
      </c>
    </row>
    <row r="12" spans="1:7">
      <c r="A12" s="4" t="s">
        <v>88</v>
      </c>
      <c r="C12" s="5" t="n">
        <v>331053</v>
      </c>
      <c r="D12" s="5" t="n">
        <v>309489</v>
      </c>
      <c r="F12" s="5" t="n">
        <v>280389</v>
      </c>
    </row>
    <row r="13" spans="1:7">
      <c r="A13" s="4" t="s">
        <v>89</v>
      </c>
      <c r="C13" s="5" t="n">
        <v>251064</v>
      </c>
      <c r="D13" s="5" t="n">
        <v>204617</v>
      </c>
      <c r="F13" s="5" t="n">
        <v>179561</v>
      </c>
    </row>
    <row r="14" spans="1:7">
      <c r="A14" s="3" t="s">
        <v>90</v>
      </c>
    </row>
    <row r="15" spans="1:7">
      <c r="A15" s="4" t="s">
        <v>91</v>
      </c>
      <c r="C15" s="5" t="n">
        <v>-42667</v>
      </c>
      <c r="D15" s="5" t="n">
        <v>-44568</v>
      </c>
      <c r="F15" s="5" t="n">
        <v>-42843</v>
      </c>
    </row>
    <row r="16" spans="1:7">
      <c r="A16" s="4" t="s">
        <v>92</v>
      </c>
      <c r="C16" s="5" t="n">
        <v>298</v>
      </c>
      <c r="D16" s="5" t="n">
        <v>44</v>
      </c>
      <c r="F16" s="5" t="n">
        <v>123</v>
      </c>
    </row>
    <row r="17" spans="1:7">
      <c r="A17" s="4" t="s">
        <v>93</v>
      </c>
      <c r="C17" s="4" t="s">
        <v>94</v>
      </c>
      <c r="D17" s="5" t="n">
        <v>-574</v>
      </c>
      <c r="E17" s="4" t="s">
        <v>95</v>
      </c>
      <c r="F17" s="5" t="n">
        <v>-4795</v>
      </c>
      <c r="G17" s="4" t="s">
        <v>95</v>
      </c>
    </row>
    <row r="18" spans="1:7">
      <c r="A18" s="4" t="s">
        <v>96</v>
      </c>
      <c r="C18" s="4" t="s">
        <v>94</v>
      </c>
      <c r="D18" s="5" t="n">
        <v>-2957</v>
      </c>
      <c r="E18" s="4" t="s">
        <v>97</v>
      </c>
      <c r="F18" s="5" t="n">
        <v>-2381</v>
      </c>
      <c r="G18" s="4" t="s">
        <v>97</v>
      </c>
    </row>
    <row r="19" spans="1:7">
      <c r="A19" s="4" t="s">
        <v>98</v>
      </c>
      <c r="C19" s="5" t="n">
        <v>-777</v>
      </c>
      <c r="D19" s="5" t="n">
        <v>-1082</v>
      </c>
      <c r="F19" s="5" t="n">
        <v>-1195</v>
      </c>
    </row>
    <row r="20" spans="1:7">
      <c r="A20" s="4" t="s">
        <v>99</v>
      </c>
      <c r="C20" s="5" t="n">
        <v>-3230</v>
      </c>
      <c r="D20" s="5" t="n">
        <v>902</v>
      </c>
      <c r="F20" s="5" t="n">
        <v>-5487</v>
      </c>
    </row>
    <row r="21" spans="1:7">
      <c r="A21" s="4" t="s">
        <v>100</v>
      </c>
      <c r="C21" s="5" t="n">
        <v>-46376</v>
      </c>
      <c r="D21" s="5" t="n">
        <v>-48235</v>
      </c>
      <c r="F21" s="5" t="n">
        <v>-56578</v>
      </c>
    </row>
    <row r="22" spans="1:7">
      <c r="A22" s="4" t="s">
        <v>101</v>
      </c>
      <c r="C22" s="5" t="n">
        <v>204688</v>
      </c>
      <c r="D22" s="5" t="n">
        <v>156382</v>
      </c>
      <c r="F22" s="5" t="n">
        <v>122983</v>
      </c>
    </row>
    <row r="23" spans="1:7">
      <c r="A23" s="4" t="s">
        <v>102</v>
      </c>
      <c r="C23" s="5" t="n">
        <v>43553</v>
      </c>
      <c r="D23" s="5" t="n">
        <v>57570</v>
      </c>
      <c r="F23" s="5" t="n">
        <v>45236</v>
      </c>
    </row>
    <row r="24" spans="1:7">
      <c r="A24" s="4" t="s">
        <v>103</v>
      </c>
      <c r="C24" s="5" t="n">
        <v>161135</v>
      </c>
      <c r="D24" s="5" t="n">
        <v>98812</v>
      </c>
      <c r="F24" s="5" t="n">
        <v>77747</v>
      </c>
    </row>
    <row r="25" spans="1:7">
      <c r="A25" s="4" t="s">
        <v>104</v>
      </c>
      <c r="C25" s="5" t="n">
        <v>1749</v>
      </c>
      <c r="D25" s="5" t="n">
        <v>24</v>
      </c>
      <c r="F25" s="4" t="s">
        <v>94</v>
      </c>
    </row>
    <row r="26" spans="1:7">
      <c r="A26" s="4" t="s">
        <v>105</v>
      </c>
      <c r="C26" s="6" t="n">
        <v>159386</v>
      </c>
      <c r="D26" s="6" t="n">
        <v>98788</v>
      </c>
      <c r="F26" s="6" t="n">
        <v>77747</v>
      </c>
    </row>
    <row r="27" spans="1:7">
      <c r="A27" s="4" t="s">
        <v>106</v>
      </c>
      <c r="C27" s="7" t="n">
        <v>2.58</v>
      </c>
      <c r="D27" s="7" t="n">
        <v>1.51</v>
      </c>
      <c r="F27" s="7" t="n">
        <v>1.14</v>
      </c>
    </row>
    <row r="28" spans="1:7">
      <c r="A28" s="4" t="s">
        <v>107</v>
      </c>
      <c r="C28" s="5" t="n">
        <v>62040704</v>
      </c>
      <c r="D28" s="5" t="n">
        <v>64905793</v>
      </c>
      <c r="F28" s="5" t="n">
        <v>68096051</v>
      </c>
    </row>
    <row r="29" spans="1:7">
      <c r="A29" s="4" t="s">
        <v>108</v>
      </c>
      <c r="C29" s="7" t="n">
        <v>2.56</v>
      </c>
      <c r="D29" s="7" t="n">
        <v>1.5</v>
      </c>
      <c r="F29" s="7" t="n">
        <v>1.12</v>
      </c>
    </row>
    <row r="30" spans="1:7">
      <c r="A30" s="4" t="s">
        <v>109</v>
      </c>
      <c r="C30" s="5" t="n">
        <v>62642872</v>
      </c>
      <c r="D30" s="5" t="n">
        <v>65382774</v>
      </c>
      <c r="F30" s="5" t="n">
        <v>69200297</v>
      </c>
    </row>
    <row r="31" spans="1:7">
      <c r="A31" s="3" t="s">
        <v>110</v>
      </c>
    </row>
    <row r="32" spans="1:7">
      <c r="A32" s="4" t="s">
        <v>111</v>
      </c>
      <c r="C32" s="6" t="n">
        <v>15191</v>
      </c>
      <c r="D32" s="6" t="n">
        <v>-18545</v>
      </c>
      <c r="F32" s="6" t="n">
        <v>-7624</v>
      </c>
    </row>
    <row r="33" spans="1:7">
      <c r="A33" s="4" t="s">
        <v>112</v>
      </c>
      <c r="C33" s="5" t="n">
        <v>3712</v>
      </c>
      <c r="D33" s="5" t="n">
        <v>535</v>
      </c>
      <c r="F33" s="5" t="n">
        <v>-965</v>
      </c>
    </row>
    <row r="34" spans="1:7">
      <c r="A34" s="4" t="s">
        <v>113</v>
      </c>
      <c r="C34" s="5" t="n">
        <v>62</v>
      </c>
      <c r="D34" s="5" t="n">
        <v>322</v>
      </c>
      <c r="F34" s="5" t="n">
        <v>1881</v>
      </c>
    </row>
    <row r="35" spans="1:7">
      <c r="A35" s="4" t="s">
        <v>114</v>
      </c>
      <c r="C35" s="5" t="n">
        <v>18965</v>
      </c>
      <c r="D35" s="5" t="n">
        <v>-17688</v>
      </c>
      <c r="F35" s="5" t="n">
        <v>-6708</v>
      </c>
    </row>
    <row r="36" spans="1:7">
      <c r="A36" s="4" t="s">
        <v>115</v>
      </c>
      <c r="C36" s="5" t="n">
        <v>180100</v>
      </c>
      <c r="D36" s="5" t="n">
        <v>81124</v>
      </c>
      <c r="F36" s="5" t="n">
        <v>71039</v>
      </c>
    </row>
    <row r="37" spans="1:7">
      <c r="A37" s="4" t="s">
        <v>116</v>
      </c>
      <c r="C37" s="5" t="n">
        <v>5549</v>
      </c>
      <c r="D37" s="5" t="n">
        <v>-973</v>
      </c>
      <c r="F37" s="4" t="s">
        <v>94</v>
      </c>
    </row>
    <row r="38" spans="1:7">
      <c r="A38" s="4" t="s">
        <v>117</v>
      </c>
      <c r="C38" s="6" t="n">
        <v>174551</v>
      </c>
      <c r="D38" s="6" t="n">
        <v>82097</v>
      </c>
      <c r="F38" s="6" t="n">
        <v>71039</v>
      </c>
    </row>
    <row r="39" spans="1:7"/>
    <row r="40" spans="1:7">
      <c r="A40" s="4" t="s">
        <v>87</v>
      </c>
      <c r="B40" s="4" t="s">
        <v>118</v>
      </c>
    </row>
    <row r="41" spans="1:7">
      <c r="A41" s="4" t="s">
        <v>95</v>
      </c>
      <c r="B41" s="4" t="s">
        <v>119</v>
      </c>
    </row>
    <row r="42" spans="1:7">
      <c r="A42" s="4" t="s">
        <v>97</v>
      </c>
      <c r="B42" s="4" t="s">
        <v>120</v>
      </c>
    </row>
  </sheetData>
  <mergeCells count="8">
    <mergeCell ref="A1:B2"/>
    <mergeCell ref="C1:G1"/>
    <mergeCell ref="D2:E2"/>
    <mergeCell ref="F2:G2"/>
    <mergeCell ref="A39:F39"/>
    <mergeCell ref="B40:F40"/>
    <mergeCell ref="B41:F41"/>
    <mergeCell ref="B42:F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92</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92</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2</v>
      </c>
      <c r="B1" s="2" t="s">
        <v>1</v>
      </c>
    </row>
    <row r="2" spans="1:2">
      <c r="B2" s="2" t="s">
        <v>2</v>
      </c>
    </row>
    <row r="3" spans="1:2">
      <c r="A3" s="3" t="s">
        <v>292</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2</v>
      </c>
    </row>
    <row r="3" spans="1:2">
      <c r="A3" s="3" t="s">
        <v>292</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78</v>
      </c>
      <c r="B1" s="2" t="s">
        <v>379</v>
      </c>
      <c r="C1" s="2" t="s">
        <v>2</v>
      </c>
    </row>
    <row r="2" spans="1:3">
      <c r="A2" s="4" t="s">
        <v>380</v>
      </c>
    </row>
    <row r="3" spans="1:3">
      <c r="A3" s="4" t="s">
        <v>381</v>
      </c>
      <c r="B3" s="5" t="n">
        <v>150</v>
      </c>
      <c r="C3" s="5" t="n">
        <v>1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21"/>
    <col customWidth="1" max="5" min="5" width="21"/>
    <col customWidth="1" max="6" min="6" width="21"/>
  </cols>
  <sheetData>
    <row r="1" spans="1:6">
      <c r="A1" s="1" t="s">
        <v>382</v>
      </c>
      <c r="C1" s="2" t="s">
        <v>383</v>
      </c>
      <c r="D1" s="2" t="s">
        <v>1</v>
      </c>
    </row>
    <row r="2" spans="1:6">
      <c r="C2" s="2" t="s">
        <v>384</v>
      </c>
      <c r="D2" s="2" t="s">
        <v>385</v>
      </c>
      <c r="E2" s="2" t="s">
        <v>386</v>
      </c>
      <c r="F2" s="2" t="s">
        <v>384</v>
      </c>
    </row>
    <row r="3" spans="1:6">
      <c r="A3" s="4" t="s">
        <v>158</v>
      </c>
      <c r="D3" s="6" t="n">
        <v>23127</v>
      </c>
      <c r="E3" s="6" t="n">
        <v>21465</v>
      </c>
      <c r="F3" s="6" t="n">
        <v>16742</v>
      </c>
    </row>
    <row r="4" spans="1:6">
      <c r="A4" s="4" t="s">
        <v>387</v>
      </c>
      <c r="B4" s="4" t="s">
        <v>87</v>
      </c>
      <c r="D4" s="5" t="n">
        <v>0</v>
      </c>
      <c r="E4" s="5" t="n">
        <v>0</v>
      </c>
      <c r="F4" s="6" t="n">
        <v>40687</v>
      </c>
    </row>
    <row r="5" spans="1:6">
      <c r="A5" s="4" t="s">
        <v>388</v>
      </c>
      <c r="C5" s="6" t="n">
        <v>4611</v>
      </c>
    </row>
    <row r="6" spans="1:6">
      <c r="A6" s="4" t="s">
        <v>389</v>
      </c>
      <c r="F6" s="4" t="s">
        <v>390</v>
      </c>
    </row>
    <row r="7" spans="1:6">
      <c r="A7" s="4" t="s">
        <v>391</v>
      </c>
      <c r="F7" s="4" t="s">
        <v>392</v>
      </c>
    </row>
    <row r="8" spans="1:6">
      <c r="A8" s="4" t="s">
        <v>393</v>
      </c>
      <c r="D8" s="5" t="n">
        <v>3516</v>
      </c>
      <c r="E8" s="5" t="n">
        <v>3939</v>
      </c>
      <c r="F8" s="6" t="n">
        <v>5429</v>
      </c>
    </row>
    <row r="9" spans="1:6">
      <c r="A9" s="4" t="s">
        <v>394</v>
      </c>
      <c r="D9" s="5" t="n">
        <v>4798</v>
      </c>
    </row>
    <row r="10" spans="1:6">
      <c r="A10" s="4" t="s">
        <v>395</v>
      </c>
      <c r="D10" s="5" t="n">
        <v>4982</v>
      </c>
    </row>
    <row r="11" spans="1:6">
      <c r="A11" s="4" t="s">
        <v>396</v>
      </c>
      <c r="D11" s="5" t="n">
        <v>4936</v>
      </c>
    </row>
    <row r="12" spans="1:6">
      <c r="A12" s="4" t="s">
        <v>397</v>
      </c>
      <c r="D12" s="5" t="n">
        <v>4931</v>
      </c>
    </row>
    <row r="13" spans="1:6">
      <c r="A13" s="4" t="s">
        <v>398</v>
      </c>
      <c r="D13" s="5" t="n">
        <v>5099</v>
      </c>
    </row>
    <row r="14" spans="1:6">
      <c r="A14" s="4" t="s">
        <v>399</v>
      </c>
      <c r="D14" s="5" t="n">
        <v>45926</v>
      </c>
      <c r="E14" s="5" t="n">
        <v>45488</v>
      </c>
      <c r="F14" s="5" t="n">
        <v>39258</v>
      </c>
    </row>
    <row r="15" spans="1:6">
      <c r="A15" s="4" t="s">
        <v>400</v>
      </c>
      <c r="D15" s="5" t="n">
        <v>42925</v>
      </c>
      <c r="E15" s="6" t="n">
        <v>37229</v>
      </c>
      <c r="F15" s="5" t="n">
        <v>32922</v>
      </c>
    </row>
    <row r="16" spans="1:6">
      <c r="A16" s="4" t="s">
        <v>401</v>
      </c>
    </row>
    <row r="17" spans="1:6">
      <c r="A17" s="4" t="s">
        <v>402</v>
      </c>
      <c r="D17" s="5" t="n">
        <v>903500</v>
      </c>
    </row>
    <row r="18" spans="1:6">
      <c r="A18" s="4" t="s">
        <v>403</v>
      </c>
    </row>
    <row r="19" spans="1:6">
      <c r="A19" s="4" t="s">
        <v>404</v>
      </c>
      <c r="D19" s="6" t="n">
        <v>902959</v>
      </c>
    </row>
    <row r="20" spans="1:6">
      <c r="A20" s="4" t="s">
        <v>405</v>
      </c>
    </row>
    <row r="21" spans="1:6">
      <c r="A21" s="4" t="s">
        <v>406</v>
      </c>
      <c r="C21" s="4" t="s">
        <v>407</v>
      </c>
    </row>
    <row r="22" spans="1:6">
      <c r="A22" s="4" t="s">
        <v>408</v>
      </c>
      <c r="C22" s="6" t="n">
        <v>36076</v>
      </c>
      <c r="F22" s="6" t="n">
        <v>-36076</v>
      </c>
    </row>
    <row r="23" spans="1:6">
      <c r="A23" s="4" t="s">
        <v>409</v>
      </c>
    </row>
    <row r="24" spans="1:6">
      <c r="A24" s="4" t="s">
        <v>410</v>
      </c>
      <c r="D24" s="4" t="s">
        <v>411</v>
      </c>
      <c r="E24" s="4" t="s">
        <v>412</v>
      </c>
    </row>
    <row r="25" spans="1:6">
      <c r="A25" s="4" t="s">
        <v>413</v>
      </c>
      <c r="D25" s="5" t="n">
        <v>1</v>
      </c>
      <c r="E25" s="5" t="n">
        <v>1</v>
      </c>
    </row>
    <row r="26" spans="1:6">
      <c r="A26" s="4" t="s">
        <v>414</v>
      </c>
    </row>
    <row r="27" spans="1:6">
      <c r="A27" s="4" t="s">
        <v>410</v>
      </c>
      <c r="D27" s="4" t="s">
        <v>415</v>
      </c>
      <c r="E27" s="4" t="s">
        <v>411</v>
      </c>
      <c r="F27" s="4" t="s">
        <v>411</v>
      </c>
    </row>
    <row r="28" spans="1:6">
      <c r="A28" s="4" t="s">
        <v>413</v>
      </c>
      <c r="D28" s="5" t="n">
        <v>0</v>
      </c>
      <c r="E28" s="5" t="n">
        <v>0</v>
      </c>
      <c r="F28" s="5" t="n">
        <v>0</v>
      </c>
    </row>
    <row r="29" spans="1:6"/>
    <row r="30" spans="1:6">
      <c r="A30" s="4" t="s">
        <v>87</v>
      </c>
      <c r="B30" s="4" t="s">
        <v>118</v>
      </c>
    </row>
  </sheetData>
  <mergeCells count="4">
    <mergeCell ref="A1:B2"/>
    <mergeCell ref="D1:F1"/>
    <mergeCell ref="A29:E29"/>
    <mergeCell ref="B30:E3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6"/>
  </cols>
  <sheetData>
    <row r="1" spans="1:2">
      <c r="A1" s="1" t="s">
        <v>416</v>
      </c>
      <c r="B1" s="2" t="s">
        <v>1</v>
      </c>
    </row>
    <row r="2" spans="1:2">
      <c r="B2" s="2" t="s">
        <v>2</v>
      </c>
    </row>
    <row r="3" spans="1:2">
      <c r="A3" s="4" t="s">
        <v>417</v>
      </c>
    </row>
    <row r="4" spans="1:2">
      <c r="A4" s="4" t="s">
        <v>418</v>
      </c>
      <c r="B4" s="4" t="s">
        <v>419</v>
      </c>
    </row>
    <row r="5" spans="1:2">
      <c r="A5" s="4" t="s">
        <v>420</v>
      </c>
    </row>
    <row r="6" spans="1:2">
      <c r="A6" s="4" t="s">
        <v>418</v>
      </c>
      <c r="B6" s="4" t="s">
        <v>421</v>
      </c>
    </row>
    <row r="7" spans="1:2">
      <c r="A7" s="4" t="s">
        <v>422</v>
      </c>
    </row>
    <row r="8" spans="1:2">
      <c r="A8" s="4" t="s">
        <v>418</v>
      </c>
      <c r="B8" s="4" t="s">
        <v>423</v>
      </c>
    </row>
    <row r="9" spans="1:2">
      <c r="A9" s="4" t="s">
        <v>424</v>
      </c>
    </row>
    <row r="10" spans="1:2">
      <c r="A10" s="4" t="s">
        <v>418</v>
      </c>
      <c r="B10" s="4" t="s">
        <v>425</v>
      </c>
    </row>
    <row r="11" spans="1:2">
      <c r="A11" s="4" t="s">
        <v>426</v>
      </c>
    </row>
    <row r="12" spans="1:2">
      <c r="A12" s="4" t="s">
        <v>418</v>
      </c>
      <c r="B12" s="4" t="s">
        <v>427</v>
      </c>
    </row>
    <row r="13" spans="1:2">
      <c r="A13" s="4" t="s">
        <v>428</v>
      </c>
    </row>
    <row r="14" spans="1:2">
      <c r="A14" s="4" t="s">
        <v>418</v>
      </c>
      <c r="B14" s="4" t="s">
        <v>429</v>
      </c>
    </row>
    <row r="15" spans="1:2">
      <c r="A15" s="4" t="s">
        <v>430</v>
      </c>
    </row>
    <row r="16" spans="1:2">
      <c r="A16" s="4" t="s">
        <v>418</v>
      </c>
      <c r="B16" s="4" t="s">
        <v>427</v>
      </c>
    </row>
    <row r="17" spans="1:2">
      <c r="A17" s="4" t="s">
        <v>431</v>
      </c>
    </row>
    <row r="18" spans="1:2">
      <c r="A18" s="4" t="s">
        <v>418</v>
      </c>
      <c r="B18" s="4" t="s">
        <v>423</v>
      </c>
    </row>
    <row r="19" spans="1:2">
      <c r="A19" s="4" t="s">
        <v>432</v>
      </c>
    </row>
    <row r="20" spans="1:2">
      <c r="A20" s="4" t="s">
        <v>418</v>
      </c>
      <c r="B20" s="4" t="s">
        <v>427</v>
      </c>
    </row>
    <row r="21" spans="1:2">
      <c r="A21" s="4" t="s">
        <v>433</v>
      </c>
    </row>
    <row r="22" spans="1:2">
      <c r="A22" s="4" t="s">
        <v>418</v>
      </c>
      <c r="B22" s="4" t="s">
        <v>434</v>
      </c>
    </row>
    <row r="23" spans="1:2">
      <c r="A23" s="4" t="s">
        <v>435</v>
      </c>
    </row>
    <row r="24" spans="1:2">
      <c r="A24" s="4" t="s">
        <v>418</v>
      </c>
      <c r="B24" s="4" t="s">
        <v>427</v>
      </c>
    </row>
    <row r="25" spans="1:2">
      <c r="A25" s="4" t="s">
        <v>436</v>
      </c>
    </row>
    <row r="26" spans="1:2">
      <c r="A26" s="4" t="s">
        <v>418</v>
      </c>
      <c r="B26" s="4" t="s">
        <v>429</v>
      </c>
    </row>
    <row r="27" spans="1:2">
      <c r="A27" s="4" t="s">
        <v>437</v>
      </c>
    </row>
    <row r="28" spans="1:2">
      <c r="A28" s="4" t="s">
        <v>418</v>
      </c>
      <c r="B28" s="4" t="s">
        <v>407</v>
      </c>
    </row>
    <row r="29" spans="1:2">
      <c r="A29" s="4" t="s">
        <v>438</v>
      </c>
    </row>
    <row r="30" spans="1:2">
      <c r="A30" s="4" t="s">
        <v>418</v>
      </c>
      <c r="B30"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39</v>
      </c>
      <c r="B1" s="2" t="s">
        <v>440</v>
      </c>
      <c r="C1" s="2" t="s">
        <v>441</v>
      </c>
      <c r="D1" s="2" t="s">
        <v>385</v>
      </c>
      <c r="E1" s="2" t="s">
        <v>386</v>
      </c>
      <c r="F1" s="2" t="s">
        <v>384</v>
      </c>
    </row>
    <row r="2" spans="1:6">
      <c r="A2" s="4" t="s">
        <v>442</v>
      </c>
      <c r="D2" s="6" t="n">
        <v>-1257</v>
      </c>
      <c r="E2" s="6" t="n">
        <v>61386</v>
      </c>
      <c r="F2" s="6" t="n">
        <v>73782</v>
      </c>
    </row>
    <row r="3" spans="1:6">
      <c r="A3" s="4" t="s">
        <v>44</v>
      </c>
      <c r="D3" s="6" t="n">
        <v>721523</v>
      </c>
      <c r="E3" s="5" t="n">
        <v>704640</v>
      </c>
      <c r="F3" s="5" t="n">
        <v>669719</v>
      </c>
    </row>
    <row r="4" spans="1:6">
      <c r="A4" s="4" t="s">
        <v>443</v>
      </c>
      <c r="E4" s="6" t="n">
        <v>1473799</v>
      </c>
      <c r="F4" s="6" t="n">
        <v>1566459</v>
      </c>
    </row>
    <row r="5" spans="1:6">
      <c r="A5" s="4" t="s">
        <v>380</v>
      </c>
    </row>
    <row r="6" spans="1:6">
      <c r="A6" s="4" t="s">
        <v>444</v>
      </c>
      <c r="B6" s="4" t="s">
        <v>445</v>
      </c>
    </row>
    <row r="7" spans="1:6">
      <c r="A7" s="4" t="s">
        <v>442</v>
      </c>
      <c r="B7" s="6" t="n">
        <v>60250</v>
      </c>
    </row>
    <row r="8" spans="1:6">
      <c r="A8" s="4" t="s">
        <v>381</v>
      </c>
      <c r="B8" s="5" t="n">
        <v>150</v>
      </c>
      <c r="D8" s="5" t="n">
        <v>150</v>
      </c>
    </row>
    <row r="9" spans="1:6">
      <c r="A9" s="4" t="s">
        <v>446</v>
      </c>
      <c r="B9" s="4" t="s">
        <v>447</v>
      </c>
    </row>
    <row r="10" spans="1:6">
      <c r="A10" s="4" t="s">
        <v>448</v>
      </c>
      <c r="B10" s="6" t="n">
        <v>34253</v>
      </c>
    </row>
    <row r="11" spans="1:6">
      <c r="A11" s="4" t="s">
        <v>449</v>
      </c>
      <c r="B11" s="4" t="s">
        <v>450</v>
      </c>
    </row>
    <row r="12" spans="1:6">
      <c r="A12" s="4" t="s">
        <v>451</v>
      </c>
      <c r="B12" s="4" t="s">
        <v>407</v>
      </c>
    </row>
    <row r="13" spans="1:6">
      <c r="A13" s="4" t="s">
        <v>44</v>
      </c>
      <c r="B13" s="6" t="n">
        <v>46775</v>
      </c>
    </row>
    <row r="14" spans="1:6">
      <c r="A14" s="4" t="s">
        <v>452</v>
      </c>
    </row>
    <row r="15" spans="1:6">
      <c r="A15" s="4" t="s">
        <v>442</v>
      </c>
      <c r="C15" s="6" t="n">
        <v>74570</v>
      </c>
    </row>
    <row r="16" spans="1:6">
      <c r="A16" s="4" t="s">
        <v>453</v>
      </c>
      <c r="C16" s="5" t="n">
        <v>75174</v>
      </c>
    </row>
    <row r="17" spans="1:6">
      <c r="A17" s="4" t="s">
        <v>44</v>
      </c>
      <c r="C17" s="5" t="n">
        <v>36284</v>
      </c>
    </row>
    <row r="18" spans="1:6">
      <c r="A18" s="4" t="s">
        <v>454</v>
      </c>
      <c r="C18" s="6" t="n">
        <v>1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455</v>
      </c>
      <c r="B1" s="2" t="s">
        <v>1</v>
      </c>
    </row>
    <row r="2" spans="1:5">
      <c r="B2" s="2" t="s">
        <v>2</v>
      </c>
      <c r="D2" s="2" t="s">
        <v>32</v>
      </c>
      <c r="E2" s="2" t="s">
        <v>77</v>
      </c>
    </row>
    <row r="3" spans="1:5">
      <c r="A3" s="4" t="s">
        <v>143</v>
      </c>
      <c r="B3" s="6" t="n">
        <v>909</v>
      </c>
      <c r="D3" s="6" t="n">
        <v>-909</v>
      </c>
      <c r="E3" s="4" t="s">
        <v>94</v>
      </c>
    </row>
    <row r="4" spans="1:5">
      <c r="A4" s="4" t="s">
        <v>456</v>
      </c>
    </row>
    <row r="5" spans="1:5">
      <c r="A5" s="4" t="s">
        <v>457</v>
      </c>
      <c r="B5" s="5" t="n">
        <v>33138</v>
      </c>
      <c r="D5" s="4" t="s">
        <v>94</v>
      </c>
    </row>
    <row r="6" spans="1:5">
      <c r="A6" s="4" t="s">
        <v>458</v>
      </c>
      <c r="B6" s="5" t="n">
        <v>1540</v>
      </c>
      <c r="C6" s="4" t="s">
        <v>87</v>
      </c>
      <c r="D6" s="5" t="n">
        <v>34253</v>
      </c>
    </row>
    <row r="7" spans="1:5">
      <c r="A7" s="4" t="s">
        <v>103</v>
      </c>
      <c r="B7" s="5" t="n">
        <v>1631</v>
      </c>
      <c r="D7" s="5" t="n">
        <v>100</v>
      </c>
    </row>
    <row r="8" spans="1:5">
      <c r="A8" s="4" t="s">
        <v>459</v>
      </c>
      <c r="B8" s="5" t="n">
        <v>8529</v>
      </c>
      <c r="D8" s="5" t="n">
        <v>-2124</v>
      </c>
    </row>
    <row r="9" spans="1:5">
      <c r="A9" s="4" t="s">
        <v>143</v>
      </c>
      <c r="B9" s="5" t="n">
        <v>-909</v>
      </c>
      <c r="D9" s="5" t="n">
        <v>909</v>
      </c>
    </row>
    <row r="10" spans="1:5">
      <c r="A10" s="4" t="s">
        <v>460</v>
      </c>
      <c r="B10" s="6" t="n">
        <v>43929</v>
      </c>
      <c r="D10" s="6" t="n">
        <v>33138</v>
      </c>
      <c r="E10" s="4" t="s">
        <v>94</v>
      </c>
    </row>
    <row r="11" spans="1:5"/>
    <row r="12" spans="1:5">
      <c r="A12" s="4" t="s">
        <v>87</v>
      </c>
      <c r="B12" s="4" t="s">
        <v>461</v>
      </c>
    </row>
  </sheetData>
  <mergeCells count="5">
    <mergeCell ref="A1:A2"/>
    <mergeCell ref="B1:E1"/>
    <mergeCell ref="B2:C2"/>
    <mergeCell ref="A11:E11"/>
    <mergeCell ref="B12:E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v>
      </c>
      <c r="C1" s="2" t="s">
        <v>32</v>
      </c>
      <c r="D1" s="2" t="s">
        <v>379</v>
      </c>
      <c r="E1" s="2" t="s">
        <v>77</v>
      </c>
    </row>
    <row r="2" spans="1:5">
      <c r="A2" s="4" t="s">
        <v>44</v>
      </c>
      <c r="B2" s="6" t="n">
        <v>721523</v>
      </c>
      <c r="C2" s="6" t="n">
        <v>704640</v>
      </c>
      <c r="E2" s="6" t="n">
        <v>669719</v>
      </c>
    </row>
    <row r="3" spans="1:5">
      <c r="A3" s="4" t="s">
        <v>380</v>
      </c>
    </row>
    <row r="4" spans="1:5">
      <c r="A4" s="4" t="s">
        <v>165</v>
      </c>
      <c r="D4" s="6" t="n">
        <v>50716</v>
      </c>
    </row>
    <row r="5" spans="1:5">
      <c r="A5" s="4" t="s">
        <v>36</v>
      </c>
      <c r="D5" s="5" t="n">
        <v>39889</v>
      </c>
    </row>
    <row r="6" spans="1:5">
      <c r="A6" s="4" t="s">
        <v>463</v>
      </c>
      <c r="D6" s="5" t="n">
        <v>19138</v>
      </c>
    </row>
    <row r="7" spans="1:5">
      <c r="A7" s="4" t="s">
        <v>464</v>
      </c>
      <c r="D7" s="5" t="n">
        <v>34471</v>
      </c>
    </row>
    <row r="8" spans="1:5">
      <c r="A8" s="4" t="s">
        <v>44</v>
      </c>
      <c r="D8" s="5" t="n">
        <v>46775</v>
      </c>
    </row>
    <row r="9" spans="1:5">
      <c r="A9" s="4" t="s">
        <v>46</v>
      </c>
      <c r="D9" s="5" t="n">
        <v>7698</v>
      </c>
    </row>
    <row r="10" spans="1:5">
      <c r="A10" s="4" t="s">
        <v>465</v>
      </c>
      <c r="D10" s="5" t="n">
        <v>198687</v>
      </c>
    </row>
    <row r="11" spans="1:5">
      <c r="A11" s="4" t="s">
        <v>49</v>
      </c>
      <c r="D11" s="5" t="n">
        <v>21741</v>
      </c>
    </row>
    <row r="12" spans="1:5">
      <c r="A12" s="4" t="s">
        <v>50</v>
      </c>
      <c r="D12" s="5" t="n">
        <v>40270</v>
      </c>
    </row>
    <row r="13" spans="1:5">
      <c r="A13" s="4" t="s">
        <v>466</v>
      </c>
      <c r="D13" s="5" t="n">
        <v>18599</v>
      </c>
    </row>
    <row r="14" spans="1:5">
      <c r="A14" s="4" t="s">
        <v>467</v>
      </c>
      <c r="D14" s="5" t="n">
        <v>23521</v>
      </c>
    </row>
    <row r="15" spans="1:5">
      <c r="A15" s="4" t="s">
        <v>58</v>
      </c>
      <c r="D15" s="5" t="n">
        <v>34253</v>
      </c>
    </row>
    <row r="16" spans="1:5">
      <c r="A16" s="4" t="s">
        <v>468</v>
      </c>
      <c r="D16" s="5" t="n">
        <v>53</v>
      </c>
    </row>
    <row r="17" spans="1:5">
      <c r="A17" s="4" t="s">
        <v>469</v>
      </c>
      <c r="D17" s="6" t="n">
        <v>602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54"/>
    <col customWidth="1" max="6" min="6" width="27"/>
    <col customWidth="1" max="7" min="7" width="37"/>
    <col customWidth="1" max="8" min="8" width="16"/>
    <col customWidth="1" max="9" min="9" width="33"/>
    <col customWidth="1" max="10" min="10" width="15"/>
    <col customWidth="1" max="11" min="11" width="11"/>
  </cols>
  <sheetData>
    <row r="1" spans="1:11">
      <c r="A1" s="1" t="s">
        <v>121</v>
      </c>
      <c r="B1" s="2" t="s">
        <v>122</v>
      </c>
      <c r="C1" s="2" t="s">
        <v>123</v>
      </c>
      <c r="D1" s="2" t="s">
        <v>124</v>
      </c>
      <c r="E1" s="2" t="s">
        <v>125</v>
      </c>
      <c r="F1" s="2" t="s">
        <v>126</v>
      </c>
      <c r="G1" s="2" t="s">
        <v>127</v>
      </c>
      <c r="H1" s="2" t="s">
        <v>128</v>
      </c>
      <c r="I1" s="2" t="s">
        <v>129</v>
      </c>
      <c r="J1" s="2" t="s">
        <v>130</v>
      </c>
      <c r="K1" s="2" t="s">
        <v>131</v>
      </c>
    </row>
    <row r="2" spans="1:11">
      <c r="A2" s="4" t="s">
        <v>132</v>
      </c>
      <c r="B2" s="5" t="n">
        <v>69122271</v>
      </c>
      <c r="D2" s="5" t="n">
        <v>-198312</v>
      </c>
    </row>
    <row r="3" spans="1:11">
      <c r="A3" s="4" t="s">
        <v>133</v>
      </c>
      <c r="B3" s="6" t="n">
        <v>691</v>
      </c>
      <c r="C3" s="6" t="n">
        <v>434906</v>
      </c>
      <c r="D3" s="6" t="n">
        <v>-8341</v>
      </c>
      <c r="E3" s="6" t="n">
        <v>-202116</v>
      </c>
      <c r="F3" s="6" t="n">
        <v>280426</v>
      </c>
      <c r="G3" s="6" t="n">
        <v>-15767</v>
      </c>
      <c r="H3" s="6" t="n">
        <v>489799</v>
      </c>
      <c r="I3" s="4" t="s">
        <v>94</v>
      </c>
      <c r="J3" s="6" t="n">
        <v>489799</v>
      </c>
    </row>
    <row r="4" spans="1:11">
      <c r="A4" s="4" t="s">
        <v>112</v>
      </c>
      <c r="B4" s="4" t="s">
        <v>94</v>
      </c>
      <c r="C4" s="4" t="s">
        <v>94</v>
      </c>
      <c r="D4" s="4" t="s">
        <v>94</v>
      </c>
      <c r="E4" s="4" t="s">
        <v>94</v>
      </c>
      <c r="F4" s="4" t="s">
        <v>94</v>
      </c>
      <c r="G4" s="5" t="n">
        <v>-965</v>
      </c>
      <c r="H4" s="5" t="n">
        <v>-965</v>
      </c>
      <c r="I4" s="4" t="s">
        <v>94</v>
      </c>
      <c r="J4" s="5" t="n">
        <v>-965</v>
      </c>
      <c r="K4" s="6" t="n">
        <v>-965</v>
      </c>
    </row>
    <row r="5" spans="1:11">
      <c r="A5" s="4" t="s">
        <v>111</v>
      </c>
      <c r="B5" s="4" t="s">
        <v>94</v>
      </c>
      <c r="C5" s="4" t="s">
        <v>94</v>
      </c>
      <c r="D5" s="4" t="s">
        <v>94</v>
      </c>
      <c r="E5" s="4" t="s">
        <v>94</v>
      </c>
      <c r="F5" s="4" t="s">
        <v>94</v>
      </c>
      <c r="G5" s="5" t="n">
        <v>-7624</v>
      </c>
      <c r="H5" s="5" t="n">
        <v>-7624</v>
      </c>
      <c r="I5" s="4" t="s">
        <v>94</v>
      </c>
      <c r="J5" s="5" t="n">
        <v>-7624</v>
      </c>
      <c r="K5" s="5" t="n">
        <v>-7624</v>
      </c>
    </row>
    <row r="6" spans="1:11">
      <c r="A6" s="4" t="s">
        <v>134</v>
      </c>
      <c r="B6" s="5" t="n">
        <v>460398</v>
      </c>
      <c r="D6" s="4" t="s">
        <v>94</v>
      </c>
    </row>
    <row r="7" spans="1:11">
      <c r="A7" s="4" t="s">
        <v>135</v>
      </c>
      <c r="B7" s="6" t="n">
        <v>5</v>
      </c>
      <c r="C7" s="5" t="n">
        <v>-9626</v>
      </c>
      <c r="D7" s="4" t="s">
        <v>94</v>
      </c>
      <c r="E7" s="4" t="s">
        <v>94</v>
      </c>
      <c r="F7" s="4" t="s">
        <v>94</v>
      </c>
      <c r="G7" s="4" t="s">
        <v>94</v>
      </c>
      <c r="H7" s="5" t="n">
        <v>-9621</v>
      </c>
      <c r="I7" s="4" t="s">
        <v>94</v>
      </c>
      <c r="J7" s="5" t="n">
        <v>-9621</v>
      </c>
    </row>
    <row r="8" spans="1:11">
      <c r="A8" s="4" t="s">
        <v>136</v>
      </c>
      <c r="B8" s="4" t="s">
        <v>94</v>
      </c>
      <c r="D8" s="5" t="n">
        <v>-65763</v>
      </c>
    </row>
    <row r="9" spans="1:11">
      <c r="A9" s="4" t="s">
        <v>137</v>
      </c>
      <c r="B9" s="4" t="s">
        <v>94</v>
      </c>
      <c r="C9" s="4" t="s">
        <v>94</v>
      </c>
      <c r="D9" s="6" t="n">
        <v>-3233</v>
      </c>
      <c r="E9" s="4" t="s">
        <v>94</v>
      </c>
      <c r="F9" s="4" t="s">
        <v>94</v>
      </c>
      <c r="G9" s="4" t="s">
        <v>94</v>
      </c>
      <c r="H9" s="5" t="n">
        <v>-3233</v>
      </c>
      <c r="I9" s="4" t="s">
        <v>94</v>
      </c>
      <c r="J9" s="5" t="n">
        <v>-3233</v>
      </c>
    </row>
    <row r="10" spans="1:11">
      <c r="A10" s="4" t="s">
        <v>138</v>
      </c>
      <c r="B10" s="4" t="s">
        <v>94</v>
      </c>
      <c r="D10" s="5" t="n">
        <v>-3303500</v>
      </c>
    </row>
    <row r="11" spans="1:11">
      <c r="A11" s="4" t="s">
        <v>139</v>
      </c>
      <c r="B11" s="4" t="s">
        <v>94</v>
      </c>
      <c r="C11" s="4" t="s">
        <v>94</v>
      </c>
      <c r="D11" s="6" t="n">
        <v>-99942</v>
      </c>
      <c r="E11" s="4" t="s">
        <v>94</v>
      </c>
      <c r="F11" s="4" t="s">
        <v>94</v>
      </c>
      <c r="G11" s="4" t="s">
        <v>94</v>
      </c>
      <c r="H11" s="5" t="n">
        <v>-99942</v>
      </c>
      <c r="I11" s="4" t="s">
        <v>94</v>
      </c>
      <c r="J11" s="5" t="n">
        <v>-99942</v>
      </c>
    </row>
    <row r="12" spans="1:11">
      <c r="A12" s="4" t="s">
        <v>140</v>
      </c>
      <c r="B12" s="4" t="s">
        <v>94</v>
      </c>
      <c r="C12" s="5" t="n">
        <v>9559</v>
      </c>
      <c r="D12" s="4" t="s">
        <v>94</v>
      </c>
      <c r="E12" s="4" t="s">
        <v>94</v>
      </c>
      <c r="F12" s="4" t="s">
        <v>94</v>
      </c>
      <c r="G12" s="4" t="s">
        <v>94</v>
      </c>
      <c r="H12" s="5" t="n">
        <v>9559</v>
      </c>
      <c r="I12" s="4" t="s">
        <v>94</v>
      </c>
      <c r="J12" s="5" t="n">
        <v>9559</v>
      </c>
    </row>
    <row r="13" spans="1:11">
      <c r="A13" s="4" t="s">
        <v>141</v>
      </c>
      <c r="B13" s="4" t="s">
        <v>94</v>
      </c>
      <c r="C13" s="5" t="n">
        <v>8241</v>
      </c>
      <c r="D13" s="4" t="s">
        <v>94</v>
      </c>
      <c r="E13" s="4" t="s">
        <v>94</v>
      </c>
      <c r="F13" s="4" t="s">
        <v>94</v>
      </c>
      <c r="G13" s="4" t="s">
        <v>94</v>
      </c>
      <c r="H13" s="5" t="n">
        <v>8241</v>
      </c>
      <c r="I13" s="4" t="s">
        <v>94</v>
      </c>
      <c r="J13" s="5" t="n">
        <v>8241</v>
      </c>
    </row>
    <row r="14" spans="1:11">
      <c r="A14" s="4" t="s">
        <v>142</v>
      </c>
      <c r="B14" s="4" t="s">
        <v>94</v>
      </c>
      <c r="C14" s="5" t="n">
        <v>29</v>
      </c>
      <c r="D14" s="4" t="s">
        <v>94</v>
      </c>
      <c r="E14" s="4" t="s">
        <v>94</v>
      </c>
      <c r="F14" s="4" t="s">
        <v>94</v>
      </c>
      <c r="G14" s="4" t="s">
        <v>94</v>
      </c>
      <c r="H14" s="5" t="n">
        <v>29</v>
      </c>
      <c r="I14" s="4" t="s">
        <v>94</v>
      </c>
      <c r="J14" s="5" t="n">
        <v>29</v>
      </c>
    </row>
    <row r="15" spans="1:11">
      <c r="A15" s="4" t="s">
        <v>113</v>
      </c>
      <c r="B15" s="4" t="s">
        <v>94</v>
      </c>
      <c r="C15" s="4" t="s">
        <v>94</v>
      </c>
      <c r="D15" s="4" t="s">
        <v>94</v>
      </c>
      <c r="E15" s="4" t="s">
        <v>94</v>
      </c>
      <c r="F15" s="4" t="s">
        <v>94</v>
      </c>
      <c r="G15" s="5" t="n">
        <v>1881</v>
      </c>
      <c r="H15" s="5" t="n">
        <v>1881</v>
      </c>
      <c r="I15" s="4" t="s">
        <v>94</v>
      </c>
      <c r="J15" s="5" t="n">
        <v>1881</v>
      </c>
      <c r="K15" s="5" t="n">
        <v>1881</v>
      </c>
    </row>
    <row r="16" spans="1:11">
      <c r="A16" s="4" t="s">
        <v>103</v>
      </c>
      <c r="B16" s="4" t="s">
        <v>94</v>
      </c>
      <c r="C16" s="4" t="s">
        <v>94</v>
      </c>
      <c r="D16" s="4" t="s">
        <v>94</v>
      </c>
      <c r="E16" s="4" t="s">
        <v>94</v>
      </c>
      <c r="F16" s="5" t="n">
        <v>77747</v>
      </c>
      <c r="G16" s="4" t="s">
        <v>94</v>
      </c>
      <c r="H16" s="5" t="n">
        <v>77747</v>
      </c>
      <c r="I16" s="4" t="s">
        <v>94</v>
      </c>
      <c r="J16" s="5" t="n">
        <v>77747</v>
      </c>
      <c r="K16" s="5" t="n">
        <v>77747</v>
      </c>
    </row>
    <row r="17" spans="1:11">
      <c r="A17" s="4" t="s">
        <v>143</v>
      </c>
      <c r="K17" s="4" t="s">
        <v>94</v>
      </c>
    </row>
    <row r="18" spans="1:11">
      <c r="A18" s="4" t="s">
        <v>144</v>
      </c>
      <c r="B18" s="5" t="n">
        <v>69582669</v>
      </c>
      <c r="D18" s="5" t="n">
        <v>-3567575</v>
      </c>
    </row>
    <row r="19" spans="1:11">
      <c r="A19" s="4" t="s">
        <v>145</v>
      </c>
      <c r="B19" s="6" t="n">
        <v>696</v>
      </c>
      <c r="C19" s="5" t="n">
        <v>443109</v>
      </c>
      <c r="D19" s="6" t="n">
        <v>-111516</v>
      </c>
      <c r="E19" s="5" t="n">
        <v>-202116</v>
      </c>
      <c r="F19" s="5" t="n">
        <v>358173</v>
      </c>
      <c r="G19" s="5" t="n">
        <v>-22475</v>
      </c>
      <c r="H19" s="5" t="n">
        <v>465871</v>
      </c>
      <c r="I19" s="4" t="s">
        <v>94</v>
      </c>
      <c r="J19" s="5" t="n">
        <v>465871</v>
      </c>
    </row>
    <row r="20" spans="1:11">
      <c r="A20" s="4" t="s">
        <v>112</v>
      </c>
      <c r="B20" s="4" t="s">
        <v>94</v>
      </c>
      <c r="C20" s="4" t="s">
        <v>94</v>
      </c>
      <c r="D20" s="4" t="s">
        <v>94</v>
      </c>
      <c r="E20" s="4" t="s">
        <v>94</v>
      </c>
      <c r="F20" s="4" t="s">
        <v>94</v>
      </c>
      <c r="G20" s="5" t="n">
        <v>535</v>
      </c>
      <c r="H20" s="5" t="n">
        <v>535</v>
      </c>
      <c r="I20" s="4" t="s">
        <v>94</v>
      </c>
      <c r="J20" s="5" t="n">
        <v>535</v>
      </c>
      <c r="K20" s="5" t="n">
        <v>535</v>
      </c>
    </row>
    <row r="21" spans="1:11">
      <c r="A21" s="4" t="s">
        <v>111</v>
      </c>
      <c r="B21" s="4" t="s">
        <v>94</v>
      </c>
      <c r="C21" s="4" t="s">
        <v>94</v>
      </c>
      <c r="D21" s="4" t="s">
        <v>94</v>
      </c>
      <c r="E21" s="4" t="s">
        <v>94</v>
      </c>
      <c r="F21" s="4" t="s">
        <v>94</v>
      </c>
      <c r="G21" s="5" t="n">
        <v>-18545</v>
      </c>
      <c r="H21" s="5" t="n">
        <v>-18545</v>
      </c>
      <c r="I21" s="5" t="n">
        <v>13</v>
      </c>
      <c r="J21" s="5" t="n">
        <v>-18532</v>
      </c>
      <c r="K21" s="5" t="n">
        <v>-18545</v>
      </c>
    </row>
    <row r="22" spans="1:11">
      <c r="A22" s="4" t="s">
        <v>134</v>
      </c>
      <c r="B22" s="5" t="n">
        <v>678812</v>
      </c>
      <c r="D22" s="4" t="s">
        <v>94</v>
      </c>
    </row>
    <row r="23" spans="1:11">
      <c r="A23" s="4" t="s">
        <v>135</v>
      </c>
      <c r="B23" s="6" t="n">
        <v>6</v>
      </c>
      <c r="C23" s="5" t="n">
        <v>-11473</v>
      </c>
      <c r="D23" s="4" t="s">
        <v>94</v>
      </c>
      <c r="E23" s="4" t="s">
        <v>94</v>
      </c>
      <c r="F23" s="4" t="s">
        <v>94</v>
      </c>
      <c r="G23" s="4" t="s">
        <v>94</v>
      </c>
      <c r="H23" s="5" t="n">
        <v>-11467</v>
      </c>
      <c r="I23" s="4" t="s">
        <v>94</v>
      </c>
      <c r="J23" s="5" t="n">
        <v>-11467</v>
      </c>
    </row>
    <row r="24" spans="1:11">
      <c r="A24" s="4" t="s">
        <v>136</v>
      </c>
      <c r="B24" s="4" t="s">
        <v>94</v>
      </c>
      <c r="D24" s="5" t="n">
        <v>-28593</v>
      </c>
    </row>
    <row r="25" spans="1:11">
      <c r="A25" s="4" t="s">
        <v>137</v>
      </c>
      <c r="B25" s="4" t="s">
        <v>94</v>
      </c>
      <c r="C25" s="4" t="s">
        <v>94</v>
      </c>
      <c r="D25" s="6" t="n">
        <v>-949</v>
      </c>
      <c r="E25" s="4" t="s">
        <v>94</v>
      </c>
      <c r="F25" s="4" t="s">
        <v>94</v>
      </c>
      <c r="G25" s="4" t="s">
        <v>94</v>
      </c>
      <c r="H25" s="5" t="n">
        <v>-949</v>
      </c>
      <c r="I25" s="4" t="s">
        <v>94</v>
      </c>
      <c r="J25" s="5" t="n">
        <v>-949</v>
      </c>
    </row>
    <row r="26" spans="1:11">
      <c r="A26" s="4" t="s">
        <v>138</v>
      </c>
      <c r="B26" s="4" t="s">
        <v>94</v>
      </c>
      <c r="D26" s="5" t="n">
        <v>-3968706</v>
      </c>
    </row>
    <row r="27" spans="1:11">
      <c r="A27" s="4" t="s">
        <v>139</v>
      </c>
      <c r="B27" s="4" t="s">
        <v>94</v>
      </c>
      <c r="C27" s="4" t="s">
        <v>94</v>
      </c>
      <c r="D27" s="6" t="n">
        <v>-149937</v>
      </c>
      <c r="E27" s="4" t="s">
        <v>94</v>
      </c>
      <c r="F27" s="4" t="s">
        <v>94</v>
      </c>
      <c r="G27" s="4" t="s">
        <v>94</v>
      </c>
      <c r="H27" s="5" t="n">
        <v>-149937</v>
      </c>
      <c r="I27" s="4" t="s">
        <v>94</v>
      </c>
      <c r="J27" s="5" t="n">
        <v>-149937</v>
      </c>
    </row>
    <row r="28" spans="1:11">
      <c r="A28" s="4" t="s">
        <v>140</v>
      </c>
      <c r="B28" s="4" t="s">
        <v>94</v>
      </c>
      <c r="C28" s="5" t="n">
        <v>7920</v>
      </c>
      <c r="D28" s="4" t="s">
        <v>94</v>
      </c>
      <c r="E28" s="4" t="s">
        <v>94</v>
      </c>
      <c r="F28" s="4" t="s">
        <v>94</v>
      </c>
      <c r="G28" s="4" t="s">
        <v>94</v>
      </c>
      <c r="H28" s="5" t="n">
        <v>7920</v>
      </c>
      <c r="I28" s="4" t="s">
        <v>94</v>
      </c>
      <c r="J28" s="5" t="n">
        <v>7920</v>
      </c>
    </row>
    <row r="29" spans="1:11">
      <c r="A29" s="4" t="s">
        <v>141</v>
      </c>
      <c r="B29" s="4" t="s">
        <v>94</v>
      </c>
      <c r="C29" s="5" t="n">
        <v>9493</v>
      </c>
      <c r="D29" s="4" t="s">
        <v>94</v>
      </c>
      <c r="E29" s="4" t="s">
        <v>94</v>
      </c>
      <c r="F29" s="4" t="s">
        <v>94</v>
      </c>
      <c r="G29" s="4" t="s">
        <v>94</v>
      </c>
      <c r="H29" s="5" t="n">
        <v>9493</v>
      </c>
      <c r="I29" s="4" t="s">
        <v>94</v>
      </c>
      <c r="J29" s="5" t="n">
        <v>9493</v>
      </c>
    </row>
    <row r="30" spans="1:11">
      <c r="A30" s="4" t="s">
        <v>113</v>
      </c>
      <c r="B30" s="4" t="s">
        <v>94</v>
      </c>
      <c r="C30" s="4" t="s">
        <v>94</v>
      </c>
      <c r="D30" s="4" t="s">
        <v>94</v>
      </c>
      <c r="E30" s="4" t="s">
        <v>94</v>
      </c>
      <c r="F30" s="4" t="s">
        <v>94</v>
      </c>
      <c r="G30" s="5" t="n">
        <v>322</v>
      </c>
      <c r="H30" s="5" t="n">
        <v>322</v>
      </c>
      <c r="I30" s="4" t="s">
        <v>94</v>
      </c>
      <c r="J30" s="5" t="n">
        <v>322</v>
      </c>
      <c r="K30" s="5" t="n">
        <v>322</v>
      </c>
    </row>
    <row r="31" spans="1:11">
      <c r="A31" s="4" t="s">
        <v>103</v>
      </c>
      <c r="B31" s="4" t="s">
        <v>94</v>
      </c>
      <c r="C31" s="4" t="s">
        <v>94</v>
      </c>
      <c r="D31" s="4" t="s">
        <v>94</v>
      </c>
      <c r="E31" s="4" t="s">
        <v>94</v>
      </c>
      <c r="F31" s="5" t="n">
        <v>98788</v>
      </c>
      <c r="G31" s="4" t="s">
        <v>94</v>
      </c>
      <c r="H31" s="5" t="n">
        <v>98788</v>
      </c>
      <c r="I31" s="5" t="n">
        <v>-76</v>
      </c>
      <c r="J31" s="5" t="n">
        <v>98712</v>
      </c>
      <c r="K31" s="5" t="n">
        <v>98788</v>
      </c>
    </row>
    <row r="32" spans="1:11">
      <c r="A32" s="4" t="s">
        <v>146</v>
      </c>
      <c r="B32" s="4" t="s">
        <v>94</v>
      </c>
      <c r="C32" s="4" t="s">
        <v>94</v>
      </c>
      <c r="D32" s="4" t="s">
        <v>94</v>
      </c>
      <c r="E32" s="4" t="s">
        <v>94</v>
      </c>
      <c r="F32" s="4" t="s">
        <v>94</v>
      </c>
      <c r="G32" s="4" t="s">
        <v>94</v>
      </c>
      <c r="H32" s="4" t="s">
        <v>94</v>
      </c>
      <c r="I32" s="5" t="n">
        <v>53</v>
      </c>
      <c r="J32" s="5" t="n">
        <v>53</v>
      </c>
    </row>
    <row r="33" spans="1:11">
      <c r="A33" s="4" t="s">
        <v>143</v>
      </c>
      <c r="B33" s="4" t="s">
        <v>94</v>
      </c>
      <c r="C33" s="4" t="s">
        <v>94</v>
      </c>
      <c r="D33" s="4" t="s">
        <v>94</v>
      </c>
      <c r="E33" s="4" t="s">
        <v>94</v>
      </c>
      <c r="F33" s="5" t="n">
        <v>-909</v>
      </c>
      <c r="G33" s="4" t="s">
        <v>94</v>
      </c>
      <c r="H33" s="5" t="n">
        <v>-909</v>
      </c>
      <c r="I33" s="4" t="s">
        <v>94</v>
      </c>
      <c r="J33" s="5" t="n">
        <v>-909</v>
      </c>
      <c r="K33" s="5" t="n">
        <v>-909</v>
      </c>
    </row>
    <row r="34" spans="1:11">
      <c r="A34" s="4" t="s">
        <v>147</v>
      </c>
      <c r="B34" s="5" t="n">
        <v>70261481</v>
      </c>
      <c r="D34" s="5" t="n">
        <v>-7564874</v>
      </c>
    </row>
    <row r="35" spans="1:11">
      <c r="A35" s="4" t="s">
        <v>148</v>
      </c>
      <c r="B35" s="6" t="n">
        <v>702</v>
      </c>
      <c r="C35" s="5" t="n">
        <v>449049</v>
      </c>
      <c r="D35" s="6" t="n">
        <v>-262402</v>
      </c>
      <c r="E35" s="5" t="n">
        <v>-202116</v>
      </c>
      <c r="F35" s="5" t="n">
        <v>456052</v>
      </c>
      <c r="G35" s="5" t="n">
        <v>-40163</v>
      </c>
      <c r="H35" s="5" t="n">
        <v>401122</v>
      </c>
      <c r="I35" s="5" t="n">
        <v>-10</v>
      </c>
      <c r="J35" s="5" t="n">
        <v>401112</v>
      </c>
      <c r="K35" s="5" t="n">
        <v>401122</v>
      </c>
    </row>
    <row r="36" spans="1:11">
      <c r="A36" s="4" t="s">
        <v>112</v>
      </c>
      <c r="B36" s="4" t="s">
        <v>94</v>
      </c>
      <c r="C36" s="4" t="s">
        <v>94</v>
      </c>
      <c r="D36" s="4" t="s">
        <v>94</v>
      </c>
      <c r="E36" s="4" t="s">
        <v>94</v>
      </c>
      <c r="F36" s="4" t="s">
        <v>94</v>
      </c>
      <c r="G36" s="5" t="n">
        <v>3712</v>
      </c>
      <c r="H36" s="5" t="n">
        <v>3712</v>
      </c>
      <c r="I36" s="4" t="s">
        <v>94</v>
      </c>
      <c r="J36" s="5" t="n">
        <v>3712</v>
      </c>
      <c r="K36" s="5" t="n">
        <v>3712</v>
      </c>
    </row>
    <row r="37" spans="1:11">
      <c r="A37" s="4" t="s">
        <v>111</v>
      </c>
      <c r="B37" s="4" t="s">
        <v>94</v>
      </c>
      <c r="C37" s="4" t="s">
        <v>94</v>
      </c>
      <c r="D37" s="4" t="s">
        <v>94</v>
      </c>
      <c r="E37" s="4" t="s">
        <v>94</v>
      </c>
      <c r="F37" s="4" t="s">
        <v>94</v>
      </c>
      <c r="G37" s="5" t="n">
        <v>15191</v>
      </c>
      <c r="H37" s="5" t="n">
        <v>15191</v>
      </c>
      <c r="I37" s="5" t="n">
        <v>-14</v>
      </c>
      <c r="J37" s="5" t="n">
        <v>15177</v>
      </c>
      <c r="K37" s="5" t="n">
        <v>15191</v>
      </c>
    </row>
    <row r="38" spans="1:11">
      <c r="A38" s="4" t="s">
        <v>134</v>
      </c>
      <c r="B38" s="5" t="n">
        <v>558692</v>
      </c>
      <c r="D38" s="4" t="s">
        <v>94</v>
      </c>
    </row>
    <row r="39" spans="1:11">
      <c r="A39" s="4" t="s">
        <v>135</v>
      </c>
      <c r="B39" s="6" t="n">
        <v>6</v>
      </c>
      <c r="C39" s="5" t="n">
        <v>2686</v>
      </c>
      <c r="D39" s="4" t="s">
        <v>94</v>
      </c>
      <c r="E39" s="4" t="s">
        <v>94</v>
      </c>
      <c r="F39" s="4" t="s">
        <v>94</v>
      </c>
      <c r="G39" s="4" t="s">
        <v>94</v>
      </c>
      <c r="H39" s="5" t="n">
        <v>2692</v>
      </c>
      <c r="I39" s="4" t="s">
        <v>94</v>
      </c>
      <c r="J39" s="5" t="n">
        <v>2692</v>
      </c>
    </row>
    <row r="40" spans="1:11">
      <c r="A40" s="4" t="s">
        <v>136</v>
      </c>
      <c r="B40" s="4" t="s">
        <v>94</v>
      </c>
      <c r="D40" s="5" t="n">
        <v>-39500</v>
      </c>
    </row>
    <row r="41" spans="1:11">
      <c r="A41" s="4" t="s">
        <v>137</v>
      </c>
      <c r="B41" s="4" t="s">
        <v>94</v>
      </c>
      <c r="C41" s="4" t="s">
        <v>94</v>
      </c>
      <c r="D41" s="6" t="n">
        <v>-1591</v>
      </c>
      <c r="E41" s="4" t="s">
        <v>94</v>
      </c>
      <c r="F41" s="4" t="s">
        <v>94</v>
      </c>
      <c r="G41" s="4" t="s">
        <v>94</v>
      </c>
      <c r="H41" s="5" t="n">
        <v>-1591</v>
      </c>
      <c r="I41" s="4" t="s">
        <v>94</v>
      </c>
      <c r="J41" s="5" t="n">
        <v>-1591</v>
      </c>
    </row>
    <row r="42" spans="1:11">
      <c r="A42" s="4" t="s">
        <v>138</v>
      </c>
      <c r="B42" s="4" t="s">
        <v>94</v>
      </c>
      <c r="D42" s="5" t="n">
        <v>-844500</v>
      </c>
    </row>
    <row r="43" spans="1:11">
      <c r="A43" s="4" t="s">
        <v>139</v>
      </c>
      <c r="B43" s="4" t="s">
        <v>94</v>
      </c>
      <c r="C43" s="4" t="s">
        <v>94</v>
      </c>
      <c r="D43" s="6" t="n">
        <v>-30012</v>
      </c>
      <c r="E43" s="4" t="s">
        <v>94</v>
      </c>
      <c r="F43" s="4" t="s">
        <v>94</v>
      </c>
      <c r="G43" s="4" t="s">
        <v>94</v>
      </c>
      <c r="H43" s="5" t="n">
        <v>-30012</v>
      </c>
      <c r="I43" s="4" t="s">
        <v>94</v>
      </c>
      <c r="J43" s="5" t="n">
        <v>-30012</v>
      </c>
    </row>
    <row r="44" spans="1:11">
      <c r="A44" s="4" t="s">
        <v>141</v>
      </c>
      <c r="B44" s="4" t="s">
        <v>94</v>
      </c>
      <c r="C44" s="5" t="n">
        <v>10205</v>
      </c>
      <c r="D44" s="4" t="s">
        <v>94</v>
      </c>
      <c r="E44" s="4" t="s">
        <v>94</v>
      </c>
      <c r="F44" s="4" t="s">
        <v>94</v>
      </c>
      <c r="G44" s="4" t="s">
        <v>94</v>
      </c>
      <c r="H44" s="5" t="n">
        <v>10205</v>
      </c>
      <c r="I44" s="4" t="s">
        <v>94</v>
      </c>
      <c r="J44" s="5" t="n">
        <v>10205</v>
      </c>
    </row>
    <row r="45" spans="1:11">
      <c r="A45" s="4" t="s">
        <v>113</v>
      </c>
      <c r="B45" s="4" t="s">
        <v>94</v>
      </c>
      <c r="C45" s="4" t="s">
        <v>94</v>
      </c>
      <c r="D45" s="4" t="s">
        <v>94</v>
      </c>
      <c r="E45" s="4" t="s">
        <v>94</v>
      </c>
      <c r="F45" s="4" t="s">
        <v>94</v>
      </c>
      <c r="G45" s="5" t="n">
        <v>62</v>
      </c>
      <c r="H45" s="5" t="n">
        <v>62</v>
      </c>
      <c r="I45" s="4" t="s">
        <v>94</v>
      </c>
      <c r="J45" s="5" t="n">
        <v>62</v>
      </c>
      <c r="K45" s="5" t="n">
        <v>62</v>
      </c>
    </row>
    <row r="46" spans="1:11">
      <c r="A46" s="4" t="s">
        <v>103</v>
      </c>
      <c r="B46" s="4" t="s">
        <v>94</v>
      </c>
      <c r="C46" s="4" t="s">
        <v>94</v>
      </c>
      <c r="D46" s="4" t="s">
        <v>94</v>
      </c>
      <c r="E46" s="4" t="s">
        <v>94</v>
      </c>
      <c r="F46" s="5" t="n">
        <v>159386</v>
      </c>
      <c r="G46" s="4" t="s">
        <v>94</v>
      </c>
      <c r="H46" s="5" t="n">
        <v>159386</v>
      </c>
      <c r="I46" s="5" t="n">
        <v>119</v>
      </c>
      <c r="J46" s="5" t="n">
        <v>159505</v>
      </c>
      <c r="K46" s="5" t="n">
        <v>159386</v>
      </c>
    </row>
    <row r="47" spans="1:11">
      <c r="A47" s="4" t="s">
        <v>143</v>
      </c>
      <c r="B47" s="4" t="s">
        <v>94</v>
      </c>
      <c r="C47" s="4" t="s">
        <v>94</v>
      </c>
      <c r="D47" s="4" t="s">
        <v>94</v>
      </c>
      <c r="E47" s="4" t="s">
        <v>94</v>
      </c>
      <c r="F47" s="5" t="n">
        <v>909</v>
      </c>
      <c r="G47" s="4" t="s">
        <v>94</v>
      </c>
      <c r="H47" s="5" t="n">
        <v>909</v>
      </c>
      <c r="I47" s="4" t="s">
        <v>94</v>
      </c>
      <c r="J47" s="5" t="n">
        <v>909</v>
      </c>
      <c r="K47" s="5" t="n">
        <v>909</v>
      </c>
    </row>
    <row r="48" spans="1:11">
      <c r="A48" s="4" t="s">
        <v>149</v>
      </c>
      <c r="B48" s="4" t="s">
        <v>94</v>
      </c>
      <c r="C48" s="5" t="n">
        <v>-2124</v>
      </c>
      <c r="D48" s="4" t="s">
        <v>94</v>
      </c>
      <c r="E48" s="4" t="s">
        <v>94</v>
      </c>
      <c r="F48" s="4" t="s">
        <v>94</v>
      </c>
      <c r="G48" s="4" t="s">
        <v>94</v>
      </c>
      <c r="H48" s="5" t="n">
        <v>-2124</v>
      </c>
      <c r="I48" s="5" t="n">
        <v>184</v>
      </c>
      <c r="J48" s="5" t="n">
        <v>-1940</v>
      </c>
    </row>
    <row r="49" spans="1:11">
      <c r="A49" s="4" t="s">
        <v>150</v>
      </c>
      <c r="B49" s="5" t="n">
        <v>70820173</v>
      </c>
      <c r="D49" s="5" t="n">
        <v>-8448874</v>
      </c>
    </row>
    <row r="50" spans="1:11">
      <c r="A50" s="4" t="s">
        <v>151</v>
      </c>
      <c r="B50" s="6" t="n">
        <v>708</v>
      </c>
      <c r="C50" s="6" t="n">
        <v>459816</v>
      </c>
      <c r="D50" s="6" t="n">
        <v>-294005</v>
      </c>
      <c r="E50" s="6" t="n">
        <v>-202116</v>
      </c>
      <c r="F50" s="6" t="n">
        <v>616347</v>
      </c>
      <c r="G50" s="6" t="n">
        <v>-21198</v>
      </c>
      <c r="H50" s="6" t="n">
        <v>559552</v>
      </c>
      <c r="I50" s="6" t="n">
        <v>279</v>
      </c>
      <c r="J50" s="6" t="n">
        <v>559831</v>
      </c>
      <c r="K50" s="6" t="n">
        <v>5595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 customWidth="1" max="6" min="6" width="21"/>
  </cols>
  <sheetData>
    <row r="1" spans="1:6">
      <c r="A1" s="1" t="s">
        <v>470</v>
      </c>
      <c r="B1" s="2" t="s">
        <v>471</v>
      </c>
      <c r="D1" s="2" t="s">
        <v>1</v>
      </c>
    </row>
    <row r="2" spans="1:6">
      <c r="B2" s="2" t="s">
        <v>472</v>
      </c>
      <c r="C2" s="2" t="s">
        <v>473</v>
      </c>
      <c r="D2" s="2" t="s">
        <v>385</v>
      </c>
      <c r="E2" s="2" t="s">
        <v>386</v>
      </c>
      <c r="F2" s="2" t="s">
        <v>384</v>
      </c>
    </row>
    <row r="3" spans="1:6">
      <c r="A3" s="4" t="s">
        <v>474</v>
      </c>
      <c r="D3" s="6" t="n">
        <v>4703</v>
      </c>
      <c r="E3" s="6" t="n">
        <v>-1295</v>
      </c>
    </row>
    <row r="4" spans="1:6">
      <c r="A4" s="4" t="s">
        <v>475</v>
      </c>
    </row>
    <row r="5" spans="1:6">
      <c r="A5" s="4" t="s">
        <v>476</v>
      </c>
      <c r="D5" s="5" t="n">
        <v>1</v>
      </c>
      <c r="E5" s="5" t="n">
        <v>1</v>
      </c>
    </row>
    <row r="6" spans="1:6">
      <c r="A6" s="4" t="s">
        <v>477</v>
      </c>
    </row>
    <row r="7" spans="1:6">
      <c r="A7" s="4" t="s">
        <v>478</v>
      </c>
      <c r="D7" s="6" t="n">
        <v>377</v>
      </c>
      <c r="E7" s="6" t="n">
        <v>739</v>
      </c>
      <c r="F7" s="6" t="n">
        <v>-1909</v>
      </c>
    </row>
    <row r="8" spans="1:6">
      <c r="A8" s="4" t="s">
        <v>479</v>
      </c>
    </row>
    <row r="9" spans="1:6">
      <c r="A9" s="4" t="s">
        <v>480</v>
      </c>
      <c r="D9" s="4" t="s">
        <v>481</v>
      </c>
    </row>
    <row r="10" spans="1:6">
      <c r="A10" s="4" t="s">
        <v>482</v>
      </c>
    </row>
    <row r="11" spans="1:6">
      <c r="A11" s="4" t="s">
        <v>476</v>
      </c>
      <c r="D11" s="5" t="n">
        <v>28</v>
      </c>
      <c r="E11" s="5" t="n">
        <v>38</v>
      </c>
    </row>
    <row r="12" spans="1:6">
      <c r="A12" s="4" t="s">
        <v>483</v>
      </c>
    </row>
    <row r="13" spans="1:6">
      <c r="A13" s="4" t="s">
        <v>478</v>
      </c>
      <c r="D13" s="6" t="n">
        <v>697</v>
      </c>
      <c r="E13" s="6" t="n">
        <v>-385</v>
      </c>
      <c r="F13" s="5" t="n">
        <v>-624</v>
      </c>
    </row>
    <row r="14" spans="1:6">
      <c r="A14" s="4" t="s">
        <v>484</v>
      </c>
    </row>
    <row r="15" spans="1:6">
      <c r="A15" s="4" t="s">
        <v>480</v>
      </c>
      <c r="D15" s="4" t="s">
        <v>485</v>
      </c>
    </row>
    <row r="16" spans="1:6">
      <c r="A16" s="4" t="s">
        <v>486</v>
      </c>
    </row>
    <row r="17" spans="1:6">
      <c r="A17" s="4" t="s">
        <v>487</v>
      </c>
      <c r="B17" s="5" t="n">
        <v>1</v>
      </c>
      <c r="C17" s="5" t="n">
        <v>2</v>
      </c>
      <c r="D17" s="5" t="n">
        <v>20</v>
      </c>
    </row>
    <row r="18" spans="1:6">
      <c r="A18" s="4" t="s">
        <v>488</v>
      </c>
      <c r="D18" s="6" t="n">
        <v>3712</v>
      </c>
      <c r="E18" s="6" t="n">
        <v>535</v>
      </c>
      <c r="F18" s="6" t="n">
        <v>-965</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4" t="s">
        <v>475</v>
      </c>
    </row>
    <row r="3" spans="1:3">
      <c r="A3" s="4" t="s">
        <v>490</v>
      </c>
      <c r="B3" s="6" t="n">
        <v>107</v>
      </c>
      <c r="C3" s="6" t="n">
        <v>623</v>
      </c>
    </row>
    <row r="4" spans="1:3">
      <c r="A4" s="4" t="s">
        <v>482</v>
      </c>
    </row>
    <row r="5" spans="1:3">
      <c r="A5" s="4" t="s">
        <v>490</v>
      </c>
      <c r="B5" s="5" t="n">
        <v>167</v>
      </c>
      <c r="C5" s="5" t="n">
        <v>-150</v>
      </c>
    </row>
    <row r="6" spans="1:3">
      <c r="A6" s="4" t="s">
        <v>486</v>
      </c>
    </row>
    <row r="7" spans="1:3">
      <c r="A7" s="4" t="s">
        <v>490</v>
      </c>
      <c r="B7" s="6" t="n">
        <v>4356</v>
      </c>
      <c r="C7" s="6" t="n">
        <v>-17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2</v>
      </c>
    </row>
    <row r="3" spans="1:3">
      <c r="A3" s="4" t="s">
        <v>492</v>
      </c>
    </row>
    <row r="4" spans="1:3">
      <c r="A4" s="4" t="s">
        <v>493</v>
      </c>
      <c r="B4" s="6" t="n">
        <v>-800</v>
      </c>
      <c r="C4" s="6" t="n">
        <v>-412</v>
      </c>
    </row>
    <row r="5" spans="1:3">
      <c r="A5" s="4" t="s">
        <v>494</v>
      </c>
      <c r="B5" s="5" t="n">
        <v>-209</v>
      </c>
      <c r="C5" s="5" t="n">
        <v>-139</v>
      </c>
    </row>
    <row r="6" spans="1:3">
      <c r="A6" s="4" t="s">
        <v>495</v>
      </c>
      <c r="B6" s="5" t="n">
        <v>883</v>
      </c>
      <c r="C6" s="5" t="n">
        <v>941</v>
      </c>
    </row>
    <row r="7" spans="1:3">
      <c r="A7" s="4" t="s">
        <v>496</v>
      </c>
      <c r="B7" s="5" t="n">
        <v>-230</v>
      </c>
      <c r="C7" s="5" t="n">
        <v>-346</v>
      </c>
    </row>
    <row r="8" spans="1:3">
      <c r="A8" s="4" t="s">
        <v>497</v>
      </c>
    </row>
    <row r="9" spans="1:3">
      <c r="A9" s="4" t="s">
        <v>493</v>
      </c>
      <c r="B9" s="5" t="n">
        <v>6096</v>
      </c>
      <c r="C9" s="5" t="n">
        <v>876</v>
      </c>
    </row>
    <row r="10" spans="1:3">
      <c r="A10" s="4" t="s">
        <v>494</v>
      </c>
      <c r="B10" s="6" t="n">
        <v>2384</v>
      </c>
      <c r="C10" s="6" t="n">
        <v>3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498</v>
      </c>
      <c r="B1" s="2" t="s">
        <v>1</v>
      </c>
    </row>
    <row r="2" spans="1:6">
      <c r="B2" s="2" t="s">
        <v>2</v>
      </c>
      <c r="D2" s="2" t="s">
        <v>32</v>
      </c>
      <c r="F2" s="2" t="s">
        <v>77</v>
      </c>
    </row>
    <row r="3" spans="1:6">
      <c r="A3" s="4" t="s">
        <v>499</v>
      </c>
      <c r="B3" s="6" t="n">
        <v>-40163</v>
      </c>
    </row>
    <row r="4" spans="1:6">
      <c r="A4" s="4" t="s">
        <v>114</v>
      </c>
      <c r="B4" s="5" t="n">
        <v>18965</v>
      </c>
      <c r="D4" s="6" t="n">
        <v>-17688</v>
      </c>
      <c r="F4" s="6" t="n">
        <v>-6708</v>
      </c>
    </row>
    <row r="5" spans="1:6">
      <c r="A5" s="4" t="s">
        <v>500</v>
      </c>
      <c r="B5" s="5" t="n">
        <v>-21198</v>
      </c>
      <c r="D5" s="5" t="n">
        <v>-40163</v>
      </c>
    </row>
    <row r="6" spans="1:6">
      <c r="A6" s="4" t="s">
        <v>501</v>
      </c>
    </row>
    <row r="7" spans="1:6">
      <c r="A7" s="4" t="s">
        <v>499</v>
      </c>
      <c r="B7" s="5" t="n">
        <v>-28047</v>
      </c>
      <c r="D7" s="5" t="n">
        <v>-9502</v>
      </c>
    </row>
    <row r="8" spans="1:6">
      <c r="A8" s="4" t="s">
        <v>502</v>
      </c>
      <c r="B8" s="5" t="n">
        <v>15191</v>
      </c>
      <c r="D8" s="5" t="n">
        <v>-18545</v>
      </c>
    </row>
    <row r="9" spans="1:6">
      <c r="A9" s="4" t="s">
        <v>503</v>
      </c>
      <c r="B9" s="4" t="s">
        <v>94</v>
      </c>
      <c r="D9" s="4" t="s">
        <v>94</v>
      </c>
    </row>
    <row r="10" spans="1:6">
      <c r="A10" s="4" t="s">
        <v>114</v>
      </c>
      <c r="B10" s="5" t="n">
        <v>15191</v>
      </c>
      <c r="D10" s="5" t="n">
        <v>-18545</v>
      </c>
    </row>
    <row r="11" spans="1:6">
      <c r="A11" s="4" t="s">
        <v>500</v>
      </c>
      <c r="B11" s="5" t="n">
        <v>-12856</v>
      </c>
      <c r="D11" s="5" t="n">
        <v>-28047</v>
      </c>
      <c r="F11" s="5" t="n">
        <v>-9502</v>
      </c>
    </row>
    <row r="12" spans="1:6">
      <c r="A12" s="4" t="s">
        <v>492</v>
      </c>
    </row>
    <row r="13" spans="1:6">
      <c r="A13" s="4" t="s">
        <v>499</v>
      </c>
      <c r="B13" s="5" t="n">
        <v>-11040</v>
      </c>
      <c r="D13" s="5" t="n">
        <v>-11362</v>
      </c>
    </row>
    <row r="14" spans="1:6">
      <c r="A14" s="4" t="s">
        <v>502</v>
      </c>
      <c r="B14" s="5" t="n">
        <v>-591</v>
      </c>
      <c r="C14" s="4" t="s">
        <v>87</v>
      </c>
      <c r="D14" s="5" t="n">
        <v>-273</v>
      </c>
      <c r="E14" s="4" t="s">
        <v>95</v>
      </c>
    </row>
    <row r="15" spans="1:6">
      <c r="A15" s="4" t="s">
        <v>503</v>
      </c>
      <c r="B15" s="5" t="n">
        <v>653</v>
      </c>
      <c r="C15" s="4" t="s">
        <v>97</v>
      </c>
      <c r="D15" s="5" t="n">
        <v>595</v>
      </c>
      <c r="E15" s="4" t="s">
        <v>162</v>
      </c>
    </row>
    <row r="16" spans="1:6">
      <c r="A16" s="4" t="s">
        <v>114</v>
      </c>
      <c r="B16" s="5" t="n">
        <v>62</v>
      </c>
      <c r="D16" s="5" t="n">
        <v>322</v>
      </c>
    </row>
    <row r="17" spans="1:6">
      <c r="A17" s="4" t="s">
        <v>500</v>
      </c>
      <c r="B17" s="5" t="n">
        <v>-10978</v>
      </c>
      <c r="D17" s="5" t="n">
        <v>-11040</v>
      </c>
      <c r="F17" s="5" t="n">
        <v>-11362</v>
      </c>
    </row>
    <row r="18" spans="1:6">
      <c r="A18" s="4" t="s">
        <v>497</v>
      </c>
    </row>
    <row r="19" spans="1:6">
      <c r="A19" s="4" t="s">
        <v>499</v>
      </c>
      <c r="B19" s="5" t="n">
        <v>-1076</v>
      </c>
      <c r="D19" s="5" t="n">
        <v>-1611</v>
      </c>
    </row>
    <row r="20" spans="1:6">
      <c r="A20" s="4" t="s">
        <v>502</v>
      </c>
      <c r="B20" s="5" t="n">
        <v>3712</v>
      </c>
      <c r="C20" s="4" t="s">
        <v>504</v>
      </c>
      <c r="D20" s="5" t="n">
        <v>535</v>
      </c>
      <c r="E20" s="4" t="s">
        <v>505</v>
      </c>
    </row>
    <row r="21" spans="1:6">
      <c r="A21" s="4" t="s">
        <v>503</v>
      </c>
      <c r="B21" s="4" t="s">
        <v>94</v>
      </c>
      <c r="D21" s="4" t="s">
        <v>94</v>
      </c>
    </row>
    <row r="22" spans="1:6">
      <c r="A22" s="4" t="s">
        <v>114</v>
      </c>
      <c r="B22" s="5" t="n">
        <v>3712</v>
      </c>
      <c r="D22" s="5" t="n">
        <v>535</v>
      </c>
    </row>
    <row r="23" spans="1:6">
      <c r="A23" s="4" t="s">
        <v>500</v>
      </c>
      <c r="B23" s="5" t="n">
        <v>2636</v>
      </c>
      <c r="D23" s="5" t="n">
        <v>-1076</v>
      </c>
      <c r="F23" s="5" t="n">
        <v>-1611</v>
      </c>
    </row>
    <row r="24" spans="1:6">
      <c r="A24" s="4" t="s">
        <v>127</v>
      </c>
    </row>
    <row r="25" spans="1:6">
      <c r="A25" s="4" t="s">
        <v>499</v>
      </c>
      <c r="B25" s="5" t="n">
        <v>-40163</v>
      </c>
      <c r="D25" s="5" t="n">
        <v>-22475</v>
      </c>
    </row>
    <row r="26" spans="1:6">
      <c r="A26" s="4" t="s">
        <v>502</v>
      </c>
      <c r="B26" s="5" t="n">
        <v>18312</v>
      </c>
      <c r="D26" s="5" t="n">
        <v>-18283</v>
      </c>
    </row>
    <row r="27" spans="1:6">
      <c r="A27" s="4" t="s">
        <v>503</v>
      </c>
      <c r="B27" s="5" t="n">
        <v>653</v>
      </c>
      <c r="D27" s="5" t="n">
        <v>595</v>
      </c>
    </row>
    <row r="28" spans="1:6">
      <c r="A28" s="4" t="s">
        <v>114</v>
      </c>
      <c r="B28" s="5" t="n">
        <v>18965</v>
      </c>
      <c r="D28" s="5" t="n">
        <v>-17688</v>
      </c>
    </row>
    <row r="29" spans="1:6">
      <c r="A29" s="4" t="s">
        <v>500</v>
      </c>
      <c r="B29" s="6" t="n">
        <v>-21198</v>
      </c>
      <c r="D29" s="6" t="n">
        <v>-40163</v>
      </c>
      <c r="F29" s="6" t="n">
        <v>-22475</v>
      </c>
    </row>
    <row r="30" spans="1:6"/>
    <row r="31" spans="1:6">
      <c r="A31" s="4" t="s">
        <v>87</v>
      </c>
      <c r="B31" s="4" t="s">
        <v>506</v>
      </c>
    </row>
    <row r="32" spans="1:6">
      <c r="A32" s="4" t="s">
        <v>95</v>
      </c>
      <c r="B32" s="4" t="s">
        <v>507</v>
      </c>
    </row>
    <row r="33" spans="1:6">
      <c r="A33" s="4" t="s">
        <v>97</v>
      </c>
      <c r="B33" s="4" t="s">
        <v>508</v>
      </c>
    </row>
    <row r="34" spans="1:6">
      <c r="A34" s="4" t="s">
        <v>162</v>
      </c>
      <c r="B34" s="4" t="s">
        <v>509</v>
      </c>
    </row>
    <row r="35" spans="1:6">
      <c r="A35" s="4" t="s">
        <v>504</v>
      </c>
      <c r="B35" s="4" t="s">
        <v>510</v>
      </c>
    </row>
    <row r="36" spans="1:6">
      <c r="A36" s="4" t="s">
        <v>505</v>
      </c>
      <c r="B36" s="4" t="s">
        <v>511</v>
      </c>
    </row>
  </sheetData>
  <mergeCells count="11">
    <mergeCell ref="A1:A2"/>
    <mergeCell ref="B1:F1"/>
    <mergeCell ref="B2:C2"/>
    <mergeCell ref="D2:E2"/>
    <mergeCell ref="A30:F30"/>
    <mergeCell ref="B31:F31"/>
    <mergeCell ref="B32:F32"/>
    <mergeCell ref="B33:F33"/>
    <mergeCell ref="B34:F34"/>
    <mergeCell ref="B35:F35"/>
    <mergeCell ref="B36:F3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6"/>
    <col customWidth="1" max="5" min="5" width="14"/>
    <col customWidth="1" max="6" min="6" width="21"/>
  </cols>
  <sheetData>
    <row r="1" spans="1:6">
      <c r="A1" s="1" t="s">
        <v>512</v>
      </c>
      <c r="B1" s="2" t="s">
        <v>383</v>
      </c>
      <c r="D1" s="2" t="s">
        <v>1</v>
      </c>
    </row>
    <row r="2" spans="1:6">
      <c r="B2" s="2" t="s">
        <v>384</v>
      </c>
      <c r="C2" s="2" t="s">
        <v>513</v>
      </c>
      <c r="D2" s="2" t="s">
        <v>2</v>
      </c>
      <c r="E2" s="2" t="s">
        <v>32</v>
      </c>
      <c r="F2" s="2" t="s">
        <v>384</v>
      </c>
    </row>
    <row r="3" spans="1:6">
      <c r="A3" s="4" t="s">
        <v>514</v>
      </c>
      <c r="D3" s="5" t="n">
        <v>2</v>
      </c>
    </row>
    <row r="4" spans="1:6">
      <c r="A4" s="4" t="s">
        <v>388</v>
      </c>
      <c r="B4" s="6" t="n">
        <v>4611</v>
      </c>
    </row>
    <row r="5" spans="1:6">
      <c r="A5" s="4" t="s">
        <v>515</v>
      </c>
    </row>
    <row r="6" spans="1:6">
      <c r="A6" s="4" t="s">
        <v>410</v>
      </c>
      <c r="D6" s="4" t="s">
        <v>516</v>
      </c>
      <c r="E6" s="4" t="s">
        <v>517</v>
      </c>
      <c r="F6" s="4" t="s">
        <v>518</v>
      </c>
    </row>
    <row r="7" spans="1:6">
      <c r="A7" s="4" t="s">
        <v>519</v>
      </c>
    </row>
    <row r="8" spans="1:6">
      <c r="A8" s="4" t="s">
        <v>410</v>
      </c>
      <c r="D8" s="4" t="s">
        <v>518</v>
      </c>
      <c r="E8" s="4" t="s">
        <v>520</v>
      </c>
    </row>
    <row r="9" spans="1:6">
      <c r="A9" s="4" t="s">
        <v>403</v>
      </c>
    </row>
    <row r="10" spans="1:6">
      <c r="A10" s="4" t="s">
        <v>521</v>
      </c>
      <c r="C10" s="4" t="s">
        <v>522</v>
      </c>
      <c r="E10" s="4" t="s">
        <v>522</v>
      </c>
      <c r="F10" s="4" t="s">
        <v>522</v>
      </c>
    </row>
    <row r="11" spans="1:6">
      <c r="A11" s="4" t="s">
        <v>523</v>
      </c>
      <c r="E11" s="5" t="n">
        <v>3</v>
      </c>
      <c r="F11" s="5" t="n">
        <v>3</v>
      </c>
    </row>
    <row r="12" spans="1:6">
      <c r="A12" s="4" t="s">
        <v>524</v>
      </c>
    </row>
    <row r="13" spans="1:6">
      <c r="A13" s="4" t="s">
        <v>388</v>
      </c>
      <c r="F13" s="6" t="n">
        <v>-4611</v>
      </c>
    </row>
    <row r="14" spans="1:6">
      <c r="A14" s="4" t="s">
        <v>405</v>
      </c>
    </row>
    <row r="15" spans="1:6">
      <c r="A15" s="4" t="s">
        <v>408</v>
      </c>
      <c r="B15" s="6" t="n">
        <v>36076</v>
      </c>
      <c r="F15" s="6" t="n">
        <v>-36076</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r="1" spans="1:15">
      <c r="A1" s="1" t="s">
        <v>525</v>
      </c>
      <c r="C1" s="2" t="s">
        <v>383</v>
      </c>
      <c r="K1" s="2" t="s">
        <v>1</v>
      </c>
    </row>
    <row r="2" spans="1:15">
      <c r="C2" s="2" t="s">
        <v>2</v>
      </c>
      <c r="D2" s="2" t="s">
        <v>526</v>
      </c>
      <c r="E2" s="2" t="s">
        <v>4</v>
      </c>
      <c r="F2" s="2" t="s">
        <v>527</v>
      </c>
      <c r="G2" s="2" t="s">
        <v>32</v>
      </c>
      <c r="H2" s="2" t="s">
        <v>528</v>
      </c>
      <c r="I2" s="2" t="s">
        <v>529</v>
      </c>
      <c r="J2" s="2" t="s">
        <v>530</v>
      </c>
      <c r="K2" s="2" t="s">
        <v>2</v>
      </c>
      <c r="L2" s="2" t="s">
        <v>32</v>
      </c>
      <c r="N2" s="2" t="s">
        <v>77</v>
      </c>
    </row>
    <row r="3" spans="1:15">
      <c r="A3" s="4" t="s">
        <v>531</v>
      </c>
      <c r="C3" s="6" t="n">
        <v>488002</v>
      </c>
      <c r="D3" s="6" t="n">
        <v>457253</v>
      </c>
      <c r="E3" s="6" t="n">
        <v>395376</v>
      </c>
      <c r="F3" s="6" t="n">
        <v>331814</v>
      </c>
      <c r="G3" s="6" t="n">
        <v>417421</v>
      </c>
      <c r="H3" s="6" t="n">
        <v>373121</v>
      </c>
      <c r="I3" s="6" t="n">
        <v>367376</v>
      </c>
      <c r="J3" s="6" t="n">
        <v>286535</v>
      </c>
      <c r="K3" s="6" t="n">
        <v>1672445</v>
      </c>
      <c r="L3" s="6" t="n">
        <v>1444453</v>
      </c>
      <c r="N3" s="6" t="n">
        <v>1317299</v>
      </c>
    </row>
    <row r="4" spans="1:15">
      <c r="A4" s="4" t="s">
        <v>532</v>
      </c>
      <c r="K4" s="5" t="n">
        <v>317730</v>
      </c>
      <c r="L4" s="5" t="n">
        <v>278387</v>
      </c>
      <c r="N4" s="5" t="n">
        <v>270816</v>
      </c>
    </row>
    <row r="5" spans="1:15">
      <c r="A5" s="4" t="s">
        <v>91</v>
      </c>
      <c r="K5" s="5" t="n">
        <v>-42667</v>
      </c>
      <c r="L5" s="5" t="n">
        <v>-44568</v>
      </c>
      <c r="N5" s="5" t="n">
        <v>-42843</v>
      </c>
    </row>
    <row r="6" spans="1:15">
      <c r="A6" s="4" t="s">
        <v>533</v>
      </c>
      <c r="K6" s="5" t="n">
        <v>-51988</v>
      </c>
      <c r="L6" s="5" t="n">
        <v>-54418</v>
      </c>
      <c r="N6" s="5" t="n">
        <v>-40333</v>
      </c>
    </row>
    <row r="7" spans="1:15">
      <c r="A7" s="4" t="s">
        <v>534</v>
      </c>
      <c r="B7" s="4" t="s">
        <v>87</v>
      </c>
      <c r="K7" s="5" t="n">
        <v>-2923</v>
      </c>
      <c r="L7" s="5" t="n">
        <v>-357</v>
      </c>
      <c r="N7" s="5" t="n">
        <v>-3892</v>
      </c>
    </row>
    <row r="8" spans="1:15">
      <c r="A8" s="4" t="s">
        <v>535</v>
      </c>
      <c r="B8" s="4" t="s">
        <v>95</v>
      </c>
      <c r="K8" s="5" t="n">
        <v>-10205</v>
      </c>
      <c r="L8" s="5" t="n">
        <v>-9493</v>
      </c>
      <c r="N8" s="5" t="n">
        <v>-8241</v>
      </c>
    </row>
    <row r="9" spans="1:15">
      <c r="A9" s="4" t="s">
        <v>536</v>
      </c>
      <c r="B9" s="4" t="s">
        <v>97</v>
      </c>
      <c r="K9" s="5" t="n">
        <v>0</v>
      </c>
      <c r="L9" s="5" t="n">
        <v>0</v>
      </c>
      <c r="N9" s="5" t="n">
        <v>-40687</v>
      </c>
    </row>
    <row r="10" spans="1:15">
      <c r="A10" s="4" t="s">
        <v>537</v>
      </c>
      <c r="K10" s="4" t="s">
        <v>94</v>
      </c>
      <c r="L10" s="5" t="n">
        <v>-574</v>
      </c>
      <c r="M10" s="4" t="s">
        <v>162</v>
      </c>
      <c r="N10" s="5" t="n">
        <v>-4795</v>
      </c>
      <c r="O10" s="4" t="s">
        <v>162</v>
      </c>
    </row>
    <row r="11" spans="1:15">
      <c r="A11" s="4" t="s">
        <v>538</v>
      </c>
      <c r="K11" s="4" t="s">
        <v>94</v>
      </c>
      <c r="L11" s="5" t="n">
        <v>-2957</v>
      </c>
      <c r="M11" s="4" t="s">
        <v>504</v>
      </c>
      <c r="N11" s="5" t="n">
        <v>-2381</v>
      </c>
      <c r="O11" s="4" t="s">
        <v>504</v>
      </c>
    </row>
    <row r="12" spans="1:15">
      <c r="A12" s="4" t="s">
        <v>539</v>
      </c>
      <c r="B12" s="4" t="s">
        <v>505</v>
      </c>
      <c r="K12" s="5" t="n">
        <v>-2145</v>
      </c>
      <c r="L12" s="5" t="n">
        <v>-2442</v>
      </c>
      <c r="N12" s="5" t="n">
        <v>-2249</v>
      </c>
    </row>
    <row r="13" spans="1:15">
      <c r="A13" s="4" t="s">
        <v>540</v>
      </c>
      <c r="B13" s="4" t="s">
        <v>541</v>
      </c>
      <c r="K13" s="5" t="n">
        <v>-2912</v>
      </c>
      <c r="L13" s="5" t="n">
        <v>-7316</v>
      </c>
      <c r="N13" s="5" t="n">
        <v>-1947</v>
      </c>
    </row>
    <row r="14" spans="1:15">
      <c r="A14" s="4" t="s">
        <v>163</v>
      </c>
      <c r="K14" s="5" t="n">
        <v>-202</v>
      </c>
      <c r="L14" s="5" t="n">
        <v>120</v>
      </c>
      <c r="N14" s="5" t="n">
        <v>-465</v>
      </c>
    </row>
    <row r="15" spans="1:15">
      <c r="A15" s="4" t="s">
        <v>101</v>
      </c>
      <c r="K15" s="5" t="n">
        <v>204688</v>
      </c>
      <c r="L15" s="5" t="n">
        <v>156382</v>
      </c>
      <c r="N15" s="5" t="n">
        <v>122983</v>
      </c>
    </row>
    <row r="16" spans="1:15">
      <c r="A16" s="4" t="s">
        <v>542</v>
      </c>
      <c r="C16" s="5" t="n">
        <v>2019964</v>
      </c>
      <c r="G16" s="5" t="n">
        <v>1861684</v>
      </c>
      <c r="K16" s="5" t="n">
        <v>2019964</v>
      </c>
      <c r="L16" s="5" t="n">
        <v>1861684</v>
      </c>
      <c r="N16" s="5" t="n">
        <v>1778635</v>
      </c>
    </row>
    <row r="17" spans="1:15">
      <c r="A17" s="4" t="s">
        <v>543</v>
      </c>
      <c r="K17" s="5" t="n">
        <v>51988</v>
      </c>
      <c r="L17" s="5" t="n">
        <v>54418</v>
      </c>
      <c r="N17" s="5" t="n">
        <v>40333</v>
      </c>
    </row>
    <row r="18" spans="1:15">
      <c r="A18" s="4" t="s">
        <v>544</v>
      </c>
      <c r="K18" s="5" t="n">
        <v>33261</v>
      </c>
      <c r="L18" s="5" t="n">
        <v>30467</v>
      </c>
      <c r="N18" s="5" t="n">
        <v>30651</v>
      </c>
    </row>
    <row r="19" spans="1:15">
      <c r="A19" s="4" t="s">
        <v>545</v>
      </c>
    </row>
    <row r="20" spans="1:15">
      <c r="A20" s="4" t="s">
        <v>531</v>
      </c>
      <c r="K20" s="5" t="n">
        <v>1296578</v>
      </c>
      <c r="L20" s="5" t="n">
        <v>1173559</v>
      </c>
      <c r="N20" s="5" t="n">
        <v>1204589</v>
      </c>
    </row>
    <row r="21" spans="1:15">
      <c r="A21" s="4" t="s">
        <v>532</v>
      </c>
      <c r="K21" s="5" t="n">
        <v>290720</v>
      </c>
      <c r="L21" s="5" t="n">
        <v>261428</v>
      </c>
      <c r="N21" s="5" t="n">
        <v>254882</v>
      </c>
    </row>
    <row r="22" spans="1:15">
      <c r="A22" s="4" t="s">
        <v>533</v>
      </c>
      <c r="K22" s="5" t="n">
        <v>-37962</v>
      </c>
      <c r="L22" s="5" t="n">
        <v>-42346</v>
      </c>
      <c r="N22" s="5" t="n">
        <v>-35327</v>
      </c>
    </row>
    <row r="23" spans="1:15">
      <c r="A23" s="4" t="s">
        <v>542</v>
      </c>
      <c r="C23" s="5" t="n">
        <v>1606606</v>
      </c>
      <c r="G23" s="5" t="n">
        <v>1521665</v>
      </c>
      <c r="K23" s="5" t="n">
        <v>1606606</v>
      </c>
      <c r="L23" s="5" t="n">
        <v>1521665</v>
      </c>
      <c r="N23" s="5" t="n">
        <v>1605043</v>
      </c>
    </row>
    <row r="24" spans="1:15">
      <c r="A24" s="4" t="s">
        <v>543</v>
      </c>
      <c r="K24" s="5" t="n">
        <v>37962</v>
      </c>
      <c r="L24" s="5" t="n">
        <v>42346</v>
      </c>
      <c r="N24" s="5" t="n">
        <v>35327</v>
      </c>
    </row>
    <row r="25" spans="1:15">
      <c r="A25" s="4" t="s">
        <v>544</v>
      </c>
      <c r="K25" s="5" t="n">
        <v>29258</v>
      </c>
      <c r="L25" s="5" t="n">
        <v>26936</v>
      </c>
      <c r="N25" s="5" t="n">
        <v>29368</v>
      </c>
    </row>
    <row r="26" spans="1:15">
      <c r="A26" s="4" t="s">
        <v>546</v>
      </c>
    </row>
    <row r="27" spans="1:15">
      <c r="A27" s="4" t="s">
        <v>531</v>
      </c>
      <c r="K27" s="5" t="n">
        <v>375867</v>
      </c>
      <c r="L27" s="5" t="n">
        <v>270894</v>
      </c>
      <c r="N27" s="5" t="n">
        <v>112710</v>
      </c>
    </row>
    <row r="28" spans="1:15">
      <c r="A28" s="4" t="s">
        <v>532</v>
      </c>
      <c r="K28" s="5" t="n">
        <v>27010</v>
      </c>
      <c r="L28" s="5" t="n">
        <v>16959</v>
      </c>
      <c r="N28" s="5" t="n">
        <v>15934</v>
      </c>
    </row>
    <row r="29" spans="1:15">
      <c r="A29" s="4" t="s">
        <v>533</v>
      </c>
      <c r="K29" s="5" t="n">
        <v>-14026</v>
      </c>
      <c r="L29" s="5" t="n">
        <v>-12072</v>
      </c>
      <c r="N29" s="5" t="n">
        <v>-5006</v>
      </c>
    </row>
    <row r="30" spans="1:15">
      <c r="A30" s="4" t="s">
        <v>542</v>
      </c>
      <c r="C30" s="6" t="n">
        <v>413358</v>
      </c>
      <c r="G30" s="6" t="n">
        <v>340019</v>
      </c>
      <c r="K30" s="5" t="n">
        <v>413358</v>
      </c>
      <c r="L30" s="5" t="n">
        <v>340019</v>
      </c>
      <c r="N30" s="5" t="n">
        <v>173592</v>
      </c>
    </row>
    <row r="31" spans="1:15">
      <c r="A31" s="4" t="s">
        <v>543</v>
      </c>
      <c r="K31" s="5" t="n">
        <v>14026</v>
      </c>
      <c r="L31" s="5" t="n">
        <v>12072</v>
      </c>
      <c r="N31" s="5" t="n">
        <v>5006</v>
      </c>
    </row>
    <row r="32" spans="1:15">
      <c r="A32" s="4" t="s">
        <v>544</v>
      </c>
      <c r="K32" s="6" t="n">
        <v>4003</v>
      </c>
      <c r="L32" s="6" t="n">
        <v>3531</v>
      </c>
      <c r="N32" s="6" t="n">
        <v>1283</v>
      </c>
    </row>
    <row r="33" spans="1:15"/>
    <row r="34" spans="1:15">
      <c r="A34" s="4" t="s">
        <v>87</v>
      </c>
      <c r="B34" s="4" t="s">
        <v>547</v>
      </c>
    </row>
    <row r="35" spans="1:15">
      <c r="A35" s="4" t="s">
        <v>95</v>
      </c>
      <c r="B35" s="4" t="s">
        <v>190</v>
      </c>
    </row>
    <row r="36" spans="1:15">
      <c r="A36" s="4" t="s">
        <v>97</v>
      </c>
      <c r="B36" s="4" t="s">
        <v>118</v>
      </c>
    </row>
    <row r="37" spans="1:15">
      <c r="A37" s="4" t="s">
        <v>162</v>
      </c>
      <c r="B37" s="4" t="s">
        <v>119</v>
      </c>
    </row>
    <row r="38" spans="1:15">
      <c r="A38" s="4" t="s">
        <v>504</v>
      </c>
      <c r="B38" s="4" t="s">
        <v>120</v>
      </c>
    </row>
    <row r="39" spans="1:15">
      <c r="A39" s="4" t="s">
        <v>505</v>
      </c>
      <c r="B39" s="4" t="s">
        <v>548</v>
      </c>
    </row>
    <row r="40" spans="1:15">
      <c r="A40" s="4" t="s">
        <v>541</v>
      </c>
      <c r="B40" s="4" t="s">
        <v>549</v>
      </c>
    </row>
  </sheetData>
  <mergeCells count="13">
    <mergeCell ref="A1:B2"/>
    <mergeCell ref="C1:J1"/>
    <mergeCell ref="K1:O1"/>
    <mergeCell ref="L2:M2"/>
    <mergeCell ref="N2:O2"/>
    <mergeCell ref="A33:N33"/>
    <mergeCell ref="B34:N34"/>
    <mergeCell ref="B35:N35"/>
    <mergeCell ref="B36:N36"/>
    <mergeCell ref="B37:N37"/>
    <mergeCell ref="B38:N38"/>
    <mergeCell ref="B39:N39"/>
    <mergeCell ref="B40:N4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383</v>
      </c>
      <c r="J1" s="2" t="s">
        <v>1</v>
      </c>
    </row>
    <row r="2" spans="1:12">
      <c r="B2" s="2" t="s">
        <v>2</v>
      </c>
      <c r="C2" s="2" t="s">
        <v>526</v>
      </c>
      <c r="D2" s="2" t="s">
        <v>4</v>
      </c>
      <c r="E2" s="2" t="s">
        <v>527</v>
      </c>
      <c r="F2" s="2" t="s">
        <v>32</v>
      </c>
      <c r="G2" s="2" t="s">
        <v>528</v>
      </c>
      <c r="H2" s="2" t="s">
        <v>529</v>
      </c>
      <c r="I2" s="2" t="s">
        <v>530</v>
      </c>
      <c r="J2" s="2" t="s">
        <v>2</v>
      </c>
      <c r="K2" s="2" t="s">
        <v>32</v>
      </c>
      <c r="L2" s="2" t="s">
        <v>77</v>
      </c>
    </row>
    <row r="3" spans="1:12">
      <c r="A3" s="4" t="s">
        <v>78</v>
      </c>
      <c r="B3" s="6" t="n">
        <v>488002</v>
      </c>
      <c r="C3" s="6" t="n">
        <v>457253</v>
      </c>
      <c r="D3" s="6" t="n">
        <v>395376</v>
      </c>
      <c r="E3" s="6" t="n">
        <v>331814</v>
      </c>
      <c r="F3" s="6" t="n">
        <v>417421</v>
      </c>
      <c r="G3" s="6" t="n">
        <v>373121</v>
      </c>
      <c r="H3" s="6" t="n">
        <v>367376</v>
      </c>
      <c r="I3" s="6" t="n">
        <v>286535</v>
      </c>
      <c r="J3" s="6" t="n">
        <v>1672445</v>
      </c>
      <c r="K3" s="6" t="n">
        <v>1444453</v>
      </c>
      <c r="L3" s="6" t="n">
        <v>1317299</v>
      </c>
    </row>
    <row r="4" spans="1:12">
      <c r="A4" s="4" t="s">
        <v>551</v>
      </c>
    </row>
    <row r="5" spans="1:12">
      <c r="A5" s="4" t="s">
        <v>78</v>
      </c>
      <c r="J5" s="5" t="n">
        <v>870410</v>
      </c>
      <c r="K5" s="5" t="n">
        <v>772436</v>
      </c>
      <c r="L5" s="5" t="n">
        <v>673764</v>
      </c>
    </row>
    <row r="6" spans="1:12">
      <c r="A6" s="4" t="s">
        <v>552</v>
      </c>
    </row>
    <row r="7" spans="1:12">
      <c r="A7" s="4" t="s">
        <v>78</v>
      </c>
      <c r="J7" s="5" t="n">
        <v>685052</v>
      </c>
      <c r="K7" s="5" t="n">
        <v>557532</v>
      </c>
      <c r="L7" s="5" t="n">
        <v>548440</v>
      </c>
    </row>
    <row r="8" spans="1:12">
      <c r="A8" s="4" t="s">
        <v>553</v>
      </c>
    </row>
    <row r="9" spans="1:12">
      <c r="A9" s="4" t="s">
        <v>78</v>
      </c>
      <c r="J9" s="6" t="n">
        <v>116983</v>
      </c>
      <c r="K9" s="6" t="n">
        <v>114485</v>
      </c>
      <c r="L9" s="6" t="n">
        <v>9509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4</v>
      </c>
      <c r="B1" s="2" t="s">
        <v>2</v>
      </c>
      <c r="C1" s="2" t="s">
        <v>32</v>
      </c>
    </row>
    <row r="2" spans="1:3">
      <c r="A2" s="4" t="s">
        <v>555</v>
      </c>
      <c r="B2" s="6" t="n">
        <v>6245</v>
      </c>
      <c r="C2" s="6" t="n">
        <v>105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4" t="s">
        <v>557</v>
      </c>
      <c r="B2" s="6" t="n">
        <v>242239</v>
      </c>
      <c r="C2" s="6" t="n">
        <v>218911</v>
      </c>
    </row>
    <row r="3" spans="1:3">
      <c r="A3" s="4" t="s">
        <v>558</v>
      </c>
      <c r="B3" s="5" t="n">
        <v>2544</v>
      </c>
      <c r="C3" s="5" t="n">
        <v>2950</v>
      </c>
    </row>
    <row r="4" spans="1:3">
      <c r="A4" s="4" t="s">
        <v>559</v>
      </c>
      <c r="B4" s="5" t="n">
        <v>135558</v>
      </c>
      <c r="C4" s="5" t="n">
        <v>127870</v>
      </c>
    </row>
    <row r="5" spans="1:3">
      <c r="A5" s="4" t="s">
        <v>131</v>
      </c>
      <c r="B5" s="6" t="n">
        <v>380341</v>
      </c>
      <c r="C5" s="6" t="n">
        <v>3497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4" t="s">
        <v>561</v>
      </c>
      <c r="B2" s="6" t="n">
        <v>356548</v>
      </c>
      <c r="C2" s="6" t="n">
        <v>319158</v>
      </c>
    </row>
    <row r="3" spans="1:3">
      <c r="A3" s="4" t="s">
        <v>562</v>
      </c>
      <c r="B3" s="5" t="n">
        <v>-126168</v>
      </c>
      <c r="C3" s="5" t="n">
        <v>-106365</v>
      </c>
    </row>
    <row r="4" spans="1:3">
      <c r="A4" s="4" t="s">
        <v>131</v>
      </c>
      <c r="B4" s="5" t="n">
        <v>230380</v>
      </c>
      <c r="C4" s="5" t="n">
        <v>212793</v>
      </c>
    </row>
    <row r="5" spans="1:3">
      <c r="A5" s="4" t="s">
        <v>563</v>
      </c>
    </row>
    <row r="6" spans="1:3">
      <c r="A6" s="4" t="s">
        <v>561</v>
      </c>
      <c r="B6" s="5" t="n">
        <v>13118</v>
      </c>
      <c r="C6" s="5" t="n">
        <v>12079</v>
      </c>
    </row>
    <row r="7" spans="1:3">
      <c r="A7" s="4" t="s">
        <v>564</v>
      </c>
    </row>
    <row r="8" spans="1:3">
      <c r="A8" s="4" t="s">
        <v>561</v>
      </c>
      <c r="B8" s="5" t="n">
        <v>132072</v>
      </c>
      <c r="C8" s="5" t="n">
        <v>122747</v>
      </c>
    </row>
    <row r="9" spans="1:3">
      <c r="A9" s="4" t="s">
        <v>565</v>
      </c>
    </row>
    <row r="10" spans="1:3">
      <c r="A10" s="4" t="s">
        <v>561</v>
      </c>
      <c r="B10" s="5" t="n">
        <v>90487</v>
      </c>
      <c r="C10" s="5" t="n">
        <v>81687</v>
      </c>
    </row>
    <row r="11" spans="1:3">
      <c r="A11" s="4" t="s">
        <v>566</v>
      </c>
    </row>
    <row r="12" spans="1:3">
      <c r="A12" s="4" t="s">
        <v>561</v>
      </c>
      <c r="B12" s="5" t="n">
        <v>24504</v>
      </c>
      <c r="C12" s="5" t="n">
        <v>23269</v>
      </c>
    </row>
    <row r="13" spans="1:3">
      <c r="A13" s="4" t="s">
        <v>567</v>
      </c>
    </row>
    <row r="14" spans="1:3">
      <c r="A14" s="4" t="s">
        <v>561</v>
      </c>
      <c r="B14" s="5" t="n">
        <v>1878</v>
      </c>
      <c r="C14" s="5" t="n">
        <v>1474</v>
      </c>
    </row>
    <row r="15" spans="1:3">
      <c r="A15" s="4" t="s">
        <v>568</v>
      </c>
    </row>
    <row r="16" spans="1:3">
      <c r="A16" s="4" t="s">
        <v>561</v>
      </c>
      <c r="B16" s="5" t="n">
        <v>73254</v>
      </c>
      <c r="C16" s="5" t="n">
        <v>66929</v>
      </c>
    </row>
    <row r="17" spans="1:3">
      <c r="A17" s="4" t="s">
        <v>569</v>
      </c>
    </row>
    <row r="18" spans="1:3">
      <c r="A18" s="4" t="s">
        <v>561</v>
      </c>
      <c r="B18" s="5" t="n">
        <v>2436</v>
      </c>
      <c r="C18" s="5" t="n">
        <v>2319</v>
      </c>
    </row>
    <row r="19" spans="1:3">
      <c r="A19" s="4" t="s">
        <v>570</v>
      </c>
    </row>
    <row r="20" spans="1:3">
      <c r="A20" s="4" t="s">
        <v>561</v>
      </c>
      <c r="B20" s="6" t="n">
        <v>18799</v>
      </c>
      <c r="C20" s="6" t="n">
        <v>86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77</v>
      </c>
    </row>
    <row r="3" spans="1:4">
      <c r="A3" s="4" t="s">
        <v>153</v>
      </c>
      <c r="B3" s="6" t="n">
        <v>2384</v>
      </c>
      <c r="C3" s="6" t="n">
        <v>341</v>
      </c>
      <c r="D3" s="6" t="n">
        <v>-609</v>
      </c>
    </row>
    <row r="4" spans="1:4">
      <c r="A4" s="4" t="s">
        <v>154</v>
      </c>
      <c r="B4" s="6" t="n">
        <v>21</v>
      </c>
      <c r="C4" s="6" t="n">
        <v>207</v>
      </c>
      <c r="D4" s="6" t="n">
        <v>11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77</v>
      </c>
    </row>
    <row r="3" spans="1:4">
      <c r="A3" s="4" t="s">
        <v>159</v>
      </c>
      <c r="B3" s="6" t="n">
        <v>28861</v>
      </c>
      <c r="C3" s="6" t="n">
        <v>32953</v>
      </c>
      <c r="D3" s="6" t="n">
        <v>23591</v>
      </c>
    </row>
    <row r="4" spans="1:4">
      <c r="A4" s="4" t="s">
        <v>572</v>
      </c>
      <c r="B4" s="5" t="n">
        <v>20566</v>
      </c>
    </row>
    <row r="5" spans="1:4">
      <c r="A5" s="4" t="s">
        <v>573</v>
      </c>
      <c r="B5" s="5" t="n">
        <v>18828</v>
      </c>
    </row>
    <row r="6" spans="1:4">
      <c r="A6" s="4" t="s">
        <v>574</v>
      </c>
      <c r="B6" s="5" t="n">
        <v>18737</v>
      </c>
    </row>
    <row r="7" spans="1:4">
      <c r="A7" s="4" t="s">
        <v>575</v>
      </c>
      <c r="B7" s="5" t="n">
        <v>16927</v>
      </c>
    </row>
    <row r="8" spans="1:4">
      <c r="A8" s="4" t="s">
        <v>576</v>
      </c>
      <c r="B8" s="6" t="n">
        <v>967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7</v>
      </c>
      <c r="B1" s="2" t="s">
        <v>1</v>
      </c>
    </row>
    <row r="2" spans="1:5">
      <c r="B2" s="2" t="s">
        <v>2</v>
      </c>
      <c r="C2" s="2" t="s">
        <v>32</v>
      </c>
      <c r="D2" s="2" t="s">
        <v>2</v>
      </c>
      <c r="E2" s="2" t="s">
        <v>32</v>
      </c>
    </row>
    <row r="3" spans="1:5">
      <c r="A3" s="4" t="s">
        <v>578</v>
      </c>
      <c r="B3" s="6" t="n">
        <v>704640</v>
      </c>
      <c r="C3" s="6" t="n">
        <v>669719</v>
      </c>
    </row>
    <row r="4" spans="1:5">
      <c r="A4" s="4" t="s">
        <v>579</v>
      </c>
      <c r="B4" s="5" t="n">
        <v>5271</v>
      </c>
      <c r="C4" s="5" t="n">
        <v>46202</v>
      </c>
    </row>
    <row r="5" spans="1:5">
      <c r="A5" s="4" t="s">
        <v>459</v>
      </c>
      <c r="B5" s="5" t="n">
        <v>11612</v>
      </c>
      <c r="C5" s="5" t="n">
        <v>-11281</v>
      </c>
    </row>
    <row r="6" spans="1:5">
      <c r="A6" s="4" t="s">
        <v>578</v>
      </c>
      <c r="B6" s="5" t="n">
        <v>721523</v>
      </c>
      <c r="C6" s="5" t="n">
        <v>704640</v>
      </c>
    </row>
    <row r="7" spans="1:5">
      <c r="A7" s="4" t="s">
        <v>580</v>
      </c>
      <c r="D7" s="6" t="n">
        <v>1229327</v>
      </c>
      <c r="E7" s="6" t="n">
        <v>1212444</v>
      </c>
    </row>
    <row r="8" spans="1:5">
      <c r="A8" s="4" t="s">
        <v>581</v>
      </c>
      <c r="D8" s="5" t="n">
        <v>-507804</v>
      </c>
      <c r="E8" s="5" t="n">
        <v>-507804</v>
      </c>
    </row>
    <row r="9" spans="1:5">
      <c r="A9" s="4" t="s">
        <v>44</v>
      </c>
      <c r="B9" s="5" t="n">
        <v>704640</v>
      </c>
      <c r="C9" s="5" t="n">
        <v>669719</v>
      </c>
      <c r="D9" s="5" t="n">
        <v>721523</v>
      </c>
      <c r="E9" s="5" t="n">
        <v>704640</v>
      </c>
    </row>
    <row r="10" spans="1:5">
      <c r="A10" s="4" t="s">
        <v>545</v>
      </c>
    </row>
    <row r="11" spans="1:5">
      <c r="A11" s="4" t="s">
        <v>578</v>
      </c>
      <c r="B11" s="5" t="n">
        <v>621451</v>
      </c>
      <c r="C11" s="5" t="n">
        <v>621451</v>
      </c>
    </row>
    <row r="12" spans="1:5">
      <c r="A12" s="4" t="s">
        <v>579</v>
      </c>
      <c r="B12" s="4" t="s">
        <v>94</v>
      </c>
      <c r="C12" s="4" t="s">
        <v>94</v>
      </c>
    </row>
    <row r="13" spans="1:5">
      <c r="A13" s="4" t="s">
        <v>459</v>
      </c>
      <c r="B13" s="4" t="s">
        <v>94</v>
      </c>
      <c r="C13" s="4" t="s">
        <v>94</v>
      </c>
    </row>
    <row r="14" spans="1:5">
      <c r="A14" s="4" t="s">
        <v>578</v>
      </c>
      <c r="B14" s="5" t="n">
        <v>621451</v>
      </c>
      <c r="C14" s="5" t="n">
        <v>621451</v>
      </c>
    </row>
    <row r="15" spans="1:5">
      <c r="A15" s="4" t="s">
        <v>580</v>
      </c>
      <c r="D15" s="5" t="n">
        <v>1124644</v>
      </c>
      <c r="E15" s="5" t="n">
        <v>1124644</v>
      </c>
    </row>
    <row r="16" spans="1:5">
      <c r="A16" s="4" t="s">
        <v>581</v>
      </c>
      <c r="D16" s="5" t="n">
        <v>-503193</v>
      </c>
      <c r="E16" s="5" t="n">
        <v>-503193</v>
      </c>
    </row>
    <row r="17" spans="1:5">
      <c r="A17" s="4" t="s">
        <v>44</v>
      </c>
      <c r="B17" s="5" t="n">
        <v>621451</v>
      </c>
      <c r="C17" s="5" t="n">
        <v>621451</v>
      </c>
      <c r="D17" s="5" t="n">
        <v>621451</v>
      </c>
      <c r="E17" s="5" t="n">
        <v>621451</v>
      </c>
    </row>
    <row r="18" spans="1:5">
      <c r="A18" s="4" t="s">
        <v>546</v>
      </c>
    </row>
    <row r="19" spans="1:5">
      <c r="A19" s="4" t="s">
        <v>578</v>
      </c>
      <c r="B19" s="5" t="n">
        <v>83189</v>
      </c>
      <c r="C19" s="5" t="n">
        <v>48268</v>
      </c>
    </row>
    <row r="20" spans="1:5">
      <c r="A20" s="4" t="s">
        <v>579</v>
      </c>
      <c r="B20" s="5" t="n">
        <v>5271</v>
      </c>
      <c r="C20" s="5" t="n">
        <v>46202</v>
      </c>
    </row>
    <row r="21" spans="1:5">
      <c r="A21" s="4" t="s">
        <v>459</v>
      </c>
      <c r="B21" s="5" t="n">
        <v>11612</v>
      </c>
      <c r="C21" s="5" t="n">
        <v>-11281</v>
      </c>
    </row>
    <row r="22" spans="1:5">
      <c r="A22" s="4" t="s">
        <v>578</v>
      </c>
      <c r="B22" s="5" t="n">
        <v>100072</v>
      </c>
      <c r="C22" s="5" t="n">
        <v>83189</v>
      </c>
    </row>
    <row r="23" spans="1:5">
      <c r="A23" s="4" t="s">
        <v>580</v>
      </c>
      <c r="D23" s="5" t="n">
        <v>104683</v>
      </c>
      <c r="E23" s="5" t="n">
        <v>87800</v>
      </c>
    </row>
    <row r="24" spans="1:5">
      <c r="A24" s="4" t="s">
        <v>581</v>
      </c>
      <c r="D24" s="5" t="n">
        <v>-4611</v>
      </c>
      <c r="E24" s="5" t="n">
        <v>-4611</v>
      </c>
    </row>
    <row r="25" spans="1:5">
      <c r="A25" s="4" t="s">
        <v>44</v>
      </c>
      <c r="B25" s="6" t="n">
        <v>83189</v>
      </c>
      <c r="C25" s="6" t="n">
        <v>48268</v>
      </c>
      <c r="D25" s="6" t="n">
        <v>100072</v>
      </c>
      <c r="E25" s="6" t="n">
        <v>8318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2</v>
      </c>
    </row>
    <row r="3" spans="1:3">
      <c r="A3" s="4" t="s">
        <v>583</v>
      </c>
      <c r="B3" s="6" t="n">
        <v>540958</v>
      </c>
      <c r="C3" s="6" t="n">
        <v>531504</v>
      </c>
    </row>
    <row r="4" spans="1:3">
      <c r="A4" s="4" t="s">
        <v>584</v>
      </c>
      <c r="B4" s="5" t="n">
        <v>-433514</v>
      </c>
      <c r="C4" s="5" t="n">
        <v>-404653</v>
      </c>
    </row>
    <row r="5" spans="1:3">
      <c r="A5" s="4" t="s">
        <v>585</v>
      </c>
      <c r="B5" s="5" t="n">
        <v>107444</v>
      </c>
      <c r="C5" s="5" t="n">
        <v>126851</v>
      </c>
    </row>
    <row r="6" spans="1:3">
      <c r="A6" s="4" t="s">
        <v>586</v>
      </c>
      <c r="B6" s="5" t="n">
        <v>128321</v>
      </c>
      <c r="C6" s="5" t="n">
        <v>128321</v>
      </c>
    </row>
    <row r="7" spans="1:3">
      <c r="A7" s="4" t="s">
        <v>587</v>
      </c>
      <c r="B7" s="5" t="n">
        <v>669279</v>
      </c>
      <c r="C7" s="5" t="n">
        <v>659825</v>
      </c>
    </row>
    <row r="8" spans="1:3">
      <c r="A8" s="4" t="s">
        <v>588</v>
      </c>
      <c r="B8" s="6" t="n">
        <v>235765</v>
      </c>
      <c r="C8" s="5" t="n">
        <v>255172</v>
      </c>
    </row>
    <row r="9" spans="1:3">
      <c r="A9" s="4" t="s">
        <v>405</v>
      </c>
    </row>
    <row r="10" spans="1:3">
      <c r="A10" s="4" t="s">
        <v>589</v>
      </c>
      <c r="B10" s="4" t="s">
        <v>590</v>
      </c>
    </row>
    <row r="11" spans="1:3">
      <c r="A11" s="4" t="s">
        <v>583</v>
      </c>
      <c r="B11" s="6" t="n">
        <v>52784</v>
      </c>
      <c r="C11" s="5" t="n">
        <v>50742</v>
      </c>
    </row>
    <row r="12" spans="1:3">
      <c r="A12" s="4" t="s">
        <v>584</v>
      </c>
      <c r="B12" s="5" t="n">
        <v>-28422</v>
      </c>
      <c r="C12" s="5" t="n">
        <v>-20189</v>
      </c>
    </row>
    <row r="13" spans="1:3">
      <c r="A13" s="4" t="s">
        <v>585</v>
      </c>
      <c r="B13" s="6" t="n">
        <v>24362</v>
      </c>
      <c r="C13" s="5" t="n">
        <v>30553</v>
      </c>
    </row>
    <row r="14" spans="1:3">
      <c r="A14" s="4" t="s">
        <v>591</v>
      </c>
    </row>
    <row r="15" spans="1:3">
      <c r="A15" s="4" t="s">
        <v>589</v>
      </c>
      <c r="B15" s="4" t="s">
        <v>423</v>
      </c>
    </row>
    <row r="16" spans="1:3">
      <c r="A16" s="4" t="s">
        <v>583</v>
      </c>
      <c r="B16" s="6" t="n">
        <v>340138</v>
      </c>
      <c r="C16" s="5" t="n">
        <v>333935</v>
      </c>
    </row>
    <row r="17" spans="1:3">
      <c r="A17" s="4" t="s">
        <v>584</v>
      </c>
      <c r="B17" s="5" t="n">
        <v>-299074</v>
      </c>
      <c r="C17" s="5" t="n">
        <v>-288623</v>
      </c>
    </row>
    <row r="18" spans="1:3">
      <c r="A18" s="4" t="s">
        <v>585</v>
      </c>
      <c r="B18" s="6" t="n">
        <v>41064</v>
      </c>
      <c r="C18" s="5" t="n">
        <v>45312</v>
      </c>
    </row>
    <row r="19" spans="1:3">
      <c r="A19" s="4" t="s">
        <v>592</v>
      </c>
    </row>
    <row r="20" spans="1:3">
      <c r="A20" s="4" t="s">
        <v>589</v>
      </c>
      <c r="B20" s="4" t="s">
        <v>593</v>
      </c>
    </row>
    <row r="21" spans="1:3">
      <c r="A21" s="4" t="s">
        <v>583</v>
      </c>
      <c r="B21" s="6" t="n">
        <v>131137</v>
      </c>
      <c r="C21" s="5" t="n">
        <v>130099</v>
      </c>
    </row>
    <row r="22" spans="1:3">
      <c r="A22" s="4" t="s">
        <v>584</v>
      </c>
      <c r="B22" s="5" t="n">
        <v>-91520</v>
      </c>
      <c r="C22" s="5" t="n">
        <v>-82038</v>
      </c>
    </row>
    <row r="23" spans="1:3">
      <c r="A23" s="4" t="s">
        <v>585</v>
      </c>
      <c r="B23" s="6" t="n">
        <v>39617</v>
      </c>
      <c r="C23" s="5" t="n">
        <v>48061</v>
      </c>
    </row>
    <row r="24" spans="1:3">
      <c r="A24" s="4" t="s">
        <v>594</v>
      </c>
    </row>
    <row r="25" spans="1:3">
      <c r="A25" s="4" t="s">
        <v>589</v>
      </c>
      <c r="B25" s="4" t="s">
        <v>429</v>
      </c>
    </row>
    <row r="26" spans="1:3">
      <c r="A26" s="4" t="s">
        <v>583</v>
      </c>
      <c r="B26" s="6" t="n">
        <v>13169</v>
      </c>
      <c r="C26" s="5" t="n">
        <v>13169</v>
      </c>
    </row>
    <row r="27" spans="1:3">
      <c r="A27" s="4" t="s">
        <v>584</v>
      </c>
      <c r="B27" s="5" t="n">
        <v>-11915</v>
      </c>
      <c r="C27" s="5" t="n">
        <v>-11771</v>
      </c>
    </row>
    <row r="28" spans="1:3">
      <c r="A28" s="4" t="s">
        <v>585</v>
      </c>
      <c r="B28" s="6" t="n">
        <v>1254</v>
      </c>
      <c r="C28" s="5" t="n">
        <v>1398</v>
      </c>
    </row>
    <row r="29" spans="1:3">
      <c r="A29" s="4" t="s">
        <v>595</v>
      </c>
    </row>
    <row r="30" spans="1:3">
      <c r="A30" s="4" t="s">
        <v>589</v>
      </c>
      <c r="B30" s="4" t="s">
        <v>94</v>
      </c>
    </row>
    <row r="31" spans="1:3">
      <c r="A31" s="4" t="s">
        <v>583</v>
      </c>
      <c r="B31" s="6" t="n">
        <v>1046</v>
      </c>
      <c r="C31" s="5" t="n">
        <v>1046</v>
      </c>
    </row>
    <row r="32" spans="1:3">
      <c r="A32" s="4" t="s">
        <v>584</v>
      </c>
      <c r="B32" s="5" t="n">
        <v>-1046</v>
      </c>
      <c r="C32" s="5" t="n">
        <v>-1046</v>
      </c>
    </row>
    <row r="33" spans="1:3">
      <c r="A33" s="4" t="s">
        <v>585</v>
      </c>
      <c r="B33" s="4" t="s">
        <v>94</v>
      </c>
      <c r="C33" s="4" t="s">
        <v>94</v>
      </c>
    </row>
    <row r="34" spans="1:3">
      <c r="A34" s="4" t="s">
        <v>596</v>
      </c>
    </row>
    <row r="35" spans="1:3">
      <c r="A35" s="4" t="s">
        <v>589</v>
      </c>
      <c r="B35" s="4" t="s">
        <v>419</v>
      </c>
    </row>
    <row r="36" spans="1:3">
      <c r="A36" s="4" t="s">
        <v>583</v>
      </c>
      <c r="B36" s="6" t="n">
        <v>2684</v>
      </c>
      <c r="C36" s="5" t="n">
        <v>2513</v>
      </c>
    </row>
    <row r="37" spans="1:3">
      <c r="A37" s="4" t="s">
        <v>584</v>
      </c>
      <c r="B37" s="5" t="n">
        <v>-1537</v>
      </c>
      <c r="C37" s="5" t="n">
        <v>-986</v>
      </c>
    </row>
    <row r="38" spans="1:3">
      <c r="A38" s="4" t="s">
        <v>585</v>
      </c>
      <c r="B38" s="6" t="n">
        <v>1147</v>
      </c>
      <c r="C38" s="6" t="n">
        <v>15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7</v>
      </c>
      <c r="C1" s="2" t="s">
        <v>1</v>
      </c>
    </row>
    <row r="2" spans="1:5">
      <c r="C2" s="2" t="s">
        <v>2</v>
      </c>
      <c r="D2" s="2" t="s">
        <v>32</v>
      </c>
      <c r="E2" s="2" t="s">
        <v>77</v>
      </c>
    </row>
    <row r="3" spans="1:5">
      <c r="A3" s="4" t="s">
        <v>457</v>
      </c>
      <c r="C3" s="6" t="n">
        <v>31695</v>
      </c>
      <c r="D3" s="6" t="n">
        <v>30197</v>
      </c>
      <c r="E3" s="6" t="n">
        <v>30909</v>
      </c>
    </row>
    <row r="4" spans="1:5">
      <c r="A4" s="4" t="s">
        <v>598</v>
      </c>
      <c r="C4" s="5" t="n">
        <v>43</v>
      </c>
      <c r="D4" s="5" t="n">
        <v>840</v>
      </c>
      <c r="E4" s="5" t="n">
        <v>351</v>
      </c>
    </row>
    <row r="5" spans="1:5">
      <c r="A5" s="4" t="s">
        <v>599</v>
      </c>
      <c r="C5" s="5" t="n">
        <v>-18861</v>
      </c>
      <c r="D5" s="5" t="n">
        <v>-18691</v>
      </c>
      <c r="E5" s="5" t="n">
        <v>-21686</v>
      </c>
    </row>
    <row r="6" spans="1:5">
      <c r="A6" s="4" t="s">
        <v>600</v>
      </c>
      <c r="C6" s="5" t="n">
        <v>21347</v>
      </c>
      <c r="D6" s="5" t="n">
        <v>19148</v>
      </c>
      <c r="E6" s="5" t="n">
        <v>20823</v>
      </c>
    </row>
    <row r="7" spans="1:5">
      <c r="A7" s="4" t="s">
        <v>601</v>
      </c>
      <c r="C7" s="5" t="n">
        <v>1198</v>
      </c>
      <c r="D7" s="5" t="n">
        <v>201</v>
      </c>
      <c r="E7" s="5" t="n">
        <v>-200</v>
      </c>
    </row>
    <row r="8" spans="1:5">
      <c r="A8" s="4" t="s">
        <v>460</v>
      </c>
      <c r="C8" s="5" t="n">
        <v>35422</v>
      </c>
      <c r="D8" s="5" t="n">
        <v>31695</v>
      </c>
      <c r="E8" s="5" t="n">
        <v>30197</v>
      </c>
    </row>
    <row r="9" spans="1:5">
      <c r="A9" s="4" t="s">
        <v>457</v>
      </c>
      <c r="C9" s="5" t="n">
        <v>31080</v>
      </c>
      <c r="D9" s="5" t="n">
        <v>28961</v>
      </c>
      <c r="E9" s="5" t="n">
        <v>27193</v>
      </c>
    </row>
    <row r="10" spans="1:5">
      <c r="A10" s="4" t="s">
        <v>602</v>
      </c>
      <c r="C10" s="4" t="s">
        <v>94</v>
      </c>
      <c r="D10" s="4" t="s">
        <v>94</v>
      </c>
      <c r="E10" s="5" t="n">
        <v>291</v>
      </c>
    </row>
    <row r="11" spans="1:5">
      <c r="A11" s="4" t="s">
        <v>603</v>
      </c>
      <c r="B11" s="4" t="s">
        <v>87</v>
      </c>
      <c r="C11" s="5" t="n">
        <v>27107</v>
      </c>
      <c r="D11" s="5" t="n">
        <v>7733</v>
      </c>
      <c r="E11" s="5" t="n">
        <v>5978</v>
      </c>
    </row>
    <row r="12" spans="1:5">
      <c r="A12" s="4" t="s">
        <v>604</v>
      </c>
      <c r="C12" s="5" t="n">
        <v>-7246</v>
      </c>
      <c r="D12" s="5" t="n">
        <v>-5614</v>
      </c>
      <c r="E12" s="5" t="n">
        <v>-4501</v>
      </c>
    </row>
    <row r="13" spans="1:5">
      <c r="A13" s="4" t="s">
        <v>460</v>
      </c>
      <c r="C13" s="6" t="n">
        <v>50941</v>
      </c>
      <c r="D13" s="6" t="n">
        <v>31080</v>
      </c>
      <c r="E13" s="6" t="n">
        <v>28961</v>
      </c>
    </row>
    <row r="14" spans="1:5"/>
    <row r="15" spans="1:5">
      <c r="A15" s="4" t="s">
        <v>87</v>
      </c>
      <c r="B15" s="4" t="s">
        <v>605</v>
      </c>
    </row>
  </sheetData>
  <mergeCells count="4">
    <mergeCell ref="A1:B2"/>
    <mergeCell ref="C1:E1"/>
    <mergeCell ref="A14:D14"/>
    <mergeCell ref="B15:D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6</v>
      </c>
      <c r="B1" s="2" t="s">
        <v>2</v>
      </c>
      <c r="C1" s="2" t="s">
        <v>32</v>
      </c>
      <c r="D1" s="2" t="s">
        <v>77</v>
      </c>
      <c r="E1" s="2" t="s">
        <v>607</v>
      </c>
    </row>
    <row r="2" spans="1:5">
      <c r="A2" s="4" t="s">
        <v>608</v>
      </c>
      <c r="B2" s="6" t="n">
        <v>20576</v>
      </c>
      <c r="C2" s="6" t="n">
        <v>20763</v>
      </c>
    </row>
    <row r="3" spans="1:5">
      <c r="A3" s="4" t="s">
        <v>609</v>
      </c>
      <c r="B3" s="5" t="n">
        <v>14846</v>
      </c>
      <c r="C3" s="5" t="n">
        <v>10932</v>
      </c>
    </row>
    <row r="4" spans="1:5">
      <c r="A4" s="4" t="s">
        <v>131</v>
      </c>
      <c r="B4" s="5" t="n">
        <v>35422</v>
      </c>
      <c r="C4" s="5" t="n">
        <v>31695</v>
      </c>
      <c r="D4" s="6" t="n">
        <v>30197</v>
      </c>
      <c r="E4" s="6" t="n">
        <v>30909</v>
      </c>
    </row>
    <row r="5" spans="1:5">
      <c r="A5" s="4" t="s">
        <v>608</v>
      </c>
      <c r="B5" s="5" t="n">
        <v>10002</v>
      </c>
      <c r="C5" s="5" t="n">
        <v>6728</v>
      </c>
    </row>
    <row r="6" spans="1:5">
      <c r="A6" s="4" t="s">
        <v>609</v>
      </c>
      <c r="B6" s="5" t="n">
        <v>40939</v>
      </c>
      <c r="C6" s="5" t="n">
        <v>24352</v>
      </c>
    </row>
    <row r="7" spans="1:5">
      <c r="A7" s="4" t="s">
        <v>131</v>
      </c>
      <c r="B7" s="6" t="n">
        <v>50941</v>
      </c>
      <c r="C7" s="6" t="n">
        <v>31080</v>
      </c>
      <c r="D7" s="6" t="n">
        <v>28961</v>
      </c>
      <c r="E7" s="6" t="n">
        <v>271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S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14"/>
    <col customWidth="1" max="13" min="13" width="21"/>
    <col customWidth="1" max="14" min="14" width="21"/>
    <col customWidth="1" max="15" min="15" width="4"/>
    <col customWidth="1" max="16" min="16" width="21"/>
    <col customWidth="1" max="17" min="17" width="4"/>
    <col customWidth="1" max="18" min="18" width="21"/>
    <col customWidth="1" max="19" min="19" width="20"/>
  </cols>
  <sheetData>
    <row r="1" spans="1:19">
      <c r="A1" s="1" t="s">
        <v>610</v>
      </c>
      <c r="B1" s="2" t="s">
        <v>611</v>
      </c>
      <c r="C1" s="2" t="s">
        <v>612</v>
      </c>
      <c r="D1" s="2" t="s">
        <v>613</v>
      </c>
      <c r="E1" s="2" t="s">
        <v>385</v>
      </c>
      <c r="F1" s="2" t="s">
        <v>614</v>
      </c>
      <c r="G1" s="2" t="s">
        <v>615</v>
      </c>
      <c r="H1" s="2" t="s">
        <v>616</v>
      </c>
      <c r="I1" s="2" t="s">
        <v>385</v>
      </c>
      <c r="J1" s="2" t="s">
        <v>617</v>
      </c>
      <c r="K1" s="2" t="s">
        <v>618</v>
      </c>
      <c r="L1" s="2" t="s">
        <v>619</v>
      </c>
      <c r="M1" s="2" t="s">
        <v>385</v>
      </c>
      <c r="N1" s="2" t="s">
        <v>386</v>
      </c>
      <c r="P1" s="2" t="s">
        <v>384</v>
      </c>
      <c r="R1" s="2" t="s">
        <v>620</v>
      </c>
      <c r="S1" s="2" t="s">
        <v>621</v>
      </c>
    </row>
    <row r="2" spans="1:19">
      <c r="A2" s="4" t="s">
        <v>622</v>
      </c>
      <c r="I2" s="8" t="n">
        <v>2.5</v>
      </c>
    </row>
    <row r="3" spans="1:19">
      <c r="A3" s="4" t="s">
        <v>623</v>
      </c>
      <c r="M3" s="4" t="s">
        <v>94</v>
      </c>
      <c r="N3" s="6" t="n">
        <v>-2957</v>
      </c>
      <c r="O3" s="4" t="s">
        <v>87</v>
      </c>
      <c r="P3" s="6" t="n">
        <v>-2381</v>
      </c>
      <c r="Q3" s="4" t="s">
        <v>87</v>
      </c>
    </row>
    <row r="4" spans="1:19">
      <c r="A4" s="4" t="s">
        <v>537</v>
      </c>
      <c r="M4" s="4" t="s">
        <v>94</v>
      </c>
      <c r="N4" s="5" t="n">
        <v>-574</v>
      </c>
      <c r="O4" s="4" t="s">
        <v>95</v>
      </c>
      <c r="P4" s="6" t="n">
        <v>-4795</v>
      </c>
      <c r="Q4" s="4" t="s">
        <v>95</v>
      </c>
    </row>
    <row r="5" spans="1:19">
      <c r="A5" s="4" t="s">
        <v>624</v>
      </c>
      <c r="E5" s="6" t="n">
        <v>20602</v>
      </c>
      <c r="I5" s="6" t="n">
        <v>20602</v>
      </c>
      <c r="M5" s="5" t="n">
        <v>20602</v>
      </c>
      <c r="N5" s="6" t="n">
        <v>31198</v>
      </c>
    </row>
    <row r="6" spans="1:19">
      <c r="A6" s="4" t="s">
        <v>625</v>
      </c>
    </row>
    <row r="7" spans="1:19">
      <c r="A7" s="4" t="s">
        <v>626</v>
      </c>
      <c r="G7" s="6" t="n">
        <v>150000</v>
      </c>
    </row>
    <row r="8" spans="1:19">
      <c r="A8" s="4" t="s">
        <v>627</v>
      </c>
      <c r="G8" s="5" t="n">
        <v>50000</v>
      </c>
    </row>
    <row r="9" spans="1:19">
      <c r="A9" s="4" t="s">
        <v>628</v>
      </c>
    </row>
    <row r="10" spans="1:19">
      <c r="A10" s="4" t="s">
        <v>626</v>
      </c>
      <c r="G10" s="5" t="n">
        <v>250000</v>
      </c>
    </row>
    <row r="11" spans="1:19">
      <c r="A11" s="4" t="s">
        <v>627</v>
      </c>
      <c r="G11" s="6" t="n">
        <v>100000</v>
      </c>
    </row>
    <row r="12" spans="1:19">
      <c r="A12" s="4" t="s">
        <v>629</v>
      </c>
      <c r="G12" s="4" t="s">
        <v>630</v>
      </c>
    </row>
    <row r="13" spans="1:19">
      <c r="A13" s="4" t="s">
        <v>631</v>
      </c>
      <c r="G13" s="6" t="n">
        <v>540</v>
      </c>
    </row>
    <row r="14" spans="1:19">
      <c r="A14" s="4" t="s">
        <v>632</v>
      </c>
      <c r="G14" s="4" t="s">
        <v>633</v>
      </c>
    </row>
    <row r="15" spans="1:19">
      <c r="A15" s="4" t="s">
        <v>634</v>
      </c>
      <c r="G15" s="6" t="n">
        <v>100000</v>
      </c>
    </row>
    <row r="16" spans="1:19">
      <c r="A16" s="4" t="s">
        <v>635</v>
      </c>
      <c r="E16" s="6" t="n">
        <v>249650</v>
      </c>
      <c r="I16" s="5" t="n">
        <v>249650</v>
      </c>
      <c r="M16" s="6" t="n">
        <v>249650</v>
      </c>
    </row>
    <row r="17" spans="1:19">
      <c r="A17" s="4" t="s">
        <v>636</v>
      </c>
    </row>
    <row r="18" spans="1:19">
      <c r="A18" s="4" t="s">
        <v>629</v>
      </c>
      <c r="G18" s="4" t="s">
        <v>637</v>
      </c>
    </row>
    <row r="19" spans="1:19">
      <c r="A19" s="4" t="s">
        <v>638</v>
      </c>
    </row>
    <row r="20" spans="1:19">
      <c r="A20" s="4" t="s">
        <v>629</v>
      </c>
      <c r="G20" s="4" t="s">
        <v>639</v>
      </c>
    </row>
    <row r="21" spans="1:19">
      <c r="A21" s="4" t="s">
        <v>403</v>
      </c>
    </row>
    <row r="22" spans="1:19">
      <c r="A22" s="4" t="s">
        <v>626</v>
      </c>
      <c r="S22" s="6" t="n">
        <v>1200000</v>
      </c>
    </row>
    <row r="23" spans="1:19">
      <c r="A23" s="4" t="s">
        <v>627</v>
      </c>
      <c r="S23" s="6" t="n">
        <v>300000</v>
      </c>
    </row>
    <row r="24" spans="1:19">
      <c r="A24" s="4" t="s">
        <v>622</v>
      </c>
      <c r="E24" s="9" t="n">
        <v>3.75</v>
      </c>
      <c r="J24" s="5" t="n">
        <v>3</v>
      </c>
      <c r="K24" s="5" t="n">
        <v>3</v>
      </c>
      <c r="M24" s="5" t="n">
        <v>3</v>
      </c>
    </row>
    <row r="25" spans="1:19">
      <c r="A25" s="4" t="s">
        <v>523</v>
      </c>
      <c r="N25" s="5" t="n">
        <v>3</v>
      </c>
      <c r="P25" s="5" t="n">
        <v>3</v>
      </c>
    </row>
    <row r="26" spans="1:19">
      <c r="A26" s="4" t="s">
        <v>521</v>
      </c>
      <c r="K26" s="4" t="s">
        <v>522</v>
      </c>
      <c r="N26" s="4" t="s">
        <v>522</v>
      </c>
      <c r="P26" s="4" t="s">
        <v>522</v>
      </c>
    </row>
    <row r="27" spans="1:19">
      <c r="A27" s="4" t="s">
        <v>623</v>
      </c>
      <c r="J27" s="6" t="n">
        <v>-2957</v>
      </c>
      <c r="K27" s="6" t="n">
        <v>-2381</v>
      </c>
    </row>
    <row r="28" spans="1:19">
      <c r="A28" s="4" t="s">
        <v>631</v>
      </c>
      <c r="E28" s="6" t="n">
        <v>2346</v>
      </c>
      <c r="F28" s="6" t="n">
        <v>4242</v>
      </c>
      <c r="G28" s="6" t="n">
        <v>1528</v>
      </c>
      <c r="I28" s="5" t="n">
        <v>2346</v>
      </c>
      <c r="M28" s="6" t="n">
        <v>2346</v>
      </c>
      <c r="R28" s="6" t="n">
        <v>1432</v>
      </c>
    </row>
    <row r="29" spans="1:19">
      <c r="A29" s="4" t="s">
        <v>640</v>
      </c>
      <c r="E29" s="6" t="n">
        <v>38</v>
      </c>
      <c r="F29" s="5" t="n">
        <v>315</v>
      </c>
      <c r="G29" s="5" t="n">
        <v>49</v>
      </c>
      <c r="I29" s="6" t="n">
        <v>38</v>
      </c>
      <c r="M29" s="6" t="n">
        <v>38</v>
      </c>
      <c r="R29" s="6" t="n">
        <v>85</v>
      </c>
    </row>
    <row r="30" spans="1:19">
      <c r="A30" s="4" t="s">
        <v>641</v>
      </c>
      <c r="F30" s="6" t="n">
        <v>25000</v>
      </c>
      <c r="G30" s="6" t="n">
        <v>100000</v>
      </c>
      <c r="H30" s="6" t="n">
        <v>50000</v>
      </c>
    </row>
    <row r="31" spans="1:19">
      <c r="A31" s="4" t="s">
        <v>537</v>
      </c>
      <c r="N31" s="6" t="n">
        <v>-574</v>
      </c>
      <c r="P31" s="6" t="n">
        <v>-4795</v>
      </c>
    </row>
    <row r="32" spans="1:19">
      <c r="A32" s="4" t="s">
        <v>642</v>
      </c>
    </row>
    <row r="33" spans="1:19">
      <c r="A33" s="4" t="s">
        <v>523</v>
      </c>
      <c r="C33" s="5" t="n">
        <v>3</v>
      </c>
      <c r="D33" s="5" t="n">
        <v>3</v>
      </c>
    </row>
    <row r="34" spans="1:19">
      <c r="A34" s="4" t="s">
        <v>643</v>
      </c>
    </row>
    <row r="35" spans="1:19">
      <c r="A35" s="4" t="s">
        <v>629</v>
      </c>
      <c r="B35" s="4" t="s">
        <v>644</v>
      </c>
      <c r="L35" s="4" t="s">
        <v>645</v>
      </c>
      <c r="M35" s="4" t="s">
        <v>637</v>
      </c>
    </row>
    <row r="36" spans="1:19">
      <c r="A36" s="4" t="s">
        <v>646</v>
      </c>
    </row>
    <row r="37" spans="1:19">
      <c r="A37" s="4" t="s">
        <v>629</v>
      </c>
      <c r="B37" s="4" t="s">
        <v>647</v>
      </c>
    </row>
    <row r="38" spans="1:19">
      <c r="A38" s="4" t="s">
        <v>648</v>
      </c>
    </row>
    <row r="39" spans="1:19">
      <c r="A39" s="4" t="s">
        <v>629</v>
      </c>
      <c r="B39" s="4" t="s">
        <v>649</v>
      </c>
      <c r="L39" s="4" t="s">
        <v>650</v>
      </c>
      <c r="M39" s="4" t="s">
        <v>639</v>
      </c>
    </row>
    <row r="40" spans="1:19">
      <c r="A40" s="4" t="s">
        <v>651</v>
      </c>
    </row>
    <row r="41" spans="1:19">
      <c r="A41" s="4" t="s">
        <v>629</v>
      </c>
      <c r="B41" s="4" t="s">
        <v>652</v>
      </c>
    </row>
    <row r="42" spans="1:19">
      <c r="A42" s="4" t="s">
        <v>653</v>
      </c>
    </row>
    <row r="43" spans="1:19">
      <c r="A43" s="4" t="s">
        <v>629</v>
      </c>
      <c r="B43" s="4" t="s">
        <v>654</v>
      </c>
      <c r="L43" s="4" t="s">
        <v>654</v>
      </c>
    </row>
    <row r="44" spans="1:19"/>
    <row r="45" spans="1:19">
      <c r="A45" s="4" t="s">
        <v>87</v>
      </c>
      <c r="B45" s="4" t="s">
        <v>120</v>
      </c>
    </row>
    <row r="46" spans="1:19">
      <c r="A46" s="4" t="s">
        <v>95</v>
      </c>
      <c r="B46" s="4" t="s">
        <v>119</v>
      </c>
    </row>
  </sheetData>
  <mergeCells count="5">
    <mergeCell ref="N1:O1"/>
    <mergeCell ref="P1:Q1"/>
    <mergeCell ref="A44:S44"/>
    <mergeCell ref="B45:S45"/>
    <mergeCell ref="B46:S4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4" t="s">
        <v>49</v>
      </c>
      <c r="B2" s="6" t="n">
        <v>20602</v>
      </c>
      <c r="C2" s="6" t="n">
        <v>31198</v>
      </c>
    </row>
    <row r="3" spans="1:3">
      <c r="A3" s="4" t="s">
        <v>625</v>
      </c>
    </row>
    <row r="4" spans="1:3">
      <c r="A4" s="4" t="s">
        <v>49</v>
      </c>
      <c r="B4" s="5" t="n">
        <v>0</v>
      </c>
      <c r="C4" s="5" t="n">
        <v>0</v>
      </c>
    </row>
    <row r="5" spans="1:3">
      <c r="A5" s="4" t="s">
        <v>656</v>
      </c>
    </row>
    <row r="6" spans="1:3">
      <c r="A6" s="4" t="s">
        <v>49</v>
      </c>
      <c r="B6" s="6" t="n">
        <v>20602</v>
      </c>
      <c r="C6" s="6" t="n">
        <v>311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2</v>
      </c>
    </row>
    <row r="2" spans="1:3">
      <c r="A2" s="4" t="s">
        <v>658</v>
      </c>
      <c r="B2" s="6" t="n">
        <v>929000</v>
      </c>
      <c r="C2" s="6" t="n">
        <v>929000</v>
      </c>
    </row>
    <row r="3" spans="1:3">
      <c r="A3" s="4" t="s">
        <v>659</v>
      </c>
      <c r="B3" s="5" t="n">
        <v>-26937</v>
      </c>
      <c r="C3" s="5" t="n">
        <v>-26677</v>
      </c>
    </row>
    <row r="4" spans="1:3">
      <c r="A4" s="4" t="s">
        <v>660</v>
      </c>
      <c r="B4" s="4" t="s">
        <v>94</v>
      </c>
      <c r="C4" s="5" t="n">
        <v>100000</v>
      </c>
    </row>
    <row r="5" spans="1:3">
      <c r="A5" s="4" t="s">
        <v>661</v>
      </c>
      <c r="B5" s="5" t="n">
        <v>4690</v>
      </c>
      <c r="C5" s="5" t="n">
        <v>4647</v>
      </c>
    </row>
    <row r="6" spans="1:3">
      <c r="A6" s="4" t="s">
        <v>163</v>
      </c>
      <c r="B6" s="5" t="n">
        <v>1367</v>
      </c>
      <c r="C6" s="5" t="n">
        <v>14753</v>
      </c>
    </row>
    <row r="7" spans="1:3">
      <c r="A7" s="4" t="s">
        <v>131</v>
      </c>
      <c r="B7" s="5" t="n">
        <v>908120</v>
      </c>
      <c r="C7" s="5" t="n">
        <v>1021723</v>
      </c>
    </row>
    <row r="8" spans="1:3">
      <c r="A8" s="4" t="s">
        <v>662</v>
      </c>
      <c r="B8" s="5" t="n">
        <v>936</v>
      </c>
      <c r="C8" s="5" t="n">
        <v>14399</v>
      </c>
    </row>
    <row r="9" spans="1:3">
      <c r="A9" s="4" t="s">
        <v>663</v>
      </c>
      <c r="B9" s="5" t="n">
        <v>636</v>
      </c>
      <c r="C9" s="5" t="n">
        <v>566</v>
      </c>
    </row>
    <row r="10" spans="1:3">
      <c r="A10" s="4" t="s">
        <v>131</v>
      </c>
      <c r="B10" s="6" t="n">
        <v>906548</v>
      </c>
      <c r="C10" s="6" t="n">
        <v>10067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385</v>
      </c>
    </row>
    <row r="2" spans="1:2">
      <c r="A2" s="5" t="n">
        <v>2018</v>
      </c>
      <c r="B2" s="6" t="n">
        <v>1572</v>
      </c>
    </row>
    <row r="3" spans="1:2">
      <c r="A3" s="5" t="n">
        <v>2019</v>
      </c>
      <c r="B3" s="5" t="n">
        <v>1078</v>
      </c>
    </row>
    <row r="4" spans="1:2">
      <c r="A4" s="5" t="n">
        <v>2020</v>
      </c>
      <c r="B4" s="5" t="n">
        <v>599</v>
      </c>
    </row>
    <row r="5" spans="1:2">
      <c r="A5" s="5" t="n">
        <v>2021</v>
      </c>
      <c r="B5" s="5" t="n">
        <v>614</v>
      </c>
    </row>
    <row r="6" spans="1:2">
      <c r="A6" s="10" t="n">
        <v>2021</v>
      </c>
      <c r="B6" s="5" t="n">
        <v>931194</v>
      </c>
    </row>
    <row r="7" spans="1:2">
      <c r="A7" s="4" t="s">
        <v>131</v>
      </c>
      <c r="B7" s="6" t="n">
        <v>9350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4"/>
  </cols>
  <sheetData>
    <row r="1" spans="1:6">
      <c r="A1" s="1" t="s">
        <v>665</v>
      </c>
      <c r="B1" s="2" t="s">
        <v>471</v>
      </c>
      <c r="C1" s="2" t="s">
        <v>1</v>
      </c>
    </row>
    <row r="2" spans="1:6">
      <c r="B2" s="2" t="s">
        <v>666</v>
      </c>
      <c r="C2" s="2" t="s">
        <v>2</v>
      </c>
      <c r="D2" s="2" t="s">
        <v>32</v>
      </c>
      <c r="E2" s="2" t="s">
        <v>77</v>
      </c>
      <c r="F2" s="2" t="s">
        <v>667</v>
      </c>
    </row>
    <row r="3" spans="1:6">
      <c r="A3" s="4" t="s">
        <v>668</v>
      </c>
      <c r="B3" s="6" t="n">
        <v>250000</v>
      </c>
      <c r="F3" s="6" t="n">
        <v>200000</v>
      </c>
    </row>
    <row r="4" spans="1:6">
      <c r="A4" s="4" t="s">
        <v>669</v>
      </c>
      <c r="B4" s="4" t="s">
        <v>407</v>
      </c>
    </row>
    <row r="5" spans="1:6">
      <c r="A5" s="4" t="s">
        <v>670</v>
      </c>
      <c r="C5" s="6" t="n">
        <v>30012</v>
      </c>
      <c r="D5" s="6" t="n">
        <v>149937</v>
      </c>
      <c r="E5" s="6" t="n">
        <v>99942</v>
      </c>
    </row>
    <row r="6" spans="1:6">
      <c r="A6" s="4" t="s">
        <v>124</v>
      </c>
    </row>
    <row r="7" spans="1:6">
      <c r="A7" s="4" t="s">
        <v>671</v>
      </c>
      <c r="C7" s="5" t="n">
        <v>844500</v>
      </c>
      <c r="D7" s="5" t="n">
        <v>3968706</v>
      </c>
      <c r="E7" s="5" t="n">
        <v>33035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55</v>
      </c>
      <c r="C1" s="2" t="s">
        <v>1</v>
      </c>
    </row>
    <row r="2" spans="1:7">
      <c r="C2" s="2" t="s">
        <v>2</v>
      </c>
      <c r="D2" s="2" t="s">
        <v>32</v>
      </c>
      <c r="F2" s="2" t="s">
        <v>77</v>
      </c>
    </row>
    <row r="3" spans="1:7">
      <c r="A3" s="3" t="s">
        <v>156</v>
      </c>
    </row>
    <row r="4" spans="1:7">
      <c r="A4" s="4" t="s">
        <v>103</v>
      </c>
      <c r="C4" s="6" t="n">
        <v>161135</v>
      </c>
      <c r="D4" s="6" t="n">
        <v>98812</v>
      </c>
      <c r="F4" s="6" t="n">
        <v>77747</v>
      </c>
    </row>
    <row r="5" spans="1:7">
      <c r="A5" s="3" t="s">
        <v>157</v>
      </c>
    </row>
    <row r="6" spans="1:7">
      <c r="A6" s="4" t="s">
        <v>158</v>
      </c>
      <c r="C6" s="5" t="n">
        <v>23127</v>
      </c>
      <c r="D6" s="5" t="n">
        <v>21465</v>
      </c>
      <c r="F6" s="5" t="n">
        <v>16742</v>
      </c>
    </row>
    <row r="7" spans="1:7">
      <c r="A7" s="4" t="s">
        <v>159</v>
      </c>
      <c r="C7" s="5" t="n">
        <v>28861</v>
      </c>
      <c r="D7" s="5" t="n">
        <v>32953</v>
      </c>
      <c r="F7" s="5" t="n">
        <v>23591</v>
      </c>
    </row>
    <row r="8" spans="1:7">
      <c r="A8" s="4" t="s">
        <v>160</v>
      </c>
      <c r="C8" s="5" t="n">
        <v>3516</v>
      </c>
      <c r="D8" s="5" t="n">
        <v>3940</v>
      </c>
      <c r="F8" s="5" t="n">
        <v>5429</v>
      </c>
    </row>
    <row r="9" spans="1:7">
      <c r="A9" s="4" t="s">
        <v>86</v>
      </c>
      <c r="B9" s="4" t="s">
        <v>87</v>
      </c>
      <c r="C9" s="5" t="n">
        <v>0</v>
      </c>
      <c r="D9" s="5" t="n">
        <v>0</v>
      </c>
      <c r="F9" s="5" t="n">
        <v>40687</v>
      </c>
    </row>
    <row r="10" spans="1:7">
      <c r="A10" s="4" t="s">
        <v>93</v>
      </c>
      <c r="C10" s="4" t="s">
        <v>94</v>
      </c>
      <c r="D10" s="5" t="n">
        <v>574</v>
      </c>
      <c r="E10" s="4" t="s">
        <v>95</v>
      </c>
      <c r="F10" s="5" t="n">
        <v>4795</v>
      </c>
      <c r="G10" s="4" t="s">
        <v>95</v>
      </c>
    </row>
    <row r="11" spans="1:7">
      <c r="A11" s="4" t="s">
        <v>96</v>
      </c>
      <c r="C11" s="4" t="s">
        <v>94</v>
      </c>
      <c r="D11" s="5" t="n">
        <v>2957</v>
      </c>
      <c r="E11" s="4" t="s">
        <v>97</v>
      </c>
      <c r="F11" s="5" t="n">
        <v>2381</v>
      </c>
      <c r="G11" s="4" t="s">
        <v>97</v>
      </c>
    </row>
    <row r="12" spans="1:7">
      <c r="A12" s="4" t="s">
        <v>45</v>
      </c>
      <c r="C12" s="5" t="n">
        <v>21439</v>
      </c>
      <c r="D12" s="5" t="n">
        <v>39347</v>
      </c>
      <c r="F12" s="5" t="n">
        <v>26955</v>
      </c>
    </row>
    <row r="13" spans="1:7">
      <c r="A13" s="4" t="s">
        <v>161</v>
      </c>
      <c r="B13" s="4" t="s">
        <v>162</v>
      </c>
      <c r="C13" s="5" t="n">
        <v>10205</v>
      </c>
      <c r="D13" s="5" t="n">
        <v>9493</v>
      </c>
      <c r="F13" s="5" t="n">
        <v>8241</v>
      </c>
    </row>
    <row r="14" spans="1:7">
      <c r="A14" s="4" t="s">
        <v>163</v>
      </c>
      <c r="C14" s="5" t="n">
        <v>410</v>
      </c>
      <c r="D14" s="5" t="n">
        <v>127</v>
      </c>
      <c r="F14" s="5" t="n">
        <v>540</v>
      </c>
    </row>
    <row r="15" spans="1:7">
      <c r="A15" s="3" t="s">
        <v>164</v>
      </c>
    </row>
    <row r="16" spans="1:7">
      <c r="A16" s="4" t="s">
        <v>165</v>
      </c>
      <c r="C16" s="5" t="n">
        <v>-29771</v>
      </c>
      <c r="D16" s="5" t="n">
        <v>-9082</v>
      </c>
      <c r="F16" s="5" t="n">
        <v>9610</v>
      </c>
    </row>
    <row r="17" spans="1:7">
      <c r="A17" s="4" t="s">
        <v>36</v>
      </c>
      <c r="C17" s="5" t="n">
        <v>-16278</v>
      </c>
      <c r="D17" s="5" t="n">
        <v>15514</v>
      </c>
      <c r="F17" s="5" t="n">
        <v>9084</v>
      </c>
    </row>
    <row r="18" spans="1:7">
      <c r="A18" s="4" t="s">
        <v>46</v>
      </c>
      <c r="C18" s="5" t="n">
        <v>-14783</v>
      </c>
      <c r="D18" s="5" t="n">
        <v>406</v>
      </c>
      <c r="F18" s="5" t="n">
        <v>5063</v>
      </c>
    </row>
    <row r="19" spans="1:7">
      <c r="A19" s="4" t="s">
        <v>50</v>
      </c>
      <c r="C19" s="5" t="n">
        <v>42788</v>
      </c>
      <c r="D19" s="5" t="n">
        <v>32908</v>
      </c>
      <c r="F19" s="5" t="n">
        <v>-27771</v>
      </c>
    </row>
    <row r="20" spans="1:7">
      <c r="A20" s="4" t="s">
        <v>51</v>
      </c>
      <c r="C20" s="5" t="n">
        <v>6105</v>
      </c>
      <c r="D20" s="5" t="n">
        <v>5196</v>
      </c>
      <c r="F20" s="5" t="n">
        <v>-5361</v>
      </c>
    </row>
    <row r="21" spans="1:7">
      <c r="A21" s="4" t="s">
        <v>52</v>
      </c>
      <c r="C21" s="5" t="n">
        <v>27514</v>
      </c>
      <c r="D21" s="5" t="n">
        <v>6719</v>
      </c>
      <c r="F21" s="5" t="n">
        <v>445</v>
      </c>
    </row>
    <row r="22" spans="1:7">
      <c r="A22" s="4" t="s">
        <v>140</v>
      </c>
      <c r="C22" s="5" t="n">
        <v>-3152</v>
      </c>
      <c r="D22" s="5" t="n">
        <v>-7920</v>
      </c>
      <c r="F22" s="5" t="n">
        <v>-9559</v>
      </c>
    </row>
    <row r="23" spans="1:7">
      <c r="A23" s="4" t="s">
        <v>166</v>
      </c>
      <c r="C23" s="5" t="n">
        <v>261116</v>
      </c>
      <c r="D23" s="5" t="n">
        <v>253409</v>
      </c>
      <c r="F23" s="5" t="n">
        <v>188619</v>
      </c>
    </row>
    <row r="24" spans="1:7">
      <c r="A24" s="3" t="s">
        <v>167</v>
      </c>
    </row>
    <row r="25" spans="1:7">
      <c r="A25" s="4" t="s">
        <v>168</v>
      </c>
      <c r="C25" s="5" t="n">
        <v>82</v>
      </c>
      <c r="D25" s="5" t="n">
        <v>1360</v>
      </c>
      <c r="F25" s="5" t="n">
        <v>105</v>
      </c>
    </row>
    <row r="26" spans="1:7">
      <c r="A26" s="4" t="s">
        <v>169</v>
      </c>
      <c r="C26" s="5" t="n">
        <v>-33261</v>
      </c>
      <c r="D26" s="5" t="n">
        <v>-30467</v>
      </c>
      <c r="F26" s="5" t="n">
        <v>-30651</v>
      </c>
    </row>
    <row r="27" spans="1:7">
      <c r="A27" s="4" t="s">
        <v>170</v>
      </c>
      <c r="C27" s="5" t="n">
        <v>1257</v>
      </c>
      <c r="D27" s="5" t="n">
        <v>-61386</v>
      </c>
      <c r="F27" s="5" t="n">
        <v>-73782</v>
      </c>
    </row>
    <row r="28" spans="1:7">
      <c r="A28" s="4" t="s">
        <v>171</v>
      </c>
      <c r="C28" s="4" t="s">
        <v>94</v>
      </c>
      <c r="D28" s="5" t="n">
        <v>-15329</v>
      </c>
      <c r="F28" s="4" t="s">
        <v>94</v>
      </c>
    </row>
    <row r="29" spans="1:7">
      <c r="A29" s="4" t="s">
        <v>172</v>
      </c>
      <c r="C29" s="5" t="n">
        <v>-31922</v>
      </c>
      <c r="D29" s="5" t="n">
        <v>-105822</v>
      </c>
      <c r="F29" s="5" t="n">
        <v>-104328</v>
      </c>
    </row>
    <row r="30" spans="1:7">
      <c r="A30" s="3" t="s">
        <v>173</v>
      </c>
    </row>
    <row r="31" spans="1:7">
      <c r="A31" s="4" t="s">
        <v>174</v>
      </c>
      <c r="C31" s="5" t="n">
        <v>101991</v>
      </c>
      <c r="D31" s="5" t="n">
        <v>28712</v>
      </c>
      <c r="F31" s="5" t="n">
        <v>26384</v>
      </c>
    </row>
    <row r="32" spans="1:7">
      <c r="A32" s="4" t="s">
        <v>175</v>
      </c>
      <c r="C32" s="5" t="n">
        <v>3069</v>
      </c>
      <c r="D32" s="4" t="s">
        <v>94</v>
      </c>
      <c r="F32" s="5" t="n">
        <v>100000</v>
      </c>
    </row>
    <row r="33" spans="1:7">
      <c r="A33" s="4" t="s">
        <v>176</v>
      </c>
      <c r="C33" s="5" t="n">
        <v>-114874</v>
      </c>
      <c r="D33" s="5" t="n">
        <v>-27755</v>
      </c>
      <c r="F33" s="5" t="n">
        <v>-23149</v>
      </c>
    </row>
    <row r="34" spans="1:7">
      <c r="A34" s="4" t="s">
        <v>177</v>
      </c>
      <c r="C34" s="5" t="n">
        <v>-117475</v>
      </c>
      <c r="D34" s="5" t="n">
        <v>-37627</v>
      </c>
      <c r="F34" s="5" t="n">
        <v>-150826</v>
      </c>
    </row>
    <row r="35" spans="1:7">
      <c r="A35" s="4" t="s">
        <v>139</v>
      </c>
      <c r="C35" s="5" t="n">
        <v>-30012</v>
      </c>
      <c r="D35" s="5" t="n">
        <v>-149937</v>
      </c>
      <c r="F35" s="5" t="n">
        <v>-99942</v>
      </c>
    </row>
    <row r="36" spans="1:7">
      <c r="A36" s="4" t="s">
        <v>178</v>
      </c>
      <c r="C36" s="5" t="n">
        <v>-3901</v>
      </c>
      <c r="D36" s="5" t="n">
        <v>-4557</v>
      </c>
      <c r="F36" s="5" t="n">
        <v>-2117</v>
      </c>
    </row>
    <row r="37" spans="1:7">
      <c r="A37" s="4" t="s">
        <v>179</v>
      </c>
      <c r="C37" s="4" t="s">
        <v>94</v>
      </c>
      <c r="D37" s="5" t="n">
        <v>-76</v>
      </c>
      <c r="F37" s="5" t="n">
        <v>-1436</v>
      </c>
    </row>
    <row r="38" spans="1:7">
      <c r="A38" s="4" t="s">
        <v>180</v>
      </c>
      <c r="C38" s="5" t="n">
        <v>-5892</v>
      </c>
      <c r="D38" s="5" t="n">
        <v>-14008</v>
      </c>
      <c r="F38" s="5" t="n">
        <v>-12956</v>
      </c>
    </row>
    <row r="39" spans="1:7">
      <c r="A39" s="4" t="s">
        <v>181</v>
      </c>
      <c r="C39" s="5" t="n">
        <v>6951</v>
      </c>
      <c r="D39" s="5" t="n">
        <v>1623</v>
      </c>
      <c r="F39" s="4" t="s">
        <v>94</v>
      </c>
    </row>
    <row r="40" spans="1:7">
      <c r="A40" s="4" t="s">
        <v>140</v>
      </c>
      <c r="C40" s="4" t="s">
        <v>94</v>
      </c>
      <c r="D40" s="5" t="n">
        <v>7920</v>
      </c>
      <c r="F40" s="5" t="n">
        <v>9559</v>
      </c>
    </row>
    <row r="41" spans="1:7">
      <c r="A41" s="4" t="s">
        <v>182</v>
      </c>
      <c r="C41" s="5" t="n">
        <v>-160143</v>
      </c>
      <c r="D41" s="5" t="n">
        <v>-195705</v>
      </c>
      <c r="F41" s="5" t="n">
        <v>-154483</v>
      </c>
    </row>
    <row r="42" spans="1:7">
      <c r="A42" s="4" t="s">
        <v>183</v>
      </c>
      <c r="C42" s="5" t="n">
        <v>2149</v>
      </c>
      <c r="D42" s="5" t="n">
        <v>-467</v>
      </c>
      <c r="F42" s="5" t="n">
        <v>-3712</v>
      </c>
    </row>
    <row r="43" spans="1:7">
      <c r="A43" s="4" t="s">
        <v>184</v>
      </c>
      <c r="C43" s="5" t="n">
        <v>71200</v>
      </c>
      <c r="D43" s="5" t="n">
        <v>-48585</v>
      </c>
      <c r="F43" s="5" t="n">
        <v>-73904</v>
      </c>
    </row>
    <row r="44" spans="1:7">
      <c r="A44" s="4" t="s">
        <v>185</v>
      </c>
      <c r="C44" s="5" t="n">
        <v>67272</v>
      </c>
      <c r="D44" s="5" t="n">
        <v>115857</v>
      </c>
      <c r="F44" s="5" t="n">
        <v>189761</v>
      </c>
    </row>
    <row r="45" spans="1:7">
      <c r="A45" s="4" t="s">
        <v>186</v>
      </c>
      <c r="C45" s="5" t="n">
        <v>138472</v>
      </c>
      <c r="D45" s="5" t="n">
        <v>67272</v>
      </c>
      <c r="F45" s="5" t="n">
        <v>115857</v>
      </c>
    </row>
    <row r="46" spans="1:7">
      <c r="A46" s="3" t="s">
        <v>187</v>
      </c>
    </row>
    <row r="47" spans="1:7">
      <c r="A47" s="4" t="s">
        <v>188</v>
      </c>
      <c r="C47" s="5" t="n">
        <v>41105</v>
      </c>
      <c r="D47" s="5" t="n">
        <v>42456</v>
      </c>
      <c r="F47" s="5" t="n">
        <v>39524</v>
      </c>
    </row>
    <row r="48" spans="1:7">
      <c r="A48" s="4" t="s">
        <v>189</v>
      </c>
      <c r="C48" s="6" t="n">
        <v>23836</v>
      </c>
      <c r="D48" s="6" t="n">
        <v>8889</v>
      </c>
      <c r="F48" s="6" t="n">
        <v>6087</v>
      </c>
    </row>
    <row r="49" spans="1:7"/>
    <row r="50" spans="1:7">
      <c r="A50" s="4" t="s">
        <v>87</v>
      </c>
      <c r="B50" s="4" t="s">
        <v>118</v>
      </c>
    </row>
    <row r="51" spans="1:7">
      <c r="A51" s="4" t="s">
        <v>95</v>
      </c>
      <c r="B51" s="4" t="s">
        <v>119</v>
      </c>
    </row>
    <row r="52" spans="1:7">
      <c r="A52" s="4" t="s">
        <v>97</v>
      </c>
      <c r="B52" s="4" t="s">
        <v>120</v>
      </c>
    </row>
    <row r="53" spans="1:7">
      <c r="A53" s="4" t="s">
        <v>162</v>
      </c>
      <c r="B53" s="4" t="s">
        <v>190</v>
      </c>
    </row>
  </sheetData>
  <mergeCells count="9">
    <mergeCell ref="A1:B2"/>
    <mergeCell ref="C1:G1"/>
    <mergeCell ref="D2:E2"/>
    <mergeCell ref="F2:G2"/>
    <mergeCell ref="A49:F49"/>
    <mergeCell ref="B50:F50"/>
    <mergeCell ref="B51:F51"/>
    <mergeCell ref="B52:F52"/>
    <mergeCell ref="B53:F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77</v>
      </c>
    </row>
    <row r="3" spans="1:4">
      <c r="A3" s="4" t="s">
        <v>673</v>
      </c>
    </row>
    <row r="4" spans="1:4">
      <c r="A4" s="4" t="s">
        <v>674</v>
      </c>
      <c r="B4" s="5" t="n">
        <v>147400</v>
      </c>
      <c r="C4" s="5" t="n">
        <v>15800</v>
      </c>
      <c r="D4" s="5" t="n">
        <v>161400</v>
      </c>
    </row>
    <row r="5" spans="1:4">
      <c r="A5" s="4" t="s">
        <v>675</v>
      </c>
    </row>
    <row r="6" spans="1:4">
      <c r="A6" s="4" t="s">
        <v>674</v>
      </c>
      <c r="D6" s="5" t="n">
        <v>1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76</v>
      </c>
      <c r="C1" s="2" t="s">
        <v>383</v>
      </c>
      <c r="K1" s="2" t="s">
        <v>1</v>
      </c>
    </row>
    <row r="2" spans="1:13">
      <c r="C2" s="2" t="s">
        <v>2</v>
      </c>
      <c r="D2" s="2" t="s">
        <v>526</v>
      </c>
      <c r="E2" s="2" t="s">
        <v>4</v>
      </c>
      <c r="F2" s="2" t="s">
        <v>527</v>
      </c>
      <c r="G2" s="2" t="s">
        <v>32</v>
      </c>
      <c r="H2" s="2" t="s">
        <v>528</v>
      </c>
      <c r="I2" s="2" t="s">
        <v>529</v>
      </c>
      <c r="J2" s="2" t="s">
        <v>530</v>
      </c>
      <c r="K2" s="2" t="s">
        <v>2</v>
      </c>
      <c r="L2" s="2" t="s">
        <v>32</v>
      </c>
      <c r="M2" s="2" t="s">
        <v>77</v>
      </c>
    </row>
    <row r="3" spans="1:13">
      <c r="A3" s="4" t="s">
        <v>105</v>
      </c>
      <c r="C3" s="6" t="n">
        <v>81175</v>
      </c>
      <c r="D3" s="6" t="n">
        <v>39709</v>
      </c>
      <c r="E3" s="6" t="n">
        <v>25660</v>
      </c>
      <c r="F3" s="6" t="n">
        <v>12842</v>
      </c>
      <c r="G3" s="6" t="n">
        <v>41509</v>
      </c>
      <c r="H3" s="6" t="n">
        <v>26183</v>
      </c>
      <c r="I3" s="6" t="n">
        <v>20888</v>
      </c>
      <c r="J3" s="6" t="n">
        <v>10208</v>
      </c>
      <c r="K3" s="6" t="n">
        <v>159386</v>
      </c>
      <c r="L3" s="6" t="n">
        <v>98788</v>
      </c>
      <c r="M3" s="6" t="n">
        <v>77747</v>
      </c>
    </row>
    <row r="4" spans="1:13">
      <c r="A4" s="4" t="s">
        <v>677</v>
      </c>
      <c r="K4" s="5" t="n">
        <v>909</v>
      </c>
      <c r="L4" s="5" t="n">
        <v>-909</v>
      </c>
      <c r="M4" s="4" t="s">
        <v>94</v>
      </c>
    </row>
    <row r="5" spans="1:13">
      <c r="A5" s="4" t="s">
        <v>678</v>
      </c>
      <c r="K5" s="6" t="n">
        <v>160295</v>
      </c>
      <c r="L5" s="6" t="n">
        <v>97879</v>
      </c>
      <c r="M5" s="6" t="n">
        <v>77747</v>
      </c>
    </row>
    <row r="6" spans="1:13">
      <c r="A6" s="4" t="s">
        <v>679</v>
      </c>
      <c r="K6" s="5" t="n">
        <v>62040704</v>
      </c>
      <c r="L6" s="5" t="n">
        <v>64905793</v>
      </c>
      <c r="M6" s="5" t="n">
        <v>68096051</v>
      </c>
    </row>
    <row r="7" spans="1:13">
      <c r="A7" s="4" t="s">
        <v>680</v>
      </c>
      <c r="B7" s="4" t="s">
        <v>87</v>
      </c>
      <c r="K7" s="5" t="n">
        <v>602168</v>
      </c>
      <c r="L7" s="5" t="n">
        <v>476981</v>
      </c>
      <c r="M7" s="5" t="n">
        <v>1104246</v>
      </c>
    </row>
    <row r="8" spans="1:13">
      <c r="A8" s="4" t="s">
        <v>681</v>
      </c>
      <c r="K8" s="5" t="n">
        <v>62642872</v>
      </c>
      <c r="L8" s="5" t="n">
        <v>65382774</v>
      </c>
      <c r="M8" s="5" t="n">
        <v>69200297</v>
      </c>
    </row>
    <row r="9" spans="1:13">
      <c r="A9" s="4" t="s">
        <v>682</v>
      </c>
      <c r="C9" s="7" t="n">
        <v>1.31</v>
      </c>
      <c r="D9" s="7" t="n">
        <v>0.64</v>
      </c>
      <c r="E9" s="7" t="n">
        <v>0.42</v>
      </c>
      <c r="F9" s="7" t="n">
        <v>0.22</v>
      </c>
      <c r="G9" s="7" t="n">
        <v>0.64</v>
      </c>
      <c r="H9" s="7" t="n">
        <v>0.41</v>
      </c>
      <c r="I9" s="7" t="n">
        <v>0.32</v>
      </c>
      <c r="J9" s="7" t="n">
        <v>0.15</v>
      </c>
      <c r="K9" s="7" t="n">
        <v>2.58</v>
      </c>
      <c r="L9" s="7" t="n">
        <v>1.51</v>
      </c>
      <c r="M9" s="7" t="n">
        <v>1.14</v>
      </c>
    </row>
    <row r="10" spans="1:13">
      <c r="A10" s="4" t="s">
        <v>683</v>
      </c>
      <c r="C10" s="7" t="n">
        <v>1.3</v>
      </c>
      <c r="D10" s="7" t="n">
        <v>0.64</v>
      </c>
      <c r="E10" s="7" t="n">
        <v>0.41</v>
      </c>
      <c r="F10" s="7" t="n">
        <v>0.21</v>
      </c>
      <c r="G10" s="7" t="n">
        <v>0.64</v>
      </c>
      <c r="H10" s="7" t="n">
        <v>0.4</v>
      </c>
      <c r="I10" s="7" t="n">
        <v>0.31</v>
      </c>
      <c r="J10" s="7" t="n">
        <v>0.15</v>
      </c>
      <c r="K10" s="7" t="n">
        <v>2.56</v>
      </c>
      <c r="L10" s="7" t="n">
        <v>1.5</v>
      </c>
      <c r="M10" s="7" t="n">
        <v>1.12</v>
      </c>
    </row>
    <row r="11" spans="1:13"/>
    <row r="12" spans="1:13">
      <c r="A12" s="4" t="s">
        <v>87</v>
      </c>
      <c r="B12" s="4" t="s">
        <v>684</v>
      </c>
    </row>
  </sheetData>
  <mergeCells count="5">
    <mergeCell ref="A1:B2"/>
    <mergeCell ref="C1:J1"/>
    <mergeCell ref="K1:M1"/>
    <mergeCell ref="A11:L11"/>
    <mergeCell ref="B12:L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5</v>
      </c>
      <c r="B1" s="2" t="s">
        <v>1</v>
      </c>
    </row>
    <row r="2" spans="1:5">
      <c r="B2" s="2" t="s">
        <v>686</v>
      </c>
      <c r="C2" s="2" t="s">
        <v>2</v>
      </c>
      <c r="D2" s="2" t="s">
        <v>32</v>
      </c>
      <c r="E2" s="2" t="s">
        <v>77</v>
      </c>
    </row>
    <row r="3" spans="1:5">
      <c r="A3" s="4" t="s">
        <v>687</v>
      </c>
      <c r="C3" s="4" t="s">
        <v>447</v>
      </c>
      <c r="D3" s="4" t="s">
        <v>447</v>
      </c>
      <c r="E3" s="4" t="s">
        <v>447</v>
      </c>
    </row>
    <row r="4" spans="1:5">
      <c r="A4" s="4" t="s">
        <v>688</v>
      </c>
      <c r="C4" s="6" t="n">
        <v>-28434</v>
      </c>
    </row>
    <row r="5" spans="1:5">
      <c r="A5" s="4" t="s">
        <v>689</v>
      </c>
      <c r="C5" s="5" t="n">
        <v>-28434</v>
      </c>
    </row>
    <row r="6" spans="1:5">
      <c r="A6" s="4" t="s">
        <v>690</v>
      </c>
      <c r="C6" s="5" t="n">
        <v>-700</v>
      </c>
    </row>
    <row r="7" spans="1:5">
      <c r="A7" s="4" t="s">
        <v>691</v>
      </c>
      <c r="C7" s="5" t="n">
        <v>-1750</v>
      </c>
    </row>
    <row r="8" spans="1:5">
      <c r="A8" s="4" t="s">
        <v>692</v>
      </c>
      <c r="C8" s="5" t="n">
        <v>1050</v>
      </c>
    </row>
    <row r="9" spans="1:5">
      <c r="A9" s="4" t="s">
        <v>693</v>
      </c>
      <c r="C9" s="5" t="n">
        <v>3238</v>
      </c>
      <c r="D9" s="6" t="n">
        <v>3337</v>
      </c>
    </row>
    <row r="10" spans="1:5">
      <c r="A10" s="4" t="s">
        <v>694</v>
      </c>
      <c r="C10" s="5" t="n">
        <v>43789</v>
      </c>
      <c r="D10" s="5" t="n">
        <v>17278</v>
      </c>
    </row>
    <row r="11" spans="1:5">
      <c r="A11" s="4" t="s">
        <v>695</v>
      </c>
      <c r="C11" s="5" t="n">
        <v>13089</v>
      </c>
    </row>
    <row r="12" spans="1:5">
      <c r="A12" s="4" t="s">
        <v>696</v>
      </c>
      <c r="C12" s="5" t="n">
        <v>4618</v>
      </c>
    </row>
    <row r="13" spans="1:5">
      <c r="A13" s="4" t="s">
        <v>697</v>
      </c>
      <c r="C13" s="5" t="n">
        <v>6817</v>
      </c>
      <c r="D13" s="5" t="n">
        <v>4362</v>
      </c>
    </row>
    <row r="14" spans="1:5">
      <c r="A14" s="4" t="s">
        <v>698</v>
      </c>
      <c r="C14" s="5" t="n">
        <v>131</v>
      </c>
      <c r="D14" s="5" t="n">
        <v>272</v>
      </c>
      <c r="E14" s="6" t="n">
        <v>174</v>
      </c>
    </row>
    <row r="15" spans="1:5">
      <c r="A15" s="4" t="s">
        <v>699</v>
      </c>
      <c r="C15" s="5" t="n">
        <v>220</v>
      </c>
      <c r="D15" s="6" t="n">
        <v>425</v>
      </c>
      <c r="E15" s="6" t="n">
        <v>363</v>
      </c>
    </row>
    <row r="16" spans="1:5">
      <c r="A16" s="4" t="s">
        <v>700</v>
      </c>
    </row>
    <row r="17" spans="1:5">
      <c r="A17" s="4" t="s">
        <v>697</v>
      </c>
      <c r="C17" s="6" t="n">
        <v>1171</v>
      </c>
    </row>
    <row r="18" spans="1:5">
      <c r="A18" s="4" t="s">
        <v>701</v>
      </c>
    </row>
    <row r="19" spans="1:5">
      <c r="A19" s="4" t="s">
        <v>687</v>
      </c>
      <c r="B19" s="4" t="s">
        <v>702</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77</v>
      </c>
    </row>
    <row r="3" spans="1:4">
      <c r="A3" s="4" t="s">
        <v>704</v>
      </c>
      <c r="B3" s="6" t="n">
        <v>15753</v>
      </c>
      <c r="C3" s="6" t="n">
        <v>11717</v>
      </c>
      <c r="D3" s="6" t="n">
        <v>13614</v>
      </c>
    </row>
    <row r="4" spans="1:4">
      <c r="A4" s="4" t="s">
        <v>705</v>
      </c>
      <c r="B4" s="5" t="n">
        <v>1775</v>
      </c>
      <c r="C4" s="5" t="n">
        <v>2047</v>
      </c>
      <c r="D4" s="5" t="n">
        <v>1966</v>
      </c>
    </row>
    <row r="5" spans="1:4">
      <c r="A5" s="4" t="s">
        <v>706</v>
      </c>
      <c r="B5" s="5" t="n">
        <v>4585</v>
      </c>
      <c r="C5" s="5" t="n">
        <v>4460</v>
      </c>
      <c r="D5" s="5" t="n">
        <v>3588</v>
      </c>
    </row>
    <row r="6" spans="1:4">
      <c r="A6" s="4" t="s">
        <v>707</v>
      </c>
      <c r="B6" s="5" t="n">
        <v>22113</v>
      </c>
      <c r="C6" s="5" t="n">
        <v>18224</v>
      </c>
      <c r="D6" s="5" t="n">
        <v>19168</v>
      </c>
    </row>
    <row r="7" spans="1:4">
      <c r="A7" s="4" t="s">
        <v>704</v>
      </c>
      <c r="B7" s="5" t="n">
        <v>17737</v>
      </c>
      <c r="C7" s="5" t="n">
        <v>41264</v>
      </c>
      <c r="D7" s="5" t="n">
        <v>31869</v>
      </c>
    </row>
    <row r="8" spans="1:4">
      <c r="A8" s="4" t="s">
        <v>705</v>
      </c>
      <c r="B8" s="5" t="n">
        <v>4026</v>
      </c>
      <c r="C8" s="5" t="n">
        <v>3029</v>
      </c>
      <c r="D8" s="5" t="n">
        <v>1387</v>
      </c>
    </row>
    <row r="9" spans="1:4">
      <c r="A9" s="4" t="s">
        <v>706</v>
      </c>
      <c r="B9" s="5" t="n">
        <v>-2777</v>
      </c>
      <c r="C9" s="5" t="n">
        <v>-5585</v>
      </c>
      <c r="D9" s="5" t="n">
        <v>-7326</v>
      </c>
    </row>
    <row r="10" spans="1:4">
      <c r="A10" s="4" t="s">
        <v>708</v>
      </c>
      <c r="B10" s="5" t="n">
        <v>18986</v>
      </c>
      <c r="C10" s="5" t="n">
        <v>38708</v>
      </c>
      <c r="D10" s="5" t="n">
        <v>25930</v>
      </c>
    </row>
    <row r="11" spans="1:4">
      <c r="A11" s="4" t="s">
        <v>709</v>
      </c>
      <c r="B11" s="5" t="n">
        <v>2454</v>
      </c>
      <c r="C11" s="5" t="n">
        <v>638</v>
      </c>
      <c r="D11" s="5" t="n">
        <v>138</v>
      </c>
    </row>
    <row r="12" spans="1:4">
      <c r="A12" s="4" t="s">
        <v>102</v>
      </c>
      <c r="B12" s="6" t="n">
        <v>43553</v>
      </c>
      <c r="C12" s="6" t="n">
        <v>57570</v>
      </c>
      <c r="D12" s="6" t="n">
        <v>452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2</v>
      </c>
    </row>
    <row r="2" spans="1:3">
      <c r="A2" s="4" t="s">
        <v>711</v>
      </c>
      <c r="B2" s="6" t="n">
        <v>15138</v>
      </c>
      <c r="C2" s="6" t="n">
        <v>22758</v>
      </c>
    </row>
    <row r="3" spans="1:3">
      <c r="A3" s="4" t="s">
        <v>712</v>
      </c>
      <c r="B3" s="5" t="n">
        <v>8060</v>
      </c>
      <c r="C3" s="5" t="n">
        <v>10645</v>
      </c>
    </row>
    <row r="4" spans="1:3">
      <c r="A4" s="4" t="s">
        <v>36</v>
      </c>
      <c r="B4" s="5" t="n">
        <v>7933</v>
      </c>
      <c r="C4" s="5" t="n">
        <v>10159</v>
      </c>
    </row>
    <row r="5" spans="1:3">
      <c r="A5" s="4" t="s">
        <v>713</v>
      </c>
      <c r="B5" s="5" t="n">
        <v>3795</v>
      </c>
      <c r="C5" s="5" t="n">
        <v>7512</v>
      </c>
    </row>
    <row r="6" spans="1:3">
      <c r="A6" s="4" t="s">
        <v>714</v>
      </c>
      <c r="B6" s="5" t="n">
        <v>5522</v>
      </c>
      <c r="C6" s="5" t="n">
        <v>7291</v>
      </c>
    </row>
    <row r="7" spans="1:3">
      <c r="A7" s="4" t="s">
        <v>715</v>
      </c>
      <c r="B7" s="5" t="n">
        <v>23771</v>
      </c>
      <c r="C7" s="5" t="n">
        <v>20927</v>
      </c>
    </row>
    <row r="8" spans="1:3">
      <c r="A8" s="4" t="s">
        <v>163</v>
      </c>
      <c r="B8" s="5" t="n">
        <v>1064</v>
      </c>
      <c r="C8" s="5" t="n">
        <v>2822</v>
      </c>
    </row>
    <row r="9" spans="1:3">
      <c r="A9" s="4" t="s">
        <v>716</v>
      </c>
      <c r="B9" s="5" t="n">
        <v>-6817</v>
      </c>
      <c r="C9" s="5" t="n">
        <v>-4362</v>
      </c>
    </row>
    <row r="10" spans="1:3">
      <c r="A10" s="4" t="s">
        <v>717</v>
      </c>
      <c r="B10" s="5" t="n">
        <v>58466</v>
      </c>
      <c r="C10" s="5" t="n">
        <v>77752</v>
      </c>
    </row>
    <row r="11" spans="1:3">
      <c r="A11" s="4" t="s">
        <v>718</v>
      </c>
      <c r="B11" s="5" t="n">
        <v>70556</v>
      </c>
      <c r="C11" s="5" t="n">
        <v>58133</v>
      </c>
    </row>
    <row r="12" spans="1:3">
      <c r="A12" s="4" t="s">
        <v>158</v>
      </c>
      <c r="B12" s="5" t="n">
        <v>22563</v>
      </c>
      <c r="C12" s="5" t="n">
        <v>25194</v>
      </c>
    </row>
    <row r="13" spans="1:3">
      <c r="A13" s="4" t="s">
        <v>719</v>
      </c>
      <c r="B13" s="5" t="n">
        <v>5189</v>
      </c>
      <c r="C13" s="5" t="n">
        <v>7193</v>
      </c>
    </row>
    <row r="14" spans="1:3">
      <c r="A14" s="4" t="s">
        <v>720</v>
      </c>
      <c r="B14" s="5" t="n">
        <v>709</v>
      </c>
      <c r="C14" s="5" t="n">
        <v>1173</v>
      </c>
    </row>
    <row r="15" spans="1:3">
      <c r="A15" s="4" t="s">
        <v>721</v>
      </c>
      <c r="B15" s="5" t="n">
        <v>99017</v>
      </c>
      <c r="C15" s="5" t="n">
        <v>91693</v>
      </c>
    </row>
    <row r="16" spans="1:3">
      <c r="A16" s="4" t="s">
        <v>722</v>
      </c>
      <c r="B16" s="6" t="n">
        <v>-40551</v>
      </c>
      <c r="C16" s="6" t="n">
        <v>-139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2</v>
      </c>
    </row>
    <row r="3" spans="1:3">
      <c r="A3" s="4" t="s">
        <v>724</v>
      </c>
      <c r="B3" s="6" t="n">
        <v>7943</v>
      </c>
      <c r="C3" s="6" t="n">
        <v>7239</v>
      </c>
    </row>
    <row r="4" spans="1:3">
      <c r="A4" s="4" t="s">
        <v>725</v>
      </c>
      <c r="B4" s="5" t="n">
        <v>251</v>
      </c>
      <c r="C4" s="5" t="n">
        <v>704</v>
      </c>
    </row>
    <row r="5" spans="1:3">
      <c r="A5" s="4" t="s">
        <v>726</v>
      </c>
      <c r="B5" s="5" t="n">
        <v>-1072</v>
      </c>
      <c r="C5" s="4" t="s">
        <v>94</v>
      </c>
    </row>
    <row r="6" spans="1:3">
      <c r="A6" s="4" t="s">
        <v>727</v>
      </c>
      <c r="B6" s="6" t="n">
        <v>7122</v>
      </c>
      <c r="C6" s="6" t="n">
        <v>794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8</v>
      </c>
      <c r="C1" s="2" t="s">
        <v>1</v>
      </c>
    </row>
    <row r="2" spans="1:5">
      <c r="C2" s="2" t="s">
        <v>2</v>
      </c>
      <c r="D2" s="2" t="s">
        <v>32</v>
      </c>
      <c r="E2" s="2" t="s">
        <v>77</v>
      </c>
    </row>
    <row r="3" spans="1:5">
      <c r="A3" s="4" t="s">
        <v>729</v>
      </c>
      <c r="C3" s="4" t="s">
        <v>447</v>
      </c>
      <c r="D3" s="4" t="s">
        <v>447</v>
      </c>
      <c r="E3" s="4" t="s">
        <v>447</v>
      </c>
    </row>
    <row r="4" spans="1:5">
      <c r="A4" s="4" t="s">
        <v>730</v>
      </c>
      <c r="C4" s="4" t="s">
        <v>731</v>
      </c>
      <c r="D4" s="4" t="s">
        <v>731</v>
      </c>
      <c r="E4" s="4" t="s">
        <v>731</v>
      </c>
    </row>
    <row r="5" spans="1:5">
      <c r="A5" s="4" t="s">
        <v>732</v>
      </c>
      <c r="C5" s="4" t="s">
        <v>733</v>
      </c>
      <c r="D5" s="4" t="s">
        <v>734</v>
      </c>
      <c r="E5" s="4" t="s">
        <v>735</v>
      </c>
    </row>
    <row r="6" spans="1:5">
      <c r="A6" s="4" t="s">
        <v>736</v>
      </c>
      <c r="B6" s="4" t="s">
        <v>87</v>
      </c>
      <c r="C6" s="4" t="s">
        <v>733</v>
      </c>
      <c r="D6" s="4" t="s">
        <v>94</v>
      </c>
      <c r="E6" s="4" t="s">
        <v>94</v>
      </c>
    </row>
    <row r="7" spans="1:5">
      <c r="A7" s="4" t="s">
        <v>737</v>
      </c>
      <c r="C7" s="4" t="s">
        <v>738</v>
      </c>
      <c r="D7" s="4" t="s">
        <v>94</v>
      </c>
      <c r="E7" s="4" t="s">
        <v>94</v>
      </c>
    </row>
    <row r="8" spans="1:5">
      <c r="A8" s="4" t="s">
        <v>163</v>
      </c>
      <c r="C8" s="4" t="s">
        <v>739</v>
      </c>
      <c r="D8" s="4" t="s">
        <v>740</v>
      </c>
      <c r="E8" s="4" t="s">
        <v>94</v>
      </c>
    </row>
    <row r="9" spans="1:5">
      <c r="A9" s="4" t="s">
        <v>741</v>
      </c>
      <c r="C9" s="4" t="s">
        <v>742</v>
      </c>
      <c r="D9" s="4" t="s">
        <v>743</v>
      </c>
      <c r="E9" s="4" t="s">
        <v>743</v>
      </c>
    </row>
    <row r="10" spans="1:5"/>
    <row r="11" spans="1:5">
      <c r="A11" s="4" t="s">
        <v>87</v>
      </c>
      <c r="B11" s="4" t="s">
        <v>744</v>
      </c>
    </row>
  </sheetData>
  <mergeCells count="4">
    <mergeCell ref="A1:B2"/>
    <mergeCell ref="C1:E1"/>
    <mergeCell ref="A10:D10"/>
    <mergeCell ref="B11:D1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5</v>
      </c>
      <c r="B1" s="2" t="s">
        <v>1</v>
      </c>
    </row>
    <row r="2" spans="1:4">
      <c r="B2" s="2" t="s">
        <v>2</v>
      </c>
      <c r="C2" s="2" t="s">
        <v>32</v>
      </c>
      <c r="D2" s="2" t="s">
        <v>77</v>
      </c>
    </row>
    <row r="3" spans="1:4">
      <c r="A3" s="4" t="s">
        <v>746</v>
      </c>
      <c r="B3" s="6" t="n">
        <v>14992</v>
      </c>
      <c r="C3" s="6" t="n">
        <v>15019</v>
      </c>
      <c r="D3" s="6" t="n">
        <v>14352</v>
      </c>
    </row>
    <row r="4" spans="1:4">
      <c r="A4" s="4" t="s">
        <v>747</v>
      </c>
      <c r="B4" s="6" t="n">
        <v>-883</v>
      </c>
      <c r="C4" s="5" t="n">
        <v>-941</v>
      </c>
      <c r="D4" s="5" t="n">
        <v>-1228</v>
      </c>
    </row>
    <row r="5" spans="1:4">
      <c r="A5" s="4" t="s">
        <v>748</v>
      </c>
    </row>
    <row r="6" spans="1:4">
      <c r="A6" s="4" t="s">
        <v>749</v>
      </c>
      <c r="B6" s="4" t="s">
        <v>445</v>
      </c>
    </row>
    <row r="7" spans="1:4">
      <c r="A7" s="4" t="s">
        <v>750</v>
      </c>
    </row>
    <row r="8" spans="1:4">
      <c r="A8" s="4" t="s">
        <v>749</v>
      </c>
      <c r="B8" s="4" t="s">
        <v>518</v>
      </c>
    </row>
    <row r="9" spans="1:4">
      <c r="A9" s="4" t="s">
        <v>751</v>
      </c>
    </row>
    <row r="10" spans="1:4">
      <c r="A10" s="4" t="s">
        <v>752</v>
      </c>
      <c r="B10" s="4" t="s">
        <v>753</v>
      </c>
    </row>
    <row r="11" spans="1:4">
      <c r="A11" s="4" t="s">
        <v>754</v>
      </c>
      <c r="B11" s="4" t="s">
        <v>415</v>
      </c>
    </row>
    <row r="12" spans="1:4">
      <c r="A12" s="4" t="s">
        <v>755</v>
      </c>
      <c r="B12" s="6" t="n">
        <v>3600</v>
      </c>
      <c r="C12" s="6" t="n">
        <v>3400</v>
      </c>
      <c r="D12" s="6" t="n">
        <v>3000</v>
      </c>
    </row>
    <row r="13" spans="1:4">
      <c r="A13" s="4" t="s">
        <v>756</v>
      </c>
    </row>
    <row r="14" spans="1:4">
      <c r="A14" s="4" t="s">
        <v>747</v>
      </c>
      <c r="B14" s="5" t="n">
        <v>-883</v>
      </c>
    </row>
    <row r="15" spans="1:4">
      <c r="A15" s="4" t="s">
        <v>757</v>
      </c>
      <c r="B15" s="5" t="n">
        <v>802</v>
      </c>
    </row>
    <row r="16" spans="1:4">
      <c r="A16" s="4" t="s">
        <v>758</v>
      </c>
      <c r="B16" s="6" t="n">
        <v>31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2</v>
      </c>
      <c r="D2" s="2" t="s">
        <v>77</v>
      </c>
    </row>
    <row r="3" spans="1:4">
      <c r="A3" s="4" t="s">
        <v>760</v>
      </c>
      <c r="B3" s="6" t="n">
        <v>72631</v>
      </c>
      <c r="C3" s="6" t="n">
        <v>65956</v>
      </c>
    </row>
    <row r="4" spans="1:4">
      <c r="A4" s="4" t="s">
        <v>761</v>
      </c>
      <c r="B4" s="5" t="n">
        <v>65956</v>
      </c>
      <c r="C4" s="5" t="n">
        <v>63894</v>
      </c>
    </row>
    <row r="5" spans="1:4">
      <c r="A5" s="4" t="s">
        <v>762</v>
      </c>
      <c r="B5" s="5" t="n">
        <v>2688</v>
      </c>
      <c r="C5" s="5" t="n">
        <v>2747</v>
      </c>
      <c r="D5" s="6" t="n">
        <v>2681</v>
      </c>
    </row>
    <row r="6" spans="1:4">
      <c r="A6" s="4" t="s">
        <v>763</v>
      </c>
      <c r="B6" s="5" t="n">
        <v>6170</v>
      </c>
      <c r="C6" s="5" t="n">
        <v>1363</v>
      </c>
    </row>
    <row r="7" spans="1:4">
      <c r="A7" s="4" t="s">
        <v>764</v>
      </c>
      <c r="B7" s="5" t="n">
        <v>-2183</v>
      </c>
      <c r="C7" s="5" t="n">
        <v>-2048</v>
      </c>
    </row>
    <row r="8" spans="1:4">
      <c r="A8" s="4" t="s">
        <v>765</v>
      </c>
      <c r="B8" s="5" t="n">
        <v>72631</v>
      </c>
      <c r="C8" s="5" t="n">
        <v>65956</v>
      </c>
      <c r="D8" s="5" t="n">
        <v>63894</v>
      </c>
    </row>
    <row r="9" spans="1:4">
      <c r="A9" s="4" t="s">
        <v>766</v>
      </c>
      <c r="B9" s="5" t="n">
        <v>46488</v>
      </c>
      <c r="C9" s="5" t="n">
        <v>43985</v>
      </c>
    </row>
    <row r="10" spans="1:4">
      <c r="A10" s="4" t="s">
        <v>767</v>
      </c>
      <c r="B10" s="5" t="n">
        <v>8382</v>
      </c>
      <c r="C10" s="5" t="n">
        <v>3820</v>
      </c>
    </row>
    <row r="11" spans="1:4">
      <c r="A11" s="4" t="s">
        <v>768</v>
      </c>
      <c r="B11" s="5" t="n">
        <v>5327</v>
      </c>
      <c r="C11" s="5" t="n">
        <v>731</v>
      </c>
    </row>
    <row r="12" spans="1:4">
      <c r="A12" s="4" t="s">
        <v>764</v>
      </c>
      <c r="B12" s="5" t="n">
        <v>-2183</v>
      </c>
      <c r="C12" s="5" t="n">
        <v>-2048</v>
      </c>
    </row>
    <row r="13" spans="1:4">
      <c r="A13" s="4" t="s">
        <v>769</v>
      </c>
      <c r="B13" s="5" t="n">
        <v>58014</v>
      </c>
      <c r="C13" s="5" t="n">
        <v>46488</v>
      </c>
      <c r="D13" s="6" t="n">
        <v>43985</v>
      </c>
    </row>
    <row r="14" spans="1:4">
      <c r="A14" s="4" t="s">
        <v>770</v>
      </c>
      <c r="B14" s="5" t="n">
        <v>-14617</v>
      </c>
      <c r="C14" s="5" t="n">
        <v>-19468</v>
      </c>
    </row>
    <row r="15" spans="1:4">
      <c r="A15" s="4" t="s">
        <v>771</v>
      </c>
      <c r="B15" s="6" t="n">
        <v>-10978</v>
      </c>
      <c r="C15" s="6" t="n">
        <v>-1104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77</v>
      </c>
    </row>
    <row r="3" spans="1:4">
      <c r="A3" s="4" t="s">
        <v>762</v>
      </c>
      <c r="B3" s="6" t="n">
        <v>2688</v>
      </c>
      <c r="C3" s="6" t="n">
        <v>2747</v>
      </c>
      <c r="D3" s="6" t="n">
        <v>2681</v>
      </c>
    </row>
    <row r="4" spans="1:4">
      <c r="A4" s="4" t="s">
        <v>773</v>
      </c>
      <c r="B4" s="5" t="n">
        <v>-3011</v>
      </c>
      <c r="C4" s="5" t="n">
        <v>-2868</v>
      </c>
      <c r="D4" s="5" t="n">
        <v>-3041</v>
      </c>
    </row>
    <row r="5" spans="1:4">
      <c r="A5" s="4" t="s">
        <v>774</v>
      </c>
      <c r="B5" s="5" t="n">
        <v>883</v>
      </c>
      <c r="C5" s="5" t="n">
        <v>941</v>
      </c>
      <c r="D5" s="5" t="n">
        <v>1228</v>
      </c>
    </row>
    <row r="6" spans="1:4">
      <c r="A6" s="4" t="s">
        <v>775</v>
      </c>
      <c r="B6" s="6" t="n">
        <v>560</v>
      </c>
      <c r="C6" s="6" t="n">
        <v>820</v>
      </c>
      <c r="D6" s="6" t="n">
        <v>8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6</v>
      </c>
      <c r="C1" s="2" t="s">
        <v>2</v>
      </c>
      <c r="D1" s="2" t="s">
        <v>32</v>
      </c>
    </row>
    <row r="2" spans="1:4">
      <c r="A2" s="4" t="s">
        <v>777</v>
      </c>
      <c r="B2" s="4" t="s">
        <v>87</v>
      </c>
      <c r="C2" s="4" t="s">
        <v>94</v>
      </c>
      <c r="D2" s="4" t="s">
        <v>94</v>
      </c>
    </row>
    <row r="3" spans="1:4">
      <c r="A3" s="4" t="s">
        <v>756</v>
      </c>
    </row>
    <row r="4" spans="1:4">
      <c r="A4" s="4" t="s">
        <v>778</v>
      </c>
      <c r="C4" s="4" t="s">
        <v>779</v>
      </c>
      <c r="D4" s="4" t="s">
        <v>780</v>
      </c>
    </row>
    <row r="5" spans="1:4">
      <c r="A5" s="4" t="s">
        <v>781</v>
      </c>
    </row>
    <row r="6" spans="1:4">
      <c r="A6" s="4" t="s">
        <v>778</v>
      </c>
      <c r="C6" s="4" t="s">
        <v>782</v>
      </c>
      <c r="D6" s="4" t="s">
        <v>783</v>
      </c>
    </row>
    <row r="7" spans="1:4"/>
    <row r="8" spans="1:4">
      <c r="A8" s="4" t="s">
        <v>87</v>
      </c>
      <c r="B8" s="4" t="s">
        <v>784</v>
      </c>
    </row>
  </sheetData>
  <mergeCells count="3">
    <mergeCell ref="A1:B1"/>
    <mergeCell ref="A7:C7"/>
    <mergeCell ref="B8:C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5</v>
      </c>
      <c r="C1" s="2" t="s">
        <v>1</v>
      </c>
    </row>
    <row r="2" spans="1:5">
      <c r="C2" s="2" t="s">
        <v>2</v>
      </c>
      <c r="D2" s="2" t="s">
        <v>32</v>
      </c>
      <c r="E2" s="2" t="s">
        <v>77</v>
      </c>
    </row>
    <row r="3" spans="1:5">
      <c r="A3" s="4" t="s">
        <v>786</v>
      </c>
      <c r="C3" s="4" t="s">
        <v>780</v>
      </c>
      <c r="D3" s="4" t="s">
        <v>787</v>
      </c>
      <c r="E3" s="4" t="s">
        <v>788</v>
      </c>
    </row>
    <row r="4" spans="1:5">
      <c r="A4" s="4" t="s">
        <v>789</v>
      </c>
      <c r="C4" s="4" t="s">
        <v>790</v>
      </c>
      <c r="D4" s="4" t="s">
        <v>791</v>
      </c>
      <c r="E4" s="4" t="s">
        <v>792</v>
      </c>
    </row>
    <row r="5" spans="1:5">
      <c r="A5" s="4" t="s">
        <v>777</v>
      </c>
      <c r="B5" s="4" t="s">
        <v>87</v>
      </c>
      <c r="C5" s="4" t="s">
        <v>94</v>
      </c>
      <c r="D5" s="4" t="s">
        <v>94</v>
      </c>
      <c r="E5" s="4" t="s">
        <v>94</v>
      </c>
    </row>
    <row r="6" spans="1:5"/>
    <row r="7" spans="1:5">
      <c r="A7" s="4" t="s">
        <v>87</v>
      </c>
      <c r="B7" s="4" t="s">
        <v>784</v>
      </c>
    </row>
  </sheetData>
  <mergeCells count="4">
    <mergeCell ref="A1:B2"/>
    <mergeCell ref="C1:E1"/>
    <mergeCell ref="A6:D6"/>
    <mergeCell ref="B7:D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3</v>
      </c>
      <c r="B1" s="2" t="s">
        <v>2</v>
      </c>
      <c r="C1" s="2" t="s">
        <v>32</v>
      </c>
      <c r="D1" s="2" t="s">
        <v>77</v>
      </c>
    </row>
    <row r="2" spans="1:4">
      <c r="A2" s="4" t="s">
        <v>794</v>
      </c>
      <c r="B2" s="6" t="n">
        <v>58014</v>
      </c>
      <c r="C2" s="6" t="n">
        <v>46488</v>
      </c>
      <c r="D2" s="6" t="n">
        <v>43985</v>
      </c>
    </row>
    <row r="3" spans="1:4">
      <c r="A3" s="4" t="s">
        <v>795</v>
      </c>
      <c r="B3" s="4" t="s">
        <v>796</v>
      </c>
      <c r="C3" s="4" t="s">
        <v>796</v>
      </c>
    </row>
    <row r="4" spans="1:4">
      <c r="A4" s="4" t="s">
        <v>797</v>
      </c>
    </row>
    <row r="5" spans="1:4">
      <c r="A5" s="4" t="s">
        <v>794</v>
      </c>
      <c r="B5" s="6" t="n">
        <v>10637</v>
      </c>
      <c r="C5" s="6" t="n">
        <v>7812</v>
      </c>
    </row>
    <row r="6" spans="1:4">
      <c r="A6" s="4" t="s">
        <v>795</v>
      </c>
      <c r="B6" s="4" t="s">
        <v>798</v>
      </c>
      <c r="C6" s="4" t="s">
        <v>799</v>
      </c>
    </row>
    <row r="7" spans="1:4">
      <c r="A7" s="4" t="s">
        <v>800</v>
      </c>
    </row>
    <row r="8" spans="1:4">
      <c r="A8" s="4" t="s">
        <v>794</v>
      </c>
      <c r="B8" s="6" t="n">
        <v>25151</v>
      </c>
      <c r="C8" s="6" t="n">
        <v>19615</v>
      </c>
    </row>
    <row r="9" spans="1:4">
      <c r="A9" s="4" t="s">
        <v>795</v>
      </c>
      <c r="B9" s="4" t="s">
        <v>801</v>
      </c>
      <c r="C9" s="4" t="s">
        <v>802</v>
      </c>
    </row>
    <row r="10" spans="1:4">
      <c r="A10" s="4" t="s">
        <v>803</v>
      </c>
    </row>
    <row r="11" spans="1:4">
      <c r="A11" s="4" t="s">
        <v>794</v>
      </c>
      <c r="B11" s="6" t="n">
        <v>16093</v>
      </c>
      <c r="C11" s="6" t="n">
        <v>13466</v>
      </c>
    </row>
    <row r="12" spans="1:4">
      <c r="A12" s="4" t="s">
        <v>795</v>
      </c>
      <c r="B12" s="4" t="s">
        <v>804</v>
      </c>
      <c r="C12" s="4" t="s">
        <v>805</v>
      </c>
    </row>
    <row r="13" spans="1:4">
      <c r="A13" s="4" t="s">
        <v>806</v>
      </c>
    </row>
    <row r="14" spans="1:4">
      <c r="A14" s="4" t="s">
        <v>794</v>
      </c>
      <c r="B14" s="6" t="n">
        <v>6133</v>
      </c>
      <c r="C14" s="6" t="n">
        <v>5595</v>
      </c>
    </row>
    <row r="15" spans="1:4">
      <c r="A15" s="4" t="s">
        <v>795</v>
      </c>
      <c r="B15" s="4" t="s">
        <v>807</v>
      </c>
      <c r="C15" s="4" t="s">
        <v>808</v>
      </c>
    </row>
    <row r="16" spans="1:4">
      <c r="A16" s="4" t="s">
        <v>809</v>
      </c>
    </row>
    <row r="17" spans="1:4">
      <c r="A17" s="4" t="s">
        <v>810</v>
      </c>
      <c r="B17" s="4" t="s">
        <v>811</v>
      </c>
    </row>
    <row r="18" spans="1:4">
      <c r="A18" s="4" t="s">
        <v>812</v>
      </c>
    </row>
    <row r="19" spans="1:4">
      <c r="A19" s="4" t="s">
        <v>810</v>
      </c>
      <c r="B19" s="4" t="s">
        <v>813</v>
      </c>
    </row>
    <row r="20" spans="1:4">
      <c r="A20" s="4" t="s">
        <v>814</v>
      </c>
    </row>
    <row r="21" spans="1:4">
      <c r="A21" s="4" t="s">
        <v>810</v>
      </c>
      <c r="B21" s="4" t="s">
        <v>799</v>
      </c>
    </row>
    <row r="22" spans="1:4">
      <c r="A22" s="4" t="s">
        <v>815</v>
      </c>
    </row>
    <row r="23" spans="1:4">
      <c r="A23" s="4" t="s">
        <v>810</v>
      </c>
      <c r="B23" s="4" t="s">
        <v>411</v>
      </c>
    </row>
    <row r="24" spans="1:4">
      <c r="A24" s="4" t="s">
        <v>816</v>
      </c>
    </row>
    <row r="25" spans="1:4">
      <c r="A25" s="4" t="s">
        <v>810</v>
      </c>
      <c r="B25" s="4" t="s">
        <v>817</v>
      </c>
    </row>
    <row r="26" spans="1:4">
      <c r="A26" s="4" t="s">
        <v>818</v>
      </c>
    </row>
    <row r="27" spans="1:4">
      <c r="A27" s="4" t="s">
        <v>810</v>
      </c>
      <c r="B27" s="4" t="s">
        <v>819</v>
      </c>
    </row>
    <row r="28" spans="1:4">
      <c r="A28" s="4" t="s">
        <v>820</v>
      </c>
    </row>
    <row r="29" spans="1:4">
      <c r="A29" s="4" t="s">
        <v>810</v>
      </c>
      <c r="B29" s="4" t="s">
        <v>817</v>
      </c>
    </row>
    <row r="30" spans="1:4">
      <c r="A30" s="4" t="s">
        <v>821</v>
      </c>
    </row>
    <row r="31" spans="1:4">
      <c r="A31" s="4" t="s">
        <v>810</v>
      </c>
      <c r="B31" s="4" t="s">
        <v>8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2</v>
      </c>
      <c r="C1" s="2" t="s">
        <v>32</v>
      </c>
      <c r="D1" s="2" t="s">
        <v>77</v>
      </c>
    </row>
    <row r="2" spans="1:4">
      <c r="A2" s="4" t="s">
        <v>794</v>
      </c>
      <c r="B2" s="6" t="n">
        <v>58014</v>
      </c>
      <c r="C2" s="6" t="n">
        <v>46488</v>
      </c>
      <c r="D2" s="6" t="n">
        <v>43985</v>
      </c>
    </row>
    <row r="3" spans="1:4">
      <c r="A3" s="4" t="s">
        <v>823</v>
      </c>
    </row>
    <row r="4" spans="1:4">
      <c r="A4" s="4" t="s">
        <v>794</v>
      </c>
      <c r="B4" s="5" t="n">
        <v>48314</v>
      </c>
      <c r="C4" s="5" t="n">
        <v>37860</v>
      </c>
    </row>
    <row r="5" spans="1:4">
      <c r="A5" s="4" t="s">
        <v>824</v>
      </c>
    </row>
    <row r="6" spans="1:4">
      <c r="A6" s="4" t="s">
        <v>794</v>
      </c>
      <c r="B6" s="5" t="n">
        <v>9700</v>
      </c>
      <c r="C6" s="5" t="n">
        <v>8628</v>
      </c>
    </row>
    <row r="7" spans="1:4">
      <c r="A7" s="4" t="s">
        <v>825</v>
      </c>
    </row>
    <row r="8" spans="1:4">
      <c r="A8" s="4" t="s">
        <v>794</v>
      </c>
      <c r="B8" s="5" t="n">
        <v>48314</v>
      </c>
      <c r="C8" s="5" t="n">
        <v>37860</v>
      </c>
    </row>
    <row r="9" spans="1:4">
      <c r="A9" s="4" t="s">
        <v>826</v>
      </c>
    </row>
    <row r="10" spans="1:4">
      <c r="A10" s="4" t="s">
        <v>794</v>
      </c>
      <c r="B10" s="5" t="n">
        <v>48314</v>
      </c>
      <c r="C10" s="5" t="n">
        <v>37860</v>
      </c>
    </row>
    <row r="11" spans="1:4">
      <c r="A11" s="4" t="s">
        <v>827</v>
      </c>
    </row>
    <row r="12" spans="1:4">
      <c r="A12" s="4" t="s">
        <v>794</v>
      </c>
      <c r="B12" s="4" t="s">
        <v>94</v>
      </c>
      <c r="C12" s="4" t="s">
        <v>94</v>
      </c>
    </row>
    <row r="13" spans="1:4">
      <c r="A13" s="4" t="s">
        <v>828</v>
      </c>
    </row>
    <row r="14" spans="1:4">
      <c r="A14" s="4" t="s">
        <v>794</v>
      </c>
      <c r="B14" s="5" t="n">
        <v>9700</v>
      </c>
      <c r="C14" s="5" t="n">
        <v>8628</v>
      </c>
    </row>
    <row r="15" spans="1:4">
      <c r="A15" s="4" t="s">
        <v>829</v>
      </c>
    </row>
    <row r="16" spans="1:4">
      <c r="A16" s="4" t="s">
        <v>794</v>
      </c>
      <c r="B16" s="4" t="s">
        <v>94</v>
      </c>
      <c r="C16" s="4" t="s">
        <v>94</v>
      </c>
    </row>
    <row r="17" spans="1:4">
      <c r="A17" s="4" t="s">
        <v>830</v>
      </c>
    </row>
    <row r="18" spans="1:4">
      <c r="A18" s="4" t="s">
        <v>794</v>
      </c>
      <c r="B18" s="6" t="n">
        <v>9700</v>
      </c>
      <c r="C18" s="6" t="n">
        <v>862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32</v>
      </c>
    </row>
    <row r="3" spans="1:3">
      <c r="A3" s="4" t="s">
        <v>457</v>
      </c>
      <c r="B3" s="6" t="n">
        <v>8628</v>
      </c>
      <c r="C3" s="6" t="n">
        <v>3675</v>
      </c>
    </row>
    <row r="4" spans="1:3">
      <c r="A4" s="4" t="s">
        <v>832</v>
      </c>
      <c r="B4" s="4" t="s">
        <v>94</v>
      </c>
      <c r="C4" s="5" t="n">
        <v>4400</v>
      </c>
    </row>
    <row r="5" spans="1:3">
      <c r="A5" s="4" t="s">
        <v>833</v>
      </c>
      <c r="B5" s="5" t="n">
        <v>1072</v>
      </c>
      <c r="C5" s="5" t="n">
        <v>553</v>
      </c>
    </row>
    <row r="6" spans="1:3">
      <c r="A6" s="4" t="s">
        <v>460</v>
      </c>
      <c r="B6" s="6" t="n">
        <v>9700</v>
      </c>
      <c r="C6" s="6" t="n">
        <v>862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834</v>
      </c>
      <c r="B1" s="2" t="s">
        <v>385</v>
      </c>
    </row>
    <row r="2" spans="1:2">
      <c r="A2" s="5" t="n">
        <v>2018</v>
      </c>
      <c r="B2" s="6" t="n">
        <v>2445</v>
      </c>
    </row>
    <row r="3" spans="1:2">
      <c r="A3" s="5" t="n">
        <v>2019</v>
      </c>
      <c r="B3" s="5" t="n">
        <v>2502</v>
      </c>
    </row>
    <row r="4" spans="1:2">
      <c r="A4" s="5" t="n">
        <v>2020</v>
      </c>
      <c r="B4" s="5" t="n">
        <v>2622</v>
      </c>
    </row>
    <row r="5" spans="1:2">
      <c r="A5" s="5" t="n">
        <v>2021</v>
      </c>
      <c r="B5" s="5" t="n">
        <v>2760</v>
      </c>
    </row>
    <row r="6" spans="1:2">
      <c r="A6" s="5" t="n">
        <v>2022</v>
      </c>
      <c r="B6" s="5" t="n">
        <v>2932</v>
      </c>
    </row>
    <row r="7" spans="1:2">
      <c r="A7" s="4" t="s">
        <v>835</v>
      </c>
      <c r="B7" s="6" t="n">
        <v>1698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6"/>
    <col customWidth="1" max="6" min="6" width="16"/>
    <col customWidth="1" max="7" min="7" width="14"/>
  </cols>
  <sheetData>
    <row r="1" spans="1:7">
      <c r="A1" s="1" t="s">
        <v>836</v>
      </c>
      <c r="B1" s="2" t="s">
        <v>1</v>
      </c>
      <c r="E1" s="2" t="s">
        <v>837</v>
      </c>
      <c r="F1" s="2" t="s">
        <v>838</v>
      </c>
    </row>
    <row r="2" spans="1:7">
      <c r="B2" s="2" t="s">
        <v>2</v>
      </c>
      <c r="C2" s="2" t="s">
        <v>32</v>
      </c>
      <c r="D2" s="2" t="s">
        <v>77</v>
      </c>
      <c r="E2" s="2" t="s">
        <v>2</v>
      </c>
      <c r="F2" s="2" t="s">
        <v>2</v>
      </c>
      <c r="G2" s="2" t="s">
        <v>839</v>
      </c>
    </row>
    <row r="3" spans="1:7">
      <c r="A3" s="4" t="s">
        <v>840</v>
      </c>
      <c r="G3" s="5" t="n">
        <v>9100000</v>
      </c>
    </row>
    <row r="4" spans="1:7">
      <c r="A4" s="4" t="s">
        <v>841</v>
      </c>
      <c r="B4" s="6" t="n">
        <v>10205</v>
      </c>
      <c r="C4" s="6" t="n">
        <v>9493</v>
      </c>
      <c r="D4" s="6" t="n">
        <v>8241</v>
      </c>
    </row>
    <row r="5" spans="1:7">
      <c r="A5" s="4" t="s">
        <v>842</v>
      </c>
      <c r="B5" s="7" t="n">
        <v>40.13</v>
      </c>
      <c r="C5" s="7" t="n">
        <v>33.24</v>
      </c>
      <c r="D5" s="7" t="n">
        <v>45.18</v>
      </c>
    </row>
    <row r="6" spans="1:7">
      <c r="A6" s="4" t="s">
        <v>843</v>
      </c>
      <c r="B6" s="6" t="n">
        <v>6951</v>
      </c>
      <c r="C6" s="6" t="n">
        <v>1623</v>
      </c>
      <c r="D6" s="4" t="s">
        <v>94</v>
      </c>
    </row>
    <row r="7" spans="1:7">
      <c r="A7" s="4" t="s">
        <v>844</v>
      </c>
      <c r="B7" s="6" t="n">
        <v>5892</v>
      </c>
      <c r="C7" s="6" t="n">
        <v>14008</v>
      </c>
      <c r="D7" s="6" t="n">
        <v>12956</v>
      </c>
    </row>
    <row r="8" spans="1:7">
      <c r="A8" s="4" t="s">
        <v>845</v>
      </c>
    </row>
    <row r="9" spans="1:7">
      <c r="A9" s="4" t="s">
        <v>846</v>
      </c>
      <c r="B9" s="5" t="n">
        <v>34095</v>
      </c>
      <c r="C9" s="5" t="n">
        <v>19326</v>
      </c>
      <c r="D9" s="5" t="n">
        <v>16260</v>
      </c>
    </row>
    <row r="10" spans="1:7">
      <c r="A10" s="4" t="s">
        <v>847</v>
      </c>
      <c r="B10" s="5" t="n">
        <v>22762</v>
      </c>
      <c r="C10" s="5" t="n">
        <v>19326</v>
      </c>
      <c r="D10" s="5" t="n">
        <v>16260</v>
      </c>
    </row>
    <row r="11" spans="1:7">
      <c r="A11" s="4" t="s">
        <v>848</v>
      </c>
      <c r="B11" s="6" t="n">
        <v>1133</v>
      </c>
      <c r="C11" s="6" t="n">
        <v>670</v>
      </c>
      <c r="D11" s="6" t="n">
        <v>615</v>
      </c>
    </row>
    <row r="12" spans="1:7">
      <c r="A12" s="4" t="s">
        <v>673</v>
      </c>
    </row>
    <row r="13" spans="1:7">
      <c r="A13" s="4" t="s">
        <v>841</v>
      </c>
      <c r="B13" s="6" t="n">
        <v>4503</v>
      </c>
      <c r="C13" s="6" t="n">
        <v>4366</v>
      </c>
      <c r="D13" s="6" t="n">
        <v>4198</v>
      </c>
    </row>
    <row r="14" spans="1:7">
      <c r="A14" s="4" t="s">
        <v>849</v>
      </c>
      <c r="B14" s="4" t="s">
        <v>850</v>
      </c>
    </row>
    <row r="15" spans="1:7">
      <c r="A15" s="4" t="s">
        <v>851</v>
      </c>
      <c r="B15" s="4" t="s">
        <v>423</v>
      </c>
    </row>
    <row r="16" spans="1:7">
      <c r="A16" s="4" t="s">
        <v>852</v>
      </c>
      <c r="B16" s="5" t="n">
        <v>9033</v>
      </c>
      <c r="C16" s="5" t="n">
        <v>473743</v>
      </c>
      <c r="D16" s="5" t="n">
        <v>272296</v>
      </c>
    </row>
    <row r="17" spans="1:7">
      <c r="A17" s="4" t="s">
        <v>843</v>
      </c>
      <c r="B17" s="6" t="n">
        <v>6951</v>
      </c>
      <c r="C17" s="6" t="n">
        <v>1623</v>
      </c>
    </row>
    <row r="18" spans="1:7">
      <c r="A18" s="4" t="s">
        <v>844</v>
      </c>
      <c r="B18" s="5" t="n">
        <v>4301</v>
      </c>
      <c r="C18" s="5" t="n">
        <v>13056</v>
      </c>
      <c r="D18" s="6" t="n">
        <v>9768</v>
      </c>
    </row>
    <row r="19" spans="1:7">
      <c r="A19" s="4" t="s">
        <v>853</v>
      </c>
      <c r="B19" s="6" t="n">
        <v>8552</v>
      </c>
      <c r="E19" s="6" t="n">
        <v>8552</v>
      </c>
      <c r="F19" s="6" t="n">
        <v>8552</v>
      </c>
    </row>
    <row r="20" spans="1:7">
      <c r="A20" s="4" t="s">
        <v>854</v>
      </c>
      <c r="B20" s="4" t="s">
        <v>855</v>
      </c>
    </row>
    <row r="21" spans="1:7">
      <c r="A21" s="4" t="s">
        <v>675</v>
      </c>
    </row>
    <row r="22" spans="1:7">
      <c r="A22" s="4" t="s">
        <v>841</v>
      </c>
      <c r="B22" s="6" t="n">
        <v>5702</v>
      </c>
      <c r="C22" s="6" t="n">
        <v>5127</v>
      </c>
      <c r="D22" s="6" t="n">
        <v>4043</v>
      </c>
    </row>
    <row r="23" spans="1:7">
      <c r="A23" s="4" t="s">
        <v>849</v>
      </c>
      <c r="F23" s="4" t="s">
        <v>427</v>
      </c>
    </row>
    <row r="24" spans="1:7">
      <c r="A24" s="4" t="s">
        <v>852</v>
      </c>
      <c r="B24" s="5" t="n">
        <v>39500</v>
      </c>
      <c r="C24" s="5" t="n">
        <v>28593</v>
      </c>
      <c r="D24" s="5" t="n">
        <v>65763</v>
      </c>
    </row>
    <row r="25" spans="1:7">
      <c r="A25" s="4" t="s">
        <v>844</v>
      </c>
      <c r="B25" s="6" t="n">
        <v>1591</v>
      </c>
      <c r="C25" s="6" t="n">
        <v>952</v>
      </c>
      <c r="D25" s="6" t="n">
        <v>3233</v>
      </c>
    </row>
    <row r="26" spans="1:7">
      <c r="A26" s="4" t="s">
        <v>853</v>
      </c>
      <c r="B26" s="6" t="n">
        <v>7702</v>
      </c>
      <c r="E26" s="6" t="n">
        <v>7702</v>
      </c>
      <c r="F26" s="6" t="n">
        <v>7702</v>
      </c>
    </row>
    <row r="27" spans="1:7">
      <c r="A27" s="4" t="s">
        <v>854</v>
      </c>
      <c r="B27" s="4" t="s">
        <v>856</v>
      </c>
    </row>
    <row r="28" spans="1:7">
      <c r="A28" s="4" t="s">
        <v>857</v>
      </c>
    </row>
    <row r="29" spans="1:7">
      <c r="A29" s="4" t="s">
        <v>858</v>
      </c>
      <c r="E29" s="4" t="s">
        <v>427</v>
      </c>
    </row>
    <row r="30" spans="1:7">
      <c r="A30" s="4" t="s">
        <v>859</v>
      </c>
    </row>
    <row r="31" spans="1:7">
      <c r="A31" s="4" t="s">
        <v>842</v>
      </c>
      <c r="B31" s="7" t="n">
        <v>40.12</v>
      </c>
      <c r="C31" s="7" t="n">
        <v>33.23</v>
      </c>
      <c r="D31" s="7" t="n">
        <v>28.36</v>
      </c>
    </row>
    <row r="32" spans="1:7">
      <c r="A32" s="4" t="s">
        <v>860</v>
      </c>
      <c r="B32" s="4" t="s">
        <v>861</v>
      </c>
      <c r="E32" s="4" t="s">
        <v>861</v>
      </c>
      <c r="F32" s="4" t="s">
        <v>861</v>
      </c>
    </row>
    <row r="33" spans="1:7">
      <c r="A33" s="4" t="s">
        <v>862</v>
      </c>
    </row>
    <row r="34" spans="1:7">
      <c r="A34" s="4" t="s">
        <v>842</v>
      </c>
      <c r="B34" s="7" t="n">
        <v>48.98</v>
      </c>
      <c r="C34" s="7" t="n">
        <v>35.37</v>
      </c>
      <c r="D34" s="7" t="n">
        <v>49.7</v>
      </c>
    </row>
    <row r="35" spans="1:7">
      <c r="A35" s="4" t="s">
        <v>860</v>
      </c>
      <c r="B35" s="4" t="s">
        <v>863</v>
      </c>
      <c r="E35" s="4" t="s">
        <v>863</v>
      </c>
      <c r="F35" s="4" t="s">
        <v>86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64</v>
      </c>
      <c r="B1" s="2" t="s">
        <v>1</v>
      </c>
    </row>
    <row r="2" spans="1:4">
      <c r="B2" s="2" t="s">
        <v>2</v>
      </c>
      <c r="C2" s="2" t="s">
        <v>32</v>
      </c>
      <c r="D2" s="2" t="s">
        <v>77</v>
      </c>
    </row>
    <row r="3" spans="1:4">
      <c r="A3" s="4" t="s">
        <v>865</v>
      </c>
      <c r="B3" s="7" t="n">
        <v>16.84</v>
      </c>
      <c r="C3" s="7" t="n">
        <v>13.77</v>
      </c>
      <c r="D3" s="7" t="n">
        <v>19.07</v>
      </c>
    </row>
    <row r="4" spans="1:4">
      <c r="A4" s="4" t="s">
        <v>866</v>
      </c>
      <c r="B4" s="4" t="s">
        <v>867</v>
      </c>
      <c r="C4" s="4" t="s">
        <v>868</v>
      </c>
      <c r="D4" s="4" t="s">
        <v>868</v>
      </c>
    </row>
    <row r="5" spans="1:4">
      <c r="A5" s="4" t="s">
        <v>869</v>
      </c>
      <c r="B5" s="4" t="s">
        <v>870</v>
      </c>
      <c r="C5" s="4" t="s">
        <v>871</v>
      </c>
      <c r="D5" s="4" t="s">
        <v>872</v>
      </c>
    </row>
    <row r="6" spans="1:4">
      <c r="A6" s="4" t="s">
        <v>873</v>
      </c>
      <c r="B6" s="4" t="s">
        <v>94</v>
      </c>
      <c r="C6" s="4" t="s">
        <v>94</v>
      </c>
      <c r="D6" s="4" t="s">
        <v>94</v>
      </c>
    </row>
    <row r="7" spans="1:4">
      <c r="A7" s="4" t="s">
        <v>874</v>
      </c>
      <c r="B7" s="4" t="s">
        <v>875</v>
      </c>
      <c r="C7" s="4" t="s">
        <v>875</v>
      </c>
      <c r="D7" s="4" t="s">
        <v>87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876</v>
      </c>
      <c r="B1" s="2" t="s">
        <v>1</v>
      </c>
    </row>
    <row r="2" spans="1:5">
      <c r="B2" s="2" t="s">
        <v>2</v>
      </c>
      <c r="C2" s="2" t="s">
        <v>32</v>
      </c>
      <c r="D2" s="2" t="s">
        <v>77</v>
      </c>
      <c r="E2" s="2" t="s">
        <v>607</v>
      </c>
    </row>
    <row r="3" spans="1:5">
      <c r="A3" s="4" t="s">
        <v>877</v>
      </c>
      <c r="B3" s="5" t="n">
        <v>1482964</v>
      </c>
      <c r="C3" s="5" t="n">
        <v>2128014</v>
      </c>
      <c r="D3" s="5" t="n">
        <v>2542139</v>
      </c>
    </row>
    <row r="4" spans="1:5">
      <c r="A4" s="4" t="s">
        <v>878</v>
      </c>
      <c r="B4" s="7" t="n">
        <v>27.49</v>
      </c>
      <c r="C4" s="7" t="n">
        <v>15.15</v>
      </c>
      <c r="D4" s="7" t="n">
        <v>9.94</v>
      </c>
    </row>
    <row r="5" spans="1:5">
      <c r="A5" s="4" t="s">
        <v>879</v>
      </c>
      <c r="B5" s="4" t="s">
        <v>880</v>
      </c>
      <c r="C5" s="4" t="s">
        <v>881</v>
      </c>
      <c r="D5" s="4" t="s">
        <v>882</v>
      </c>
      <c r="E5" s="4" t="s">
        <v>883</v>
      </c>
    </row>
    <row r="6" spans="1:5">
      <c r="A6" s="4" t="s">
        <v>884</v>
      </c>
      <c r="B6" s="6" t="n">
        <v>25281</v>
      </c>
      <c r="C6" s="6" t="n">
        <v>23840</v>
      </c>
      <c r="D6" s="6" t="n">
        <v>40271</v>
      </c>
      <c r="E6" s="6" t="n">
        <v>96518</v>
      </c>
    </row>
    <row r="7" spans="1:5">
      <c r="A7" s="4" t="s">
        <v>885</v>
      </c>
      <c r="B7" s="5" t="n">
        <v>346421</v>
      </c>
      <c r="C7" s="5" t="n">
        <v>398313</v>
      </c>
      <c r="D7" s="5" t="n">
        <v>287165</v>
      </c>
    </row>
    <row r="8" spans="1:5">
      <c r="A8" s="4" t="s">
        <v>886</v>
      </c>
      <c r="B8" s="7" t="n">
        <v>40.13</v>
      </c>
      <c r="C8" s="7" t="n">
        <v>33.24</v>
      </c>
      <c r="D8" s="7" t="n">
        <v>45.18</v>
      </c>
    </row>
    <row r="9" spans="1:5">
      <c r="A9" s="4" t="s">
        <v>887</v>
      </c>
      <c r="B9" s="5" t="n">
        <v>-287375</v>
      </c>
      <c r="C9" s="5" t="n">
        <v>-995469</v>
      </c>
      <c r="D9" s="5" t="n">
        <v>-604088</v>
      </c>
    </row>
    <row r="10" spans="1:5">
      <c r="A10" s="4" t="s">
        <v>888</v>
      </c>
      <c r="B10" s="7" t="n">
        <v>10.58</v>
      </c>
      <c r="C10" s="7" t="n">
        <v>2.89</v>
      </c>
      <c r="D10" s="7" t="n">
        <v>3.79</v>
      </c>
    </row>
    <row r="11" spans="1:5">
      <c r="A11" s="4" t="s">
        <v>889</v>
      </c>
      <c r="D11" s="5" t="n">
        <v>-6409</v>
      </c>
    </row>
    <row r="12" spans="1:5">
      <c r="A12" s="4" t="s">
        <v>890</v>
      </c>
      <c r="D12" s="7" t="n">
        <v>50.11</v>
      </c>
    </row>
    <row r="13" spans="1:5">
      <c r="A13" s="4" t="s">
        <v>891</v>
      </c>
      <c r="B13" s="5" t="n">
        <v>-69880</v>
      </c>
      <c r="C13" s="5" t="n">
        <v>-47894</v>
      </c>
      <c r="D13" s="5" t="n">
        <v>-90793</v>
      </c>
    </row>
    <row r="14" spans="1:5">
      <c r="A14" s="4" t="s">
        <v>892</v>
      </c>
      <c r="B14" s="7" t="n">
        <v>41.12</v>
      </c>
      <c r="C14" s="7" t="n">
        <v>37.41</v>
      </c>
      <c r="D14" s="7" t="n">
        <v>37.27</v>
      </c>
    </row>
    <row r="15" spans="1:5">
      <c r="A15" s="4" t="s">
        <v>877</v>
      </c>
      <c r="B15" s="5" t="n">
        <v>1472130</v>
      </c>
      <c r="C15" s="5" t="n">
        <v>1482964</v>
      </c>
      <c r="D15" s="5" t="n">
        <v>2128014</v>
      </c>
      <c r="E15" s="5" t="n">
        <v>2542139</v>
      </c>
    </row>
    <row r="16" spans="1:5">
      <c r="A16" s="4" t="s">
        <v>878</v>
      </c>
      <c r="B16" s="7" t="n">
        <v>33.11</v>
      </c>
      <c r="C16" s="7" t="n">
        <v>27.49</v>
      </c>
      <c r="D16" s="7" t="n">
        <v>15.15</v>
      </c>
      <c r="E16" s="7" t="n">
        <v>9.94</v>
      </c>
    </row>
    <row r="17" spans="1:5">
      <c r="A17" s="4" t="s">
        <v>893</v>
      </c>
      <c r="B17" s="5" t="n">
        <v>720730</v>
      </c>
    </row>
    <row r="18" spans="1:5">
      <c r="A18" s="4" t="s">
        <v>894</v>
      </c>
      <c r="B18" s="7" t="n">
        <v>26.76</v>
      </c>
    </row>
    <row r="19" spans="1:5">
      <c r="A19" s="4" t="s">
        <v>895</v>
      </c>
      <c r="B19" s="4" t="s">
        <v>896</v>
      </c>
    </row>
    <row r="20" spans="1:5">
      <c r="A20" s="4" t="s">
        <v>897</v>
      </c>
      <c r="B20" s="6" t="n">
        <v>17239</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2</v>
      </c>
      <c r="D2" s="2" t="s">
        <v>77</v>
      </c>
    </row>
    <row r="3" spans="1:4">
      <c r="A3" s="4" t="s">
        <v>899</v>
      </c>
      <c r="B3" s="5" t="n">
        <v>361403</v>
      </c>
      <c r="C3" s="5" t="n">
        <v>243040</v>
      </c>
      <c r="D3" s="5" t="n">
        <v>267284</v>
      </c>
    </row>
    <row r="4" spans="1:4">
      <c r="A4" s="4" t="s">
        <v>900</v>
      </c>
      <c r="B4" s="7" t="n">
        <v>38.18</v>
      </c>
      <c r="C4" s="7" t="n">
        <v>44.16</v>
      </c>
      <c r="D4" s="7" t="n">
        <v>38.72</v>
      </c>
    </row>
    <row r="5" spans="1:4">
      <c r="A5" s="4" t="s">
        <v>901</v>
      </c>
      <c r="B5" s="5" t="n">
        <v>211769</v>
      </c>
      <c r="C5" s="5" t="n">
        <v>232295</v>
      </c>
      <c r="D5" s="5" t="n">
        <v>193117</v>
      </c>
    </row>
    <row r="6" spans="1:4">
      <c r="A6" s="4" t="s">
        <v>902</v>
      </c>
      <c r="B6" s="7" t="n">
        <v>39.91</v>
      </c>
      <c r="C6" s="7" t="n">
        <v>33.56</v>
      </c>
      <c r="D6" s="7" t="n">
        <v>41.31</v>
      </c>
    </row>
    <row r="7" spans="1:4">
      <c r="A7" s="4" t="s">
        <v>903</v>
      </c>
      <c r="B7" s="5" t="n">
        <v>-133796</v>
      </c>
      <c r="C7" s="5" t="n">
        <v>-95858</v>
      </c>
      <c r="D7" s="5" t="n">
        <v>-183362</v>
      </c>
    </row>
    <row r="8" spans="1:4">
      <c r="A8" s="4" t="s">
        <v>904</v>
      </c>
      <c r="B8" s="7" t="n">
        <v>40.6</v>
      </c>
      <c r="C8" s="7" t="n">
        <v>41.93</v>
      </c>
      <c r="D8" s="7" t="n">
        <v>32.56</v>
      </c>
    </row>
    <row r="9" spans="1:4">
      <c r="A9" s="4" t="s">
        <v>905</v>
      </c>
      <c r="B9" s="5" t="n">
        <v>-47100</v>
      </c>
      <c r="C9" s="5" t="n">
        <v>-18074</v>
      </c>
      <c r="D9" s="5" t="n">
        <v>-33999</v>
      </c>
    </row>
    <row r="10" spans="1:4">
      <c r="A10" s="4" t="s">
        <v>906</v>
      </c>
      <c r="B10" s="7" t="n">
        <v>42.48</v>
      </c>
      <c r="C10" s="7" t="n">
        <v>38.3</v>
      </c>
      <c r="D10" s="7" t="n">
        <v>47.77</v>
      </c>
    </row>
    <row r="11" spans="1:4">
      <c r="A11" s="4" t="s">
        <v>899</v>
      </c>
      <c r="B11" s="5" t="n">
        <v>392276</v>
      </c>
      <c r="C11" s="5" t="n">
        <v>361403</v>
      </c>
      <c r="D11" s="5" t="n">
        <v>243040</v>
      </c>
    </row>
    <row r="12" spans="1:4">
      <c r="A12" s="4" t="s">
        <v>900</v>
      </c>
      <c r="B12" s="7" t="n">
        <v>37.77</v>
      </c>
      <c r="C12" s="7" t="n">
        <v>38.18</v>
      </c>
      <c r="D12" s="7" t="n">
        <v>44.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77</v>
      </c>
    </row>
    <row r="3" spans="1:4">
      <c r="A3" s="4" t="s">
        <v>908</v>
      </c>
      <c r="B3" s="6" t="n">
        <v>10845</v>
      </c>
      <c r="C3" s="6" t="n">
        <v>9146</v>
      </c>
      <c r="D3" s="6" t="n">
        <v>4796</v>
      </c>
    </row>
    <row r="4" spans="1:4">
      <c r="A4" s="4" t="s">
        <v>909</v>
      </c>
      <c r="B4" s="6" t="n">
        <v>36500</v>
      </c>
      <c r="C4" s="6" t="n">
        <v>339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385</v>
      </c>
    </row>
    <row r="2" spans="1:2">
      <c r="A2" s="5" t="n">
        <v>2018</v>
      </c>
      <c r="B2" s="6" t="n">
        <v>9497</v>
      </c>
    </row>
    <row r="3" spans="1:2">
      <c r="A3" s="5" t="n">
        <v>2019</v>
      </c>
      <c r="B3" s="5" t="n">
        <v>7786</v>
      </c>
    </row>
    <row r="4" spans="1:2">
      <c r="A4" s="5" t="n">
        <v>2020</v>
      </c>
      <c r="B4" s="5" t="n">
        <v>7496</v>
      </c>
    </row>
    <row r="5" spans="1:2">
      <c r="A5" s="5" t="n">
        <v>2021</v>
      </c>
      <c r="B5" s="5" t="n">
        <v>6647</v>
      </c>
    </row>
    <row r="6" spans="1:2">
      <c r="A6" s="5" t="n">
        <v>2022</v>
      </c>
      <c r="B6" s="5" t="n">
        <v>6633</v>
      </c>
    </row>
    <row r="7" spans="1:2">
      <c r="A7" s="10" t="n">
        <v>2022</v>
      </c>
      <c r="B7" s="5" t="n">
        <v>5865</v>
      </c>
    </row>
    <row r="8" spans="1:2">
      <c r="A8" s="4" t="s">
        <v>131</v>
      </c>
      <c r="B8" s="6" t="n">
        <v>4392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1</v>
      </c>
      <c r="B1" s="2" t="s">
        <v>383</v>
      </c>
      <c r="J1" s="2" t="s">
        <v>1</v>
      </c>
    </row>
    <row r="2" spans="1:12">
      <c r="B2" s="2" t="s">
        <v>2</v>
      </c>
      <c r="C2" s="2" t="s">
        <v>526</v>
      </c>
      <c r="D2" s="2" t="s">
        <v>4</v>
      </c>
      <c r="E2" s="2" t="s">
        <v>527</v>
      </c>
      <c r="F2" s="2" t="s">
        <v>32</v>
      </c>
      <c r="G2" s="2" t="s">
        <v>528</v>
      </c>
      <c r="H2" s="2" t="s">
        <v>529</v>
      </c>
      <c r="I2" s="2" t="s">
        <v>530</v>
      </c>
      <c r="J2" s="2" t="s">
        <v>2</v>
      </c>
      <c r="K2" s="2" t="s">
        <v>32</v>
      </c>
      <c r="L2" s="2" t="s">
        <v>77</v>
      </c>
    </row>
    <row r="3" spans="1:12">
      <c r="A3" s="4" t="s">
        <v>78</v>
      </c>
      <c r="B3" s="6" t="n">
        <v>488002</v>
      </c>
      <c r="C3" s="6" t="n">
        <v>457253</v>
      </c>
      <c r="D3" s="6" t="n">
        <v>395376</v>
      </c>
      <c r="E3" s="6" t="n">
        <v>331814</v>
      </c>
      <c r="F3" s="6" t="n">
        <v>417421</v>
      </c>
      <c r="G3" s="6" t="n">
        <v>373121</v>
      </c>
      <c r="H3" s="6" t="n">
        <v>367376</v>
      </c>
      <c r="I3" s="6" t="n">
        <v>286535</v>
      </c>
      <c r="J3" s="6" t="n">
        <v>1672445</v>
      </c>
      <c r="K3" s="6" t="n">
        <v>1444453</v>
      </c>
      <c r="L3" s="6" t="n">
        <v>1317299</v>
      </c>
    </row>
    <row r="4" spans="1:12">
      <c r="A4" s="4" t="s">
        <v>80</v>
      </c>
      <c r="B4" s="5" t="n">
        <v>179702</v>
      </c>
      <c r="C4" s="5" t="n">
        <v>157469</v>
      </c>
      <c r="D4" s="5" t="n">
        <v>134460</v>
      </c>
      <c r="E4" s="5" t="n">
        <v>110486</v>
      </c>
      <c r="F4" s="5" t="n">
        <v>154127</v>
      </c>
      <c r="G4" s="5" t="n">
        <v>137772</v>
      </c>
      <c r="H4" s="5" t="n">
        <v>124147</v>
      </c>
      <c r="I4" s="5" t="n">
        <v>98060</v>
      </c>
      <c r="J4" s="5" t="n">
        <v>582117</v>
      </c>
      <c r="K4" s="5" t="n">
        <v>514106</v>
      </c>
      <c r="L4" s="5" t="n">
        <v>459950</v>
      </c>
    </row>
    <row r="5" spans="1:12">
      <c r="A5" s="4" t="s">
        <v>912</v>
      </c>
      <c r="B5" s="5" t="n">
        <v>94073</v>
      </c>
      <c r="C5" s="5" t="n">
        <v>72859</v>
      </c>
      <c r="D5" s="5" t="n">
        <v>52287</v>
      </c>
      <c r="E5" s="5" t="n">
        <v>31845</v>
      </c>
      <c r="F5" s="5" t="n">
        <v>77231</v>
      </c>
      <c r="G5" s="5" t="n">
        <v>56340</v>
      </c>
      <c r="H5" s="5" t="n">
        <v>44082</v>
      </c>
      <c r="I5" s="5" t="n">
        <v>26964</v>
      </c>
      <c r="J5" s="5" t="n">
        <v>251064</v>
      </c>
      <c r="K5" s="5" t="n">
        <v>204617</v>
      </c>
      <c r="L5" s="5" t="n">
        <v>179561</v>
      </c>
    </row>
    <row r="6" spans="1:12">
      <c r="A6" s="4" t="s">
        <v>105</v>
      </c>
      <c r="B6" s="6" t="n">
        <v>81175</v>
      </c>
      <c r="C6" s="6" t="n">
        <v>39709</v>
      </c>
      <c r="D6" s="6" t="n">
        <v>25660</v>
      </c>
      <c r="E6" s="6" t="n">
        <v>12842</v>
      </c>
      <c r="F6" s="6" t="n">
        <v>41509</v>
      </c>
      <c r="G6" s="6" t="n">
        <v>26183</v>
      </c>
      <c r="H6" s="6" t="n">
        <v>20888</v>
      </c>
      <c r="I6" s="6" t="n">
        <v>10208</v>
      </c>
      <c r="J6" s="6" t="n">
        <v>159386</v>
      </c>
      <c r="K6" s="6" t="n">
        <v>98788</v>
      </c>
      <c r="L6" s="6" t="n">
        <v>77747</v>
      </c>
    </row>
    <row r="7" spans="1:12">
      <c r="A7" s="4" t="s">
        <v>106</v>
      </c>
      <c r="B7" s="7" t="n">
        <v>1.31</v>
      </c>
      <c r="C7" s="7" t="n">
        <v>0.64</v>
      </c>
      <c r="D7" s="7" t="n">
        <v>0.42</v>
      </c>
      <c r="E7" s="7" t="n">
        <v>0.22</v>
      </c>
      <c r="F7" s="7" t="n">
        <v>0.64</v>
      </c>
      <c r="G7" s="7" t="n">
        <v>0.41</v>
      </c>
      <c r="H7" s="7" t="n">
        <v>0.32</v>
      </c>
      <c r="I7" s="7" t="n">
        <v>0.15</v>
      </c>
      <c r="J7" s="7" t="n">
        <v>2.58</v>
      </c>
      <c r="K7" s="7" t="n">
        <v>1.51</v>
      </c>
      <c r="L7" s="7" t="n">
        <v>1.14</v>
      </c>
    </row>
    <row r="8" spans="1:12">
      <c r="A8" s="4" t="s">
        <v>108</v>
      </c>
      <c r="B8" s="7" t="n">
        <v>1.3</v>
      </c>
      <c r="C8" s="7" t="n">
        <v>0.64</v>
      </c>
      <c r="D8" s="7" t="n">
        <v>0.41</v>
      </c>
      <c r="E8" s="7" t="n">
        <v>0.21</v>
      </c>
      <c r="F8" s="7" t="n">
        <v>0.64</v>
      </c>
      <c r="G8" s="7" t="n">
        <v>0.4</v>
      </c>
      <c r="H8" s="7" t="n">
        <v>0.31</v>
      </c>
      <c r="I8" s="7" t="n">
        <v>0.15</v>
      </c>
      <c r="J8" s="7" t="n">
        <v>2.56</v>
      </c>
      <c r="K8" s="7" t="n">
        <v>1.5</v>
      </c>
      <c r="L8" s="7" t="n">
        <v>1.1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3</v>
      </c>
      <c r="C1" s="2" t="s">
        <v>1</v>
      </c>
    </row>
    <row r="2" spans="1:5">
      <c r="C2" s="2" t="s">
        <v>2</v>
      </c>
      <c r="D2" s="2" t="s">
        <v>32</v>
      </c>
      <c r="E2" s="2" t="s">
        <v>77</v>
      </c>
    </row>
    <row r="3" spans="1:5">
      <c r="A3" s="4" t="s">
        <v>914</v>
      </c>
    </row>
    <row r="4" spans="1:5">
      <c r="A4" s="4" t="s">
        <v>915</v>
      </c>
      <c r="C4" s="6" t="n">
        <v>5642</v>
      </c>
      <c r="D4" s="6" t="n">
        <v>2494</v>
      </c>
      <c r="E4" s="6" t="n">
        <v>2275</v>
      </c>
    </row>
    <row r="5" spans="1:5">
      <c r="A5" s="4" t="s">
        <v>916</v>
      </c>
      <c r="C5" s="5" t="n">
        <v>346</v>
      </c>
      <c r="D5" s="5" t="n">
        <v>1654</v>
      </c>
      <c r="E5" s="5" t="n">
        <v>481</v>
      </c>
    </row>
    <row r="6" spans="1:5">
      <c r="A6" s="4" t="s">
        <v>917</v>
      </c>
      <c r="B6" s="4" t="s">
        <v>87</v>
      </c>
      <c r="C6" s="5" t="n">
        <v>-1842</v>
      </c>
      <c r="D6" s="5" t="n">
        <v>-1110</v>
      </c>
      <c r="E6" s="5" t="n">
        <v>-325</v>
      </c>
    </row>
    <row r="7" spans="1:5">
      <c r="A7" s="4" t="s">
        <v>918</v>
      </c>
      <c r="C7" s="5" t="n">
        <v>659</v>
      </c>
      <c r="D7" s="5" t="n">
        <v>2604</v>
      </c>
      <c r="E7" s="5" t="n">
        <v>63</v>
      </c>
    </row>
    <row r="8" spans="1:5">
      <c r="A8" s="4" t="s">
        <v>919</v>
      </c>
      <c r="C8" s="5" t="n">
        <v>4805</v>
      </c>
      <c r="D8" s="5" t="n">
        <v>5642</v>
      </c>
      <c r="E8" s="5" t="n">
        <v>2494</v>
      </c>
    </row>
    <row r="9" spans="1:5">
      <c r="A9" s="4" t="s">
        <v>920</v>
      </c>
    </row>
    <row r="10" spans="1:5">
      <c r="A10" s="4" t="s">
        <v>915</v>
      </c>
      <c r="C10" s="5" t="n">
        <v>13031</v>
      </c>
      <c r="D10" s="5" t="n">
        <v>10582</v>
      </c>
      <c r="E10" s="5" t="n">
        <v>9387</v>
      </c>
    </row>
    <row r="11" spans="1:5">
      <c r="A11" s="4" t="s">
        <v>916</v>
      </c>
      <c r="C11" s="5" t="n">
        <v>6164</v>
      </c>
      <c r="D11" s="5" t="n">
        <v>5359</v>
      </c>
      <c r="E11" s="5" t="n">
        <v>3739</v>
      </c>
    </row>
    <row r="12" spans="1:5">
      <c r="A12" s="4" t="s">
        <v>917</v>
      </c>
      <c r="B12" s="4" t="s">
        <v>87</v>
      </c>
      <c r="C12" s="5" t="n">
        <v>-4036</v>
      </c>
      <c r="D12" s="5" t="n">
        <v>-5357</v>
      </c>
      <c r="E12" s="5" t="n">
        <v>-3158</v>
      </c>
    </row>
    <row r="13" spans="1:5">
      <c r="A13" s="4" t="s">
        <v>918</v>
      </c>
      <c r="C13" s="5" t="n">
        <v>828</v>
      </c>
      <c r="D13" s="5" t="n">
        <v>2447</v>
      </c>
      <c r="E13" s="5" t="n">
        <v>614</v>
      </c>
    </row>
    <row r="14" spans="1:5">
      <c r="A14" s="4" t="s">
        <v>919</v>
      </c>
      <c r="C14" s="5" t="n">
        <v>15987</v>
      </c>
      <c r="D14" s="5" t="n">
        <v>13031</v>
      </c>
      <c r="E14" s="5" t="n">
        <v>10582</v>
      </c>
    </row>
    <row r="15" spans="1:5">
      <c r="A15" s="4" t="s">
        <v>921</v>
      </c>
    </row>
    <row r="16" spans="1:5">
      <c r="A16" s="4" t="s">
        <v>915</v>
      </c>
      <c r="C16" s="5" t="n">
        <v>4362</v>
      </c>
      <c r="D16" s="5" t="n">
        <v>1523</v>
      </c>
      <c r="E16" s="5" t="n">
        <v>1385</v>
      </c>
    </row>
    <row r="17" spans="1:5">
      <c r="A17" s="4" t="s">
        <v>916</v>
      </c>
      <c r="C17" s="5" t="n">
        <v>2455</v>
      </c>
      <c r="D17" s="5" t="n">
        <v>638</v>
      </c>
      <c r="E17" s="5" t="n">
        <v>138</v>
      </c>
    </row>
    <row r="18" spans="1:5">
      <c r="A18" s="4" t="s">
        <v>917</v>
      </c>
      <c r="B18" s="4" t="s">
        <v>87</v>
      </c>
      <c r="C18" s="4" t="s">
        <v>94</v>
      </c>
      <c r="D18" s="4" t="s">
        <v>94</v>
      </c>
      <c r="E18" s="4" t="s">
        <v>94</v>
      </c>
    </row>
    <row r="19" spans="1:5">
      <c r="A19" s="4" t="s">
        <v>918</v>
      </c>
      <c r="C19" s="4" t="s">
        <v>94</v>
      </c>
      <c r="D19" s="5" t="n">
        <v>2201</v>
      </c>
      <c r="E19" s="4" t="s">
        <v>94</v>
      </c>
    </row>
    <row r="20" spans="1:5">
      <c r="A20" s="4" t="s">
        <v>919</v>
      </c>
      <c r="C20" s="6" t="n">
        <v>6817</v>
      </c>
      <c r="D20" s="6" t="n">
        <v>4362</v>
      </c>
      <c r="E20" s="6" t="n">
        <v>1523</v>
      </c>
    </row>
    <row r="21" spans="1:5"/>
    <row r="22" spans="1:5">
      <c r="A22" s="4" t="s">
        <v>87</v>
      </c>
      <c r="B22" s="4" t="s">
        <v>922</v>
      </c>
    </row>
  </sheetData>
  <mergeCells count="4">
    <mergeCell ref="A1:B2"/>
    <mergeCell ref="C1:E1"/>
    <mergeCell ref="A21:D21"/>
    <mergeCell ref="B22:D2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58:20Z</dcterms:created>
  <dcterms:modified xmlns:dcterms="http://purl.org/dc/terms/" xmlns:xsi="http://www.w3.org/2001/XMLSchema-instance" xsi:type="dcterms:W3CDTF">2018-02-26T16:58:20Z</dcterms:modified>
</cp:coreProperties>
</file>